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usiness Descr" sheetId="8" state="visible" r:id="rId8"/>
    <sheet xmlns:r="http://schemas.openxmlformats.org/officeDocument/2006/relationships" name="Summary of Significant Accounti" sheetId="9" state="visible" r:id="rId9"/>
    <sheet xmlns:r="http://schemas.openxmlformats.org/officeDocument/2006/relationships" name="Liquidity" sheetId="10" state="visible" r:id="rId10"/>
    <sheet xmlns:r="http://schemas.openxmlformats.org/officeDocument/2006/relationships" name="Accounts Receivable, Net" sheetId="11" state="visible" r:id="rId11"/>
    <sheet xmlns:r="http://schemas.openxmlformats.org/officeDocument/2006/relationships" name="Prepaid Expenses And Other Curr" sheetId="12" state="visible" r:id="rId12"/>
    <sheet xmlns:r="http://schemas.openxmlformats.org/officeDocument/2006/relationships" name="Inventories" sheetId="13" state="visible" r:id="rId13"/>
    <sheet xmlns:r="http://schemas.openxmlformats.org/officeDocument/2006/relationships" name="Long Term Loan to a Third-Party" sheetId="14" state="visible" r:id="rId14"/>
    <sheet xmlns:r="http://schemas.openxmlformats.org/officeDocument/2006/relationships" name="Leases" sheetId="15" state="visible" r:id="rId15"/>
    <sheet xmlns:r="http://schemas.openxmlformats.org/officeDocument/2006/relationships" name="Property and Equipment, Net" sheetId="16" state="visible" r:id="rId16"/>
    <sheet xmlns:r="http://schemas.openxmlformats.org/officeDocument/2006/relationships" name="Prepayment for the Software, Eq" sheetId="17" state="visible" r:id="rId17"/>
    <sheet xmlns:r="http://schemas.openxmlformats.org/officeDocument/2006/relationships" name="Long Term Debt Investment" sheetId="18" state="visible" r:id="rId18"/>
    <sheet xmlns:r="http://schemas.openxmlformats.org/officeDocument/2006/relationships" name="Short-Term Bank Loans" sheetId="19" state="visible" r:id="rId19"/>
    <sheet xmlns:r="http://schemas.openxmlformats.org/officeDocument/2006/relationships" name="Related Party Transactions" sheetId="20" state="visible" r:id="rId20"/>
    <sheet xmlns:r="http://schemas.openxmlformats.org/officeDocument/2006/relationships" name="Taxes" sheetId="21" state="visible" r:id="rId21"/>
    <sheet xmlns:r="http://schemas.openxmlformats.org/officeDocument/2006/relationships" name="Shareholders' Equity" sheetId="22" state="visible" r:id="rId22"/>
    <sheet xmlns:r="http://schemas.openxmlformats.org/officeDocument/2006/relationships" name="Commitments and Contingencies"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Accounting Policies, by Policy " sheetId="26" state="visible" r:id="rId26"/>
    <sheet xmlns:r="http://schemas.openxmlformats.org/officeDocument/2006/relationships" name="Organization and Business Des_2" sheetId="27" state="visible" r:id="rId27"/>
    <sheet xmlns:r="http://schemas.openxmlformats.org/officeDocument/2006/relationships" name="Summary of Significant Accoun_2" sheetId="28" state="visible" r:id="rId28"/>
    <sheet xmlns:r="http://schemas.openxmlformats.org/officeDocument/2006/relationships" name="Accounts Receivable, Net (Table" sheetId="29" state="visible" r:id="rId29"/>
    <sheet xmlns:r="http://schemas.openxmlformats.org/officeDocument/2006/relationships" name="Prepaid Expenses And Other Cu_2" sheetId="30" state="visible" r:id="rId30"/>
    <sheet xmlns:r="http://schemas.openxmlformats.org/officeDocument/2006/relationships" name="Inventories (Tables)" sheetId="31" state="visible" r:id="rId31"/>
    <sheet xmlns:r="http://schemas.openxmlformats.org/officeDocument/2006/relationships" name="Leases (Tables)" sheetId="32" state="visible" r:id="rId32"/>
    <sheet xmlns:r="http://schemas.openxmlformats.org/officeDocument/2006/relationships" name="Property and Equipment, Net (Ta" sheetId="33" state="visible" r:id="rId33"/>
    <sheet xmlns:r="http://schemas.openxmlformats.org/officeDocument/2006/relationships" name="Prepayment for the Software, _2" sheetId="34" state="visible" r:id="rId34"/>
    <sheet xmlns:r="http://schemas.openxmlformats.org/officeDocument/2006/relationships" name="Short-Term Bank Loans (Tables)" sheetId="35" state="visible" r:id="rId35"/>
    <sheet xmlns:r="http://schemas.openxmlformats.org/officeDocument/2006/relationships" name="Taxes (Tables)" sheetId="36" state="visible" r:id="rId36"/>
    <sheet xmlns:r="http://schemas.openxmlformats.org/officeDocument/2006/relationships" name="Segment Reporting (Tables)" sheetId="37" state="visible" r:id="rId37"/>
    <sheet xmlns:r="http://schemas.openxmlformats.org/officeDocument/2006/relationships" name="Organization and Business Des_3" sheetId="38" state="visible" r:id="rId38"/>
    <sheet xmlns:r="http://schemas.openxmlformats.org/officeDocument/2006/relationships" name="Organization and Business Des_4" sheetId="39" state="visible" r:id="rId39"/>
    <sheet xmlns:r="http://schemas.openxmlformats.org/officeDocument/2006/relationships" name="Organization and Business Des_5" sheetId="40" state="visible" r:id="rId40"/>
    <sheet xmlns:r="http://schemas.openxmlformats.org/officeDocument/2006/relationships" name="Organization and Business Des_6" sheetId="41" state="visible" r:id="rId41"/>
    <sheet xmlns:r="http://schemas.openxmlformats.org/officeDocument/2006/relationships" name="Summary of Significant Accoun_3"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Liquidity (Details)" sheetId="45" state="visible" r:id="rId45"/>
    <sheet xmlns:r="http://schemas.openxmlformats.org/officeDocument/2006/relationships" name="Accounts Receivable, Net (Detai" sheetId="46" state="visible" r:id="rId46"/>
    <sheet xmlns:r="http://schemas.openxmlformats.org/officeDocument/2006/relationships" name="Prepaid Expenses And Other Cu_3" sheetId="47" state="visible" r:id="rId47"/>
    <sheet xmlns:r="http://schemas.openxmlformats.org/officeDocument/2006/relationships" name="Prepaid Expenses And Other Cu_4" sheetId="48" state="visible" r:id="rId48"/>
    <sheet xmlns:r="http://schemas.openxmlformats.org/officeDocument/2006/relationships" name="Inventories (Details) - Schedul" sheetId="49" state="visible" r:id="rId49"/>
    <sheet xmlns:r="http://schemas.openxmlformats.org/officeDocument/2006/relationships" name="Long Term Loan to a Third-Par_2" sheetId="50" state="visible" r:id="rId50"/>
    <sheet xmlns:r="http://schemas.openxmlformats.org/officeDocument/2006/relationships" name="Leases (Details)" sheetId="51" state="visible" r:id="rId51"/>
    <sheet xmlns:r="http://schemas.openxmlformats.org/officeDocument/2006/relationships" name="Leases (Details) - Schedule of " sheetId="52" state="visible" r:id="rId52"/>
    <sheet xmlns:r="http://schemas.openxmlformats.org/officeDocument/2006/relationships" name="Leases (Details) - Schedule o_2" sheetId="53" state="visible" r:id="rId53"/>
    <sheet xmlns:r="http://schemas.openxmlformats.org/officeDocument/2006/relationships" name="Leases (Details) - Schedule o_3" sheetId="54" state="visible" r:id="rId54"/>
    <sheet xmlns:r="http://schemas.openxmlformats.org/officeDocument/2006/relationships" name="Property and Equipment, Net (De" sheetId="55" state="visible" r:id="rId55"/>
    <sheet xmlns:r="http://schemas.openxmlformats.org/officeDocument/2006/relationships" name="Property and Equipment, Net (_2" sheetId="56" state="visible" r:id="rId56"/>
    <sheet xmlns:r="http://schemas.openxmlformats.org/officeDocument/2006/relationships" name="Prepayment for the Software, _3" sheetId="57" state="visible" r:id="rId57"/>
    <sheet xmlns:r="http://schemas.openxmlformats.org/officeDocument/2006/relationships" name="Prepayment for the Software, _4" sheetId="58" state="visible" r:id="rId58"/>
    <sheet xmlns:r="http://schemas.openxmlformats.org/officeDocument/2006/relationships" name="Prepayment for the Software, _5" sheetId="59" state="visible" r:id="rId59"/>
    <sheet xmlns:r="http://schemas.openxmlformats.org/officeDocument/2006/relationships" name="Long Term Debt Investment (Deta" sheetId="60" state="visible" r:id="rId60"/>
    <sheet xmlns:r="http://schemas.openxmlformats.org/officeDocument/2006/relationships" name="Short-Term Bank Loans (Details)" sheetId="61" state="visible" r:id="rId61"/>
    <sheet xmlns:r="http://schemas.openxmlformats.org/officeDocument/2006/relationships" name="Short-Term Bank Loans (Detail_2" sheetId="62" state="visible" r:id="rId62"/>
    <sheet xmlns:r="http://schemas.openxmlformats.org/officeDocument/2006/relationships" name="Related Party Transactions (Det" sheetId="63" state="visible" r:id="rId63"/>
    <sheet xmlns:r="http://schemas.openxmlformats.org/officeDocument/2006/relationships" name="Taxes (Details)" sheetId="64" state="visible" r:id="rId64"/>
    <sheet xmlns:r="http://schemas.openxmlformats.org/officeDocument/2006/relationships" name="Taxes (Details) - Schedule of I" sheetId="65" state="visible" r:id="rId65"/>
    <sheet xmlns:r="http://schemas.openxmlformats.org/officeDocument/2006/relationships" name="Taxes (Details) - Schedule of C" sheetId="66" state="visible" r:id="rId66"/>
    <sheet xmlns:r="http://schemas.openxmlformats.org/officeDocument/2006/relationships" name="Taxes (Details) - Schedule of_2" sheetId="67" state="visible" r:id="rId67"/>
    <sheet xmlns:r="http://schemas.openxmlformats.org/officeDocument/2006/relationships" name="Taxes (Details) - Schedule of D" sheetId="68" state="visible" r:id="rId68"/>
    <sheet xmlns:r="http://schemas.openxmlformats.org/officeDocument/2006/relationships" name="Taxes (Details) - Schedule of T" sheetId="69" state="visible" r:id="rId69"/>
    <sheet xmlns:r="http://schemas.openxmlformats.org/officeDocument/2006/relationships" name="Shareholders' Equity (Details)" sheetId="70" state="visible" r:id="rId70"/>
    <sheet xmlns:r="http://schemas.openxmlformats.org/officeDocument/2006/relationships" name="Segment Reporting (Details) - S" sheetId="71" state="visible" r:id="rId71"/>
    <sheet xmlns:r="http://schemas.openxmlformats.org/officeDocument/2006/relationships" name="Segment Reporting (Details) -_2"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_);_(&quot;¥ &quot;(#,##0)"/>
    <numFmt numFmtId="168" formatCode="#,##0%_);(#,##0%)"/>
    <numFmt numFmtId="169" formatCode="#,##0.00%_);(#,##0.00%)"/>
    <numFmt numFmtId="170" formatCode="_(&quot;¥ &quot;#,##0.0000_);_(&quot;¥ &quot;(#,##0.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53" customWidth="1" min="1" max="1"/>
    <col width="36"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Entity Registrant Name</t>
        </is>
      </c>
      <c r="B4" s="4" t="inlineStr">
        <is>
          <t>Chanson International Holding</t>
        </is>
      </c>
    </row>
    <row r="5">
      <c r="A5" s="4" t="inlineStr">
        <is>
          <t>Trading Symbol</t>
        </is>
      </c>
      <c r="B5" s="4" t="inlineStr">
        <is>
          <t>CHSN</t>
        </is>
      </c>
    </row>
    <row r="6">
      <c r="A6" s="4" t="inlineStr">
        <is>
          <t>Document Type</t>
        </is>
      </c>
      <c r="B6" s="4" t="inlineStr">
        <is>
          <t>20-F</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825349</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3</t>
        </is>
      </c>
    </row>
    <row r="15">
      <c r="A15" s="4" t="inlineStr">
        <is>
          <t>Document Fiscal Year Focus</t>
        </is>
      </c>
      <c r="B15" s="4" t="inlineStr">
        <is>
          <t>2023</t>
        </is>
      </c>
    </row>
    <row r="16">
      <c r="A16" s="4" t="inlineStr">
        <is>
          <t>Document Fiscal Period Focus</t>
        </is>
      </c>
      <c r="B16" s="4" t="inlineStr">
        <is>
          <t>FY</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true</t>
        </is>
      </c>
    </row>
    <row r="20">
      <c r="A20" s="4" t="inlineStr">
        <is>
          <t>ICFR Auditor Attestation Flag</t>
        </is>
      </c>
      <c r="B20" s="4" t="inlineStr">
        <is>
          <t>fals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File Number</t>
        </is>
      </c>
      <c r="B25" s="4" t="inlineStr">
        <is>
          <t>001-41663</t>
        </is>
      </c>
    </row>
    <row r="26">
      <c r="A26" s="4" t="inlineStr">
        <is>
          <t>Entity Incorporation, State or Country Code</t>
        </is>
      </c>
      <c r="B26" s="4" t="inlineStr">
        <is>
          <t>E9</t>
        </is>
      </c>
    </row>
    <row r="27">
      <c r="A27" s="4" t="inlineStr">
        <is>
          <t>Entity Address, Address Line One</t>
        </is>
      </c>
      <c r="B27" s="4" t="inlineStr">
        <is>
          <t>No. 26 Culture Road</t>
        </is>
      </c>
    </row>
    <row r="28">
      <c r="A28" s="4" t="inlineStr">
        <is>
          <t>Entity Address, Address Line Two</t>
        </is>
      </c>
      <c r="B28" s="4" t="inlineStr">
        <is>
          <t>Tianshan District</t>
        </is>
      </c>
    </row>
    <row r="29">
      <c r="A29" s="4" t="inlineStr">
        <is>
          <t>Entity Address, City or Town</t>
        </is>
      </c>
      <c r="B29" s="4" t="inlineStr">
        <is>
          <t>Urumqi</t>
        </is>
      </c>
    </row>
    <row r="30">
      <c r="A30" s="4" t="inlineStr">
        <is>
          <t>Entity Address, Country</t>
        </is>
      </c>
      <c r="B30" s="4" t="inlineStr">
        <is>
          <t>CN</t>
        </is>
      </c>
    </row>
    <row r="31">
      <c r="A31" s="4" t="inlineStr">
        <is>
          <t>Title of 12(b) Security</t>
        </is>
      </c>
      <c r="B31" s="4" t="inlineStr">
        <is>
          <t>Class A Ordinary Shares</t>
        </is>
      </c>
    </row>
    <row r="32">
      <c r="A32" s="4" t="inlineStr">
        <is>
          <t>Security Exchange Name</t>
        </is>
      </c>
      <c r="B32" s="4" t="inlineStr">
        <is>
          <t>NASDAQ</t>
        </is>
      </c>
    </row>
    <row r="33">
      <c r="A33" s="4" t="inlineStr">
        <is>
          <t>Entity Interactive Data Current</t>
        </is>
      </c>
      <c r="B33" s="4" t="inlineStr">
        <is>
          <t>Yes</t>
        </is>
      </c>
    </row>
    <row r="34">
      <c r="A34" s="4" t="inlineStr">
        <is>
          <t>Document Financial Statement Error Correction [Flag]</t>
        </is>
      </c>
      <c r="B34" s="4" t="inlineStr">
        <is>
          <t>false</t>
        </is>
      </c>
    </row>
    <row r="35">
      <c r="A35" s="4" t="inlineStr">
        <is>
          <t>Document Accounting Standard</t>
        </is>
      </c>
      <c r="B35" s="4" t="inlineStr">
        <is>
          <t>U.S. GAAP</t>
        </is>
      </c>
    </row>
    <row r="36">
      <c r="A36" s="4" t="inlineStr">
        <is>
          <t>Auditor Firm ID</t>
        </is>
      </c>
      <c r="B36" s="4" t="inlineStr">
        <is>
          <t>711</t>
        </is>
      </c>
    </row>
    <row r="37">
      <c r="A37" s="4" t="inlineStr">
        <is>
          <t>Auditor Name</t>
        </is>
      </c>
      <c r="B37" s="4" t="inlineStr">
        <is>
          <t>Friedman LLP</t>
        </is>
      </c>
    </row>
    <row r="38">
      <c r="A38" s="4" t="inlineStr">
        <is>
          <t>Auditor Location</t>
        </is>
      </c>
      <c r="B38" s="4" t="inlineStr">
        <is>
          <t>New York, New York</t>
        </is>
      </c>
    </row>
    <row r="39">
      <c r="A39" s="4" t="inlineStr">
        <is>
          <t>Entity Address, Postal Zip Code</t>
        </is>
      </c>
      <c r="B39" s="4" t="inlineStr">
        <is>
          <t>000000</t>
        </is>
      </c>
    </row>
    <row r="40">
      <c r="A40" s="4" t="inlineStr">
        <is>
          <t>Business Contact</t>
        </is>
      </c>
      <c r="B40" s="4" t="inlineStr">
        <is>
          <t xml:space="preserve"> </t>
        </is>
      </c>
    </row>
    <row r="41">
      <c r="A41" s="3" t="inlineStr">
        <is>
          <t>Document Information Line Items</t>
        </is>
      </c>
      <c r="B41" s="4" t="inlineStr">
        <is>
          <t xml:space="preserve"> </t>
        </is>
      </c>
    </row>
    <row r="42">
      <c r="A42" s="4" t="inlineStr">
        <is>
          <t>Entity Address, Address Line One</t>
        </is>
      </c>
      <c r="B42" s="4" t="inlineStr">
        <is>
          <t>No. 26 Culture Road</t>
        </is>
      </c>
    </row>
    <row r="43">
      <c r="A43" s="4" t="inlineStr">
        <is>
          <t>Entity Address, Address Line Two</t>
        </is>
      </c>
      <c r="B43" s="4" t="inlineStr">
        <is>
          <t>Tianshan District</t>
        </is>
      </c>
    </row>
    <row r="44">
      <c r="A44" s="4" t="inlineStr">
        <is>
          <t>Entity Address, City or Town</t>
        </is>
      </c>
      <c r="B44" s="4" t="inlineStr">
        <is>
          <t>Urumqi</t>
        </is>
      </c>
    </row>
    <row r="45">
      <c r="A45" s="4" t="inlineStr">
        <is>
          <t>Entity Address, Country</t>
        </is>
      </c>
      <c r="B45" s="4" t="inlineStr">
        <is>
          <t>CN</t>
        </is>
      </c>
    </row>
    <row r="46">
      <c r="A46" s="4" t="inlineStr">
        <is>
          <t>City Area Code</t>
        </is>
      </c>
      <c r="B46" s="4" t="inlineStr">
        <is>
          <t>+86</t>
        </is>
      </c>
    </row>
    <row r="47">
      <c r="A47" s="4" t="inlineStr">
        <is>
          <t>Local Phone Number</t>
        </is>
      </c>
      <c r="B47" s="4" t="inlineStr">
        <is>
          <t>0991-2302709</t>
        </is>
      </c>
    </row>
    <row r="48">
      <c r="A48" s="4" t="inlineStr">
        <is>
          <t>Contact Personnel Name</t>
        </is>
      </c>
      <c r="B48" s="4" t="inlineStr">
        <is>
          <t>Jihong Cai</t>
        </is>
      </c>
    </row>
    <row r="49">
      <c r="A49" s="4" t="inlineStr">
        <is>
          <t>Contact Personnel Email Address</t>
        </is>
      </c>
      <c r="B49" s="4" t="inlineStr">
        <is>
          <t>jihong.cai@chansoninternational.com</t>
        </is>
      </c>
    </row>
    <row r="50">
      <c r="A50" s="4" t="inlineStr">
        <is>
          <t>Entity Address, Postal Zip Code</t>
        </is>
      </c>
      <c r="B50" s="4" t="inlineStr">
        <is>
          <t>000000</t>
        </is>
      </c>
    </row>
    <row r="51">
      <c r="A51" s="4" t="inlineStr">
        <is>
          <t>Class A Ordinary Shares</t>
        </is>
      </c>
      <c r="B51" s="4" t="inlineStr">
        <is>
          <t xml:space="preserve"> </t>
        </is>
      </c>
    </row>
    <row r="52">
      <c r="A52" s="3" t="inlineStr">
        <is>
          <t>Document Information Line Items</t>
        </is>
      </c>
      <c r="B52" s="4" t="inlineStr">
        <is>
          <t xml:space="preserve"> </t>
        </is>
      </c>
    </row>
    <row r="53">
      <c r="A53" s="4" t="inlineStr">
        <is>
          <t>Entity Common Stock, Shares Outstanding</t>
        </is>
      </c>
      <c r="B53" s="5" t="n">
        <v>6485319</v>
      </c>
    </row>
    <row r="54">
      <c r="A54" s="4" t="inlineStr">
        <is>
          <t>Class B Ordinary Shares</t>
        </is>
      </c>
      <c r="B54" s="4" t="inlineStr">
        <is>
          <t xml:space="preserve"> </t>
        </is>
      </c>
    </row>
    <row r="55">
      <c r="A55" s="3" t="inlineStr">
        <is>
          <t>Document Information Line Items</t>
        </is>
      </c>
      <c r="B55" s="4" t="inlineStr">
        <is>
          <t xml:space="preserve"> </t>
        </is>
      </c>
    </row>
    <row r="56">
      <c r="A56" s="4" t="inlineStr">
        <is>
          <t>Entity Common Stock, Shares Outstanding</t>
        </is>
      </c>
      <c r="B56" s="5" t="n">
        <v>594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quidity</t>
        </is>
      </c>
      <c r="B1" s="2" t="inlineStr">
        <is>
          <t>12 Months Ended</t>
        </is>
      </c>
    </row>
    <row r="2">
      <c r="B2" s="2" t="inlineStr">
        <is>
          <t>Dec. 31, 2023</t>
        </is>
      </c>
    </row>
    <row r="3">
      <c r="A3" s="3" t="inlineStr">
        <is>
          <t>Liquidity [Abstract]</t>
        </is>
      </c>
      <c r="B3" s="4" t="inlineStr">
        <is>
          <t xml:space="preserve"> </t>
        </is>
      </c>
    </row>
    <row r="4">
      <c r="A4" s="4" t="inlineStr">
        <is>
          <t>LIQUIDITY</t>
        </is>
      </c>
      <c r="B4" s="4" t="inlineStr">
        <is>
          <t>NOTE 3 — LIQUIDITY As reflected in the consolidated financial statements,
the Company’s cash used in operating activities was $3.0 million for the year ended December 31, 2023 as compared to cash provided
by operating activities was $0.6 million for last year. Total cash and cash equivalents decreased by $1,434,168 to $1,481,302 as of December
31, 2023 from $2,915,470 as of December 31, 2022. As of December 31, 2023, negative working capital was approximately $5.4 million,
including deferred revenue of approximately $7.1 million, which was reported as current liability, but will not require cash payment in
the future. Management expects to spend about $2.8 million when the Company produces and sells the products and realizes the deferred
revenue. In assessing its liquidity, management monitors
and analyzes the Company’s cash on-hand, its ability to generate sufficient revenue sources and ability to obtain additional financial
support in the future, and its operating and capital expenditure commitments. As of December 31, 2023, the Company had cash of approximately
$1.5 million. All of the PRC stores resumed their normal business activities on December 10, 2022 and have fully recovered from
the 2022 COVID-19 outbreak during the year ended December 31, 2023. The Company expects to open another four stores in PRC in fiscal
year 2024. In addition, the Company will further implement initiatives to control costs and improve its operating efficiency in fiscal
year 2024. Therefore, revenue and net income are expected to increase significantly in fiscal year 2024 as compared to fiscal year 2023.
On April 3, 2023, the Company closed its IPO of 3,390,000 Class A ordinary shares at a public offering price of $4.00 per
Class A ordinary share for the total gross proceeds of $13.6 million before deducting underwriting discounts and other related expenses.
Net proceeds of the Company’s IPO were approximately $12.0 million. Furthermore, the Company’s controlling shareholder,
Mr. Gang Li, has made pledges to provide continuous financial support to the Company for at least 12 months from the issuance of the
consolidated financial statements. Currently, the Company is working to improve
its liquidity and capital sources primarily through cash flows from operation, debt financing, financial support from its principal shareholder,
and the proceeds the Company received from the IPO. In order to fully implement its business plan and sustain continued growth, the Company
may also seek equity financing from outside investors when necessary. Based on the current operating plan, management believes that the
above-mentioned measures collectively will provide sufficient liquidity for the Company to meet its future liquidity and capital requirement
for at least 12 months from the date of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Dec. 31, 2023</t>
        </is>
      </c>
    </row>
    <row r="3">
      <c r="A3" s="3" t="inlineStr">
        <is>
          <t>Accounts Receivable, Net [Abstract]</t>
        </is>
      </c>
      <c r="B3" s="4" t="inlineStr">
        <is>
          <t xml:space="preserve"> </t>
        </is>
      </c>
    </row>
    <row r="4">
      <c r="A4" s="4" t="inlineStr">
        <is>
          <t>ACCOUNTS RECEIVABLE, NET</t>
        </is>
      </c>
      <c r="B4" s="4" t="inlineStr">
        <is>
          <t xml:space="preserve">NOTE 4 — ACCOUNTS RECEIVABLE, NET The Company’s accounts receivable primarily
include balance generated from selling bakery products to local corporate customers, billed but has not been collected as of the balance
sheet dates. Accounts receivable consisted of the following:
December 31, December 31,
Accounts receivable $ 1,995,067 $ 1,260,453
Less: allowance for credit losses - -
Total accounts receivable, net $ 1,995,067 $ 1,260,45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epaid Expenses And Other Current Assets, Net</t>
        </is>
      </c>
      <c r="B1" s="2" t="inlineStr">
        <is>
          <t>12 Months Ended</t>
        </is>
      </c>
    </row>
    <row r="2">
      <c r="B2" s="2" t="inlineStr">
        <is>
          <t>Dec. 31, 2023</t>
        </is>
      </c>
    </row>
    <row r="3">
      <c r="A3" s="3" t="inlineStr">
        <is>
          <t>Prepaid Expenses And Other Current Assets, Net [Abstract]</t>
        </is>
      </c>
      <c r="B3" s="4" t="inlineStr">
        <is>
          <t xml:space="preserve"> </t>
        </is>
      </c>
    </row>
    <row r="4">
      <c r="A4" s="4" t="inlineStr">
        <is>
          <t>PREPAID EXPENSES AND OTHER CURRENT ASSETS, NET</t>
        </is>
      </c>
      <c r="B4" s="4" t="inlineStr">
        <is>
          <t>NOTE 5 — PREPAID EXPENSES AND OTHER CURRENT ASSETS, NET Prepaid expenses and other current assets consisted of the following:
December 31, December 31,
Advance to suppliers (1) $ 2,225,301 $ 512,900
Prepaid expenses (2) 1,306,507 217,064
Other receivables (3) 852,469 103,274
Loans to third parties (4) 749,896 -
Less: allowance for credit losses - -
Total prepaid expenses and other current assets, net $ 5,134,173 $ 833,238
(1) Advance
to suppliers primarily consists of advance payments paid to suppliers for purchases of raw materials for bakery products.
(2) Prepaid
expenses primarily represent prepaid rental expenses, professional fees, and other miscellaneous expenses for the Company’s bakery
stores.
(3) Other
receivables are mainly business advances to officers and staff for business travel and sundry expenses. It also includes $500,000 receivable
due from a third party, as the Company entered into a cooperation agreement with the third party, and grants the third party a license
to use the Chanson Greenwich’s store for events during the year ended December 31, 2023.
(4) During
the year ended December 31, 2023, the Company lent totaling $1.9 million to several third parties. Short-term loans to third-parties
are mainly used for short-term funding to support the Company’s external business partners. These loans bear no interest and have
terms of no more than one year. During the year ended December 31, 2023, the Company received the repayment of loans to third parties
totaling $1.15 million. As of December 31, 2023, the balance of short-term loans to third-parties were $0.75 million, and is expected
to be repaid in full before June 30,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ies</t>
        </is>
      </c>
      <c r="B1" s="2" t="inlineStr">
        <is>
          <t>12 Months Ended</t>
        </is>
      </c>
    </row>
    <row r="2">
      <c r="B2" s="2" t="inlineStr">
        <is>
          <t>Dec. 31, 2023</t>
        </is>
      </c>
    </row>
    <row r="3">
      <c r="A3" s="3" t="inlineStr">
        <is>
          <t>Inventory [Abstract]</t>
        </is>
      </c>
      <c r="B3" s="4" t="inlineStr">
        <is>
          <t xml:space="preserve"> </t>
        </is>
      </c>
    </row>
    <row r="4">
      <c r="A4" s="4" t="inlineStr">
        <is>
          <t>INVENTORIES</t>
        </is>
      </c>
      <c r="B4" s="4" t="inlineStr">
        <is>
          <t xml:space="preserve">NOTE 6 — INVENTORIES Inventories consisted of the following:
December 31, December 31,
Ingredient materials $ 414,595 $ 540,689
Package and other materials 114,398 60,904
Finished goods 194,912 91,913
Total inventories $ 723,905 $ 693,5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 Term Loan to a Third-Party</t>
        </is>
      </c>
      <c r="B1" s="2" t="inlineStr">
        <is>
          <t>12 Months Ended</t>
        </is>
      </c>
    </row>
    <row r="2">
      <c r="B2" s="2" t="inlineStr">
        <is>
          <t>Dec. 31, 2023</t>
        </is>
      </c>
    </row>
    <row r="3">
      <c r="A3" s="3" t="inlineStr">
        <is>
          <t>Long Term Loan to a Third-Party [Abstract]</t>
        </is>
      </c>
      <c r="B3" s="4" t="inlineStr">
        <is>
          <t xml:space="preserve"> </t>
        </is>
      </c>
    </row>
    <row r="4">
      <c r="A4" s="4" t="inlineStr">
        <is>
          <t>LONG TERM LOAN TO A THIRD-PARTY</t>
        </is>
      </c>
      <c r="B4" s="4" t="inlineStr">
        <is>
          <t>NOTE 7 — LONG TERM LOAN TO A THIRD-PARTY On April 3, 2023, the Company entered a loan
agreement with Liberty Asset Management Capital Limited (the “Borrower”) to lend the Borrower $2.0 million for two years,
with a maturity date of April 3, 2025. The loan has a fixed interest rate of 4.5% per annum. The Company recorded interest income
of $66,822 for the year ended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8 — LEASES The Company leases office spaces, bakery store
facilities, employee dormitories and a vehicle under non-cancelable operating leases, with terms ranging from 1 to 15 12 The Company determines whether a contract is
or contains a lease at inception of the contract and whether that lease meets the classification criteria of a finance or operating lease.
When available, the Company uses the rate implicit in the lease to discount lease payments to present value; however, most of the Company’s
leases do not provide a readily determinable implicit rate. Therefore, the Company discounts lease payments based on an estimate of its
incremental borrowing rate. The Company’s lease agreements do not contain
any material residual value guarantees or material restrictive covenants. The table below presents the operating lease
related assets and liabilities recorded on the balance sheets.
December 31, December 31,
ROU lease assets $ 13,059,561 $ 13,921,825
Operating lease liabilities – current $ 2,198,192 $ 1,770,398
Operating lease liabilities – non-current 11,691,251 12,620,070
Total operating lease liabilities $ 13,889,443 $ 14,390,468 The weighted average remaining lease terms and
discount rates for all of operating leases were as follows as of December 31, 2023 and 2022:
December 31, December 31,
Remaining lease term and discount rate:
Weighted average remaining lease term (years) 7.52 8.53
Weighted average discount rate * 4.22 % 4.35 % * The Company used incremental borrowing rate of 6.98% for its lease contracts entered prior to fiscal year 2022 in the PRC. For lease contracts entered from fiscal year 2022 to the first half of fiscal year 2023, the Company used new incremental borrowing rate of 3.95%. For lease contracts entered in and after the second half of fiscal year 2023, the Company used new incremental borrowing rate of 5.00%. The Company used incremental borrowing rate of 3.75% for its lease contracts in the United States. During the years ended December 31, 2023, 2022
and 2021, the Company incurred total operating lease expenses of $3,241,799, $2,333,412 and $2,636,019, respectively. The following is a schedule, by years, of maturities
of lease liabilities as of December 31, 2023:
2024 $ 2,742,956
2025 2,301,330
2026 2,069,924
2027 2,042,720
2028 1,854,723
Thereafter 5,510,932
Total lease payments 16,522,585
Less: imputed interest (2,633,142 )
Present value of lease liabilities $ 13,889,4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NOTE 9 — PROPERTY AND EQUIPMENT, NET Property and equipment, net, consisted of the
following:
December 31, December 31,
Bakery production equipment $ 1,646,294 $ 1,618,358
Automobiles 100,427 85,149
Office equipment and furniture 825,337 596,579
Leasehold improvements 6,606,385 6,289,217
Subtotal 9,178,443 8,589,303
Less: accumulated depreciation (3,444,030 ) (2,717,528 )
Less: impairment on property and equipment (272,350 ) -
Total property and equipment, net $ 5,462,063 $ 5,871,775 With the increased competition, Chanson Greenwich
was closed in the second half of fiscal year 2023. The Company performed evaluation on the impairment whether that the carrying amount
of the property and equipment of Chanson Greenwich could be recoverable, and recorded an impairment of $272,350 as of December 31, 2023. Depreciation expenses were $831,820, $701,461
and $605,253 for the years ended December 31, 2023,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epayment for the Software, Equipment and Product Development</t>
        </is>
      </c>
      <c r="B1" s="2" t="inlineStr">
        <is>
          <t>12 Months Ended</t>
        </is>
      </c>
    </row>
    <row r="2">
      <c r="B2" s="2" t="inlineStr">
        <is>
          <t>Dec. 31, 2023</t>
        </is>
      </c>
    </row>
    <row r="3">
      <c r="A3" s="3" t="inlineStr">
        <is>
          <t>Prepayment For The Software Equipment And Product Development Abstract</t>
        </is>
      </c>
      <c r="B3" s="4" t="inlineStr">
        <is>
          <t xml:space="preserve"> </t>
        </is>
      </c>
    </row>
    <row r="4">
      <c r="A4" s="4" t="inlineStr">
        <is>
          <t>PREPAYMENT FOR THE SOFTWARE, EQUIPMENT AND PRODUCT DEVELOPMENT</t>
        </is>
      </c>
      <c r="B4" s="4" t="inlineStr">
        <is>
          <t>NOTE 10 — PREPAYMENT FOR THE SOFTWARE,
EQUIPMENT AND PRODUCT DEVELOPMENT Prepayment for the software, equipment and product
development consisted of the following:
December 31, December 31,
Peblla Inc. (“Peblla”) (a) $ 140,000 $ -
Luo and Long General Partner (“Luo and Long”) (b) 550,000 -
Wisdom Investment Service Inc (“Wisdom”) (c) 100,000 -
Total prepayment for the software, equipment and product development $ 790,000 $ - (a) On March 28, 2023, the Company signed a three-year research and development framework agreement with Peblla with a total value of $1.0 million. Pursuant to the agreement, Peblla will develop software for the Company, including cashier system, customized mobile application, a customer loyalty program and gift card system and online ordering website, etc. During the year ended December 31, 2023, the Company made prepayment of $290,000 to Peblla for this software development project. In December 2023, certain systems with value of $150,000 was completed and put into use, and hence was transferred to intangible assets in the consolidated balance sheet, and the remaining $140,000 prepayment to Peblla was recorded as a prepayment for software development on the balance sheet. The Company currently plans to support its ongoing software development project through cash flow from operations and repayment received from the short-term loans to third parties in the future. As of December 31, 2023, future minimum
expenditures on the Company’s development of software project are estimated as follows:
First half of fiscal year 2024 $ 360,000
Second half of fiscal year 2024 350,000
Total $ 710,000 (b) On April 1, 2023, the Company entered into an agreement with Luo and Long with a total value of $750,000. Pursuant to the agreement, Luo and Long will design and provide equipment for the Company’s new central factory. The equipment is originally expected to be delivered before January 31, 2024. Due to the delay in production process of the equipment, the equipment is expected to be delivered before June 30, 2024. As of December 31, 2023, the Company made prepayment of $550,000 to Luo and Long, and the remaining of $200,000 is expected to be paid when the equipment are delivered. (c) On April 3, 2023, the Company entered into an agreement with Wisdom, pursuant to which, Wisdom will be responsible to conduct market research to identify the most current automated cocktail mixing robots available in the market, subsequently procure two robots on behalf of the Company and provide other related services, including delivering, installation and maintenance services. The total contract amount is $200,000, which was fully prepaid by the Company. Since Wisdom failed to procure the qualified robots for the Company, the agreement was terminated and $100,000 was refunded in December 2023. As of the date of this report, the remaining of $100,000 was fully refund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 Term Debt Investment</t>
        </is>
      </c>
      <c r="B1" s="2" t="inlineStr">
        <is>
          <t>12 Months Ended</t>
        </is>
      </c>
    </row>
    <row r="2">
      <c r="B2" s="2" t="inlineStr">
        <is>
          <t>Dec. 31, 2023</t>
        </is>
      </c>
    </row>
    <row r="3">
      <c r="A3" s="3" t="inlineStr">
        <is>
          <t>Long Term Debt Investment [Abstract]</t>
        </is>
      </c>
      <c r="B3" s="4" t="inlineStr">
        <is>
          <t xml:space="preserve"> </t>
        </is>
      </c>
    </row>
    <row r="4">
      <c r="A4" s="4" t="inlineStr">
        <is>
          <t>LONG TERM DEBT INVESTMENT</t>
        </is>
      </c>
      <c r="B4" s="4" t="inlineStr">
        <is>
          <t>NOTE 11 — LONG TERM DEBT INVESTMENT On March 31, 2023, the Company entered into a
five-year agreement with Worthy Credit Limited (“Worthy Credit”), pursuant to which, the Company made payment of $6.0 million
to Worthy Credit, and authorized Worthy Credit to invest the Company’s funds to provide loan services for housing mortgage applicants,
with rates of return of 12% per annum. The qualification of the applicants was approved by the approval board, which was composed of
the members of the Company and Worthy Credit. The Company recorded investment income of $534,575 for the year ended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ank Loans</t>
        </is>
      </c>
      <c r="B1" s="2" t="inlineStr">
        <is>
          <t>12 Months Ended</t>
        </is>
      </c>
    </row>
    <row r="2">
      <c r="B2" s="2" t="inlineStr">
        <is>
          <t>Dec. 31, 2023</t>
        </is>
      </c>
    </row>
    <row r="3">
      <c r="A3" s="3" t="inlineStr">
        <is>
          <t>Short-Term Bank Loans [Abstract]</t>
        </is>
      </c>
      <c r="B3" s="4" t="inlineStr">
        <is>
          <t xml:space="preserve"> </t>
        </is>
      </c>
    </row>
    <row r="4">
      <c r="A4" s="4" t="inlineStr">
        <is>
          <t>SHORT-TERM BANK LOANS</t>
        </is>
      </c>
      <c r="B4" s="4" t="inlineStr">
        <is>
          <t>NOTE 12 — SHORT-TERM BANK LOANS Short-term bank loans consisted of the following:
December 31, December 31,
Huaxia Bank (1) $ 423,741 $ 434,959
Bank of China (2) 1,412,469 -
Tianshan Rural Commercial Bank (3) 423,741 -
Xinjiang Urumqi Rural Commercial Bank (4) 423,741 -
Total short-term bank loans $ 2,683,692 $ 434,959 (1) On December 23, 2022, Xinjiang United Family entered into a loan agreement with Huaxia Bank to borrow RMB3.0 million ($434,959) as working capital for a year, with a maturity date of December 23, 2023. The loan bears a fixed interest rate of 3.95% per annum. The loan was repaid in full upon maturity. On December 22, 2023, Xinjiang United Family entered into another loan agreement with Huaxia Bank to borrow RMB3.0 million ($423,741) as working capital for a year, with a maturity date of December 20, 2024. The loan bears a fixed interest rate of 5.00% per annum. Both loans were guaranteed by Ms. Baolin Wang, the legal representative of Xinjiang United Family, and Urumqi Plastic Surgery Hospital Co., Ltd., a related party that is controlled by the Chairman of the Company. (2) On September 7, 2023, Xinjiang United Family entered into a loan agreement with Bank of China to borrow RMB10.0 million ($1,412,469) as working capital for a year, with a maturity date of September 6, 2024. The loan bears a fixed interest rate of 3.55% per annum. The loan is guaranteed by the Company’s controlling shareholder Mr. Gang Li and his family member, Ms. Ying Xiong. In addition, Xinjiang United Family pledged its trademark rights as collateral to guarantee the Company’s loan from Bank of China. (3) On November 15, 2023, Xinjiang United Family entered into a loan agreement with Tianshan Rural Commercial Bank to borrow RMB3.0 million ($423,741) as working capital for a year, with a maturity date of November 14, 2024. The loan bears a fixed interest rate of 5.50% per annum. The loan is guaranteed by the Company’s controlling shareholder Mr. Gang Li and his family member, Ms. Ying Xiong. (4) On December 26, 2023, Xinjiang United Family entered into a loan agreement with Xinjiang Urumqi Rural Commercial Bank to borrow RMB3.0 million ($423,741) as working capital for a year, with a maturity date of December 25, 2024. The loan bears a fixed interest rate of 5.50% per annum. The loan is guaranteed by two third-parties, Mr. Xiaochen Wang and his family member. The Company incurred interest expenses of $32,444,
$37,277 and $98,033 for the years ended December 31, 2023, 2022 and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481302</v>
      </c>
      <c r="C3" s="6" t="n">
        <v>2915470</v>
      </c>
    </row>
    <row r="4">
      <c r="A4" s="4" t="inlineStr">
        <is>
          <t>Accounts receivable</t>
        </is>
      </c>
      <c r="B4" s="5" t="n">
        <v>1995067</v>
      </c>
      <c r="C4" s="5" t="n">
        <v>1260453</v>
      </c>
    </row>
    <row r="5">
      <c r="A5" s="4" t="inlineStr">
        <is>
          <t>Inventories</t>
        </is>
      </c>
      <c r="B5" s="5" t="n">
        <v>723905</v>
      </c>
      <c r="C5" s="5" t="n">
        <v>693506</v>
      </c>
    </row>
    <row r="6">
      <c r="A6" s="4" t="inlineStr">
        <is>
          <t>Deferred offering costs</t>
        </is>
      </c>
      <c r="B6" s="4" t="inlineStr">
        <is>
          <t xml:space="preserve"> </t>
        </is>
      </c>
      <c r="C6" s="5" t="n">
        <v>763611</v>
      </c>
    </row>
    <row r="7">
      <c r="A7" s="4" t="inlineStr">
        <is>
          <t>Prepaid expenses and other current assets</t>
        </is>
      </c>
      <c r="B7" s="5" t="n">
        <v>5134173</v>
      </c>
      <c r="C7" s="5" t="n">
        <v>833238</v>
      </c>
    </row>
    <row r="8">
      <c r="A8" s="4" t="inlineStr">
        <is>
          <t>TOTAL CURRENT ASSETS</t>
        </is>
      </c>
      <c r="B8" s="5" t="n">
        <v>9334447</v>
      </c>
      <c r="C8" s="5" t="n">
        <v>6466278</v>
      </c>
    </row>
    <row r="9">
      <c r="A9" s="3" t="inlineStr">
        <is>
          <t>NON-CURRENT ASSETS:</t>
        </is>
      </c>
      <c r="B9" s="4" t="inlineStr">
        <is>
          <t xml:space="preserve"> </t>
        </is>
      </c>
      <c r="C9" s="4" t="inlineStr">
        <is>
          <t xml:space="preserve"> </t>
        </is>
      </c>
    </row>
    <row r="10">
      <c r="A10" s="4" t="inlineStr">
        <is>
          <t>Operating lease right-of-use assets</t>
        </is>
      </c>
      <c r="B10" s="5" t="n">
        <v>13059561</v>
      </c>
      <c r="C10" s="5" t="n">
        <v>13921825</v>
      </c>
    </row>
    <row r="11">
      <c r="A11" s="4" t="inlineStr">
        <is>
          <t>Property and equipment, net</t>
        </is>
      </c>
      <c r="B11" s="5" t="n">
        <v>5462063</v>
      </c>
      <c r="C11" s="5" t="n">
        <v>5871775</v>
      </c>
    </row>
    <row r="12">
      <c r="A12" s="4" t="inlineStr">
        <is>
          <t>Intangible assets, net</t>
        </is>
      </c>
      <c r="B12" s="5" t="n">
        <v>150000</v>
      </c>
      <c r="C12" s="4" t="inlineStr">
        <is>
          <t xml:space="preserve"> </t>
        </is>
      </c>
    </row>
    <row r="13">
      <c r="A13" s="4" t="inlineStr">
        <is>
          <t>Long term security deposits</t>
        </is>
      </c>
      <c r="B13" s="5" t="n">
        <v>894715</v>
      </c>
      <c r="C13" s="5" t="n">
        <v>958320</v>
      </c>
    </row>
    <row r="14">
      <c r="A14" s="4" t="inlineStr">
        <is>
          <t>Prepayment for the software, equipment and product development</t>
        </is>
      </c>
      <c r="B14" s="5" t="n">
        <v>790000</v>
      </c>
      <c r="C14" s="4" t="inlineStr">
        <is>
          <t xml:space="preserve"> </t>
        </is>
      </c>
    </row>
    <row r="15">
      <c r="A15" s="4" t="inlineStr">
        <is>
          <t>Long term debt investment</t>
        </is>
      </c>
      <c r="B15" s="5" t="n">
        <v>6534575</v>
      </c>
      <c r="C15" s="4" t="inlineStr">
        <is>
          <t xml:space="preserve"> </t>
        </is>
      </c>
    </row>
    <row r="16">
      <c r="A16" s="4" t="inlineStr">
        <is>
          <t>Long term loan to a third-party</t>
        </is>
      </c>
      <c r="B16" s="5" t="n">
        <v>2066822</v>
      </c>
      <c r="C16" s="4" t="inlineStr">
        <is>
          <t xml:space="preserve"> </t>
        </is>
      </c>
    </row>
    <row r="17">
      <c r="A17" s="4" t="inlineStr">
        <is>
          <t>Long term prepaid expenses</t>
        </is>
      </c>
      <c r="B17" s="5" t="n">
        <v>142113</v>
      </c>
      <c r="C17" s="5" t="n">
        <v>110988</v>
      </c>
    </row>
    <row r="18">
      <c r="A18" s="4" t="inlineStr">
        <is>
          <t>TOTAL NON-CURRENT ASSETS</t>
        </is>
      </c>
      <c r="B18" s="5" t="n">
        <v>29099849</v>
      </c>
      <c r="C18" s="5" t="n">
        <v>20862908</v>
      </c>
    </row>
    <row r="19">
      <c r="A19" s="4" t="inlineStr">
        <is>
          <t>TOTAL ASSETS</t>
        </is>
      </c>
      <c r="B19" s="5" t="n">
        <v>38434296</v>
      </c>
      <c r="C19" s="5" t="n">
        <v>27329186</v>
      </c>
    </row>
    <row r="20">
      <c r="A20" s="3" t="inlineStr">
        <is>
          <t>CURRENT LIABILITIES:</t>
        </is>
      </c>
      <c r="B20" s="4" t="inlineStr">
        <is>
          <t xml:space="preserve"> </t>
        </is>
      </c>
      <c r="C20" s="4" t="inlineStr">
        <is>
          <t xml:space="preserve"> </t>
        </is>
      </c>
    </row>
    <row r="21">
      <c r="A21" s="4" t="inlineStr">
        <is>
          <t>Short-term bank loans</t>
        </is>
      </c>
      <c r="B21" s="5" t="n">
        <v>2683692</v>
      </c>
      <c r="C21" s="5" t="n">
        <v>434959</v>
      </c>
    </row>
    <row r="22">
      <c r="A22" s="4" t="inlineStr">
        <is>
          <t>Accounts payable</t>
        </is>
      </c>
      <c r="B22" s="5" t="n">
        <v>1919189</v>
      </c>
      <c r="C22" s="5" t="n">
        <v>1424766</v>
      </c>
    </row>
    <row r="23">
      <c r="A23" s="4" t="inlineStr">
        <is>
          <t>Taxes payable</t>
        </is>
      </c>
      <c r="B23" s="5" t="n">
        <v>96176</v>
      </c>
      <c r="C23" s="5" t="n">
        <v>130727</v>
      </c>
    </row>
    <row r="24">
      <c r="A24" s="4" t="inlineStr">
        <is>
          <t>Deferred revenue</t>
        </is>
      </c>
      <c r="B24" s="5" t="n">
        <v>7085696</v>
      </c>
      <c r="C24" s="5" t="n">
        <v>6958160</v>
      </c>
    </row>
    <row r="25">
      <c r="A25" s="4" t="inlineStr">
        <is>
          <t>Operating lease liabilities, current</t>
        </is>
      </c>
      <c r="B25" s="5" t="n">
        <v>2198192</v>
      </c>
      <c r="C25" s="5" t="n">
        <v>1770398</v>
      </c>
    </row>
    <row r="26">
      <c r="A26" s="4" t="inlineStr">
        <is>
          <t>Other current liabilities</t>
        </is>
      </c>
      <c r="B26" s="5" t="n">
        <v>697702</v>
      </c>
      <c r="C26" s="5" t="n">
        <v>1014452</v>
      </c>
    </row>
    <row r="27">
      <c r="A27" s="4" t="inlineStr">
        <is>
          <t>TOTAL CURRENT LIABILITIES</t>
        </is>
      </c>
      <c r="B27" s="5" t="n">
        <v>14728689</v>
      </c>
      <c r="C27" s="5" t="n">
        <v>13532067</v>
      </c>
    </row>
    <row r="28">
      <c r="A28" s="3" t="inlineStr">
        <is>
          <t>NON-CURRENT LIABILITIES</t>
        </is>
      </c>
      <c r="B28" s="4" t="inlineStr">
        <is>
          <t xml:space="preserve"> </t>
        </is>
      </c>
      <c r="C28" s="4" t="inlineStr">
        <is>
          <t xml:space="preserve"> </t>
        </is>
      </c>
    </row>
    <row r="29">
      <c r="A29" s="4" t="inlineStr">
        <is>
          <t>Operating lease liabilities, non-current</t>
        </is>
      </c>
      <c r="B29" s="5" t="n">
        <v>11691251</v>
      </c>
      <c r="C29" s="5" t="n">
        <v>12620070</v>
      </c>
    </row>
    <row r="30">
      <c r="A30" s="4" t="inlineStr">
        <is>
          <t>TOTAL NON-CURRENT LIABILITIES</t>
        </is>
      </c>
      <c r="B30" s="5" t="n">
        <v>11691251</v>
      </c>
      <c r="C30" s="5" t="n">
        <v>12620070</v>
      </c>
    </row>
    <row r="31">
      <c r="A31" s="4" t="inlineStr">
        <is>
          <t>TOTAL LIABILITIES</t>
        </is>
      </c>
      <c r="B31" s="5" t="n">
        <v>26419940</v>
      </c>
      <c r="C31" s="5" t="n">
        <v>26152137</v>
      </c>
    </row>
    <row r="32">
      <c r="A32" s="4" t="inlineStr">
        <is>
          <t>COMMITMENTS AND CONTINGENCIES</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Ordinary shares, value</t>
        </is>
      </c>
      <c r="B34" s="4" t="inlineStr">
        <is>
          <t xml:space="preserve"> </t>
        </is>
      </c>
      <c r="C34" s="4" t="inlineStr">
        <is>
          <t xml:space="preserve"> </t>
        </is>
      </c>
    </row>
    <row r="35">
      <c r="A35" s="4" t="inlineStr">
        <is>
          <t>Additional paid-in capital</t>
        </is>
      </c>
      <c r="B35" s="5" t="n">
        <v>11800472</v>
      </c>
      <c r="C35" s="5" t="n">
        <v>869400</v>
      </c>
    </row>
    <row r="36">
      <c r="A36" s="4" t="inlineStr">
        <is>
          <t>Statutory reserve</t>
        </is>
      </c>
      <c r="B36" s="5" t="n">
        <v>447231</v>
      </c>
      <c r="C36" s="5" t="n">
        <v>447231</v>
      </c>
    </row>
    <row r="37">
      <c r="A37" s="4" t="inlineStr">
        <is>
          <t>Accumulated deficit</t>
        </is>
      </c>
      <c r="B37" s="5" t="n">
        <v>-150254</v>
      </c>
      <c r="C37" s="5" t="n">
        <v>-183842</v>
      </c>
    </row>
    <row r="38">
      <c r="A38" s="4" t="inlineStr">
        <is>
          <t>Accumulated other comprehensive (loss) income</t>
        </is>
      </c>
      <c r="B38" s="5" t="n">
        <v>-95518</v>
      </c>
      <c r="C38" s="5" t="n">
        <v>35260</v>
      </c>
    </row>
    <row r="39">
      <c r="A39" s="4" t="inlineStr">
        <is>
          <t>TOTAL SHAREHOLDERS’ EQUITY</t>
        </is>
      </c>
      <c r="B39" s="5" t="n">
        <v>12014356</v>
      </c>
      <c r="C39" s="5" t="n">
        <v>1177049</v>
      </c>
    </row>
    <row r="40">
      <c r="A40" s="4" t="inlineStr">
        <is>
          <t>TOTAL LIABILITIES AND SHAREHOLDERS’ EQUITY</t>
        </is>
      </c>
      <c r="B40" s="5" t="n">
        <v>38434296</v>
      </c>
      <c r="C40" s="5" t="n">
        <v>27329186</v>
      </c>
    </row>
    <row r="41">
      <c r="A41" s="4" t="inlineStr">
        <is>
          <t>Class A Ordinary Shares</t>
        </is>
      </c>
      <c r="B41" s="4" t="inlineStr">
        <is>
          <t xml:space="preserve"> </t>
        </is>
      </c>
      <c r="C41" s="4" t="inlineStr">
        <is>
          <t xml:space="preserve"> </t>
        </is>
      </c>
    </row>
    <row r="42">
      <c r="A42" s="3" t="inlineStr">
        <is>
          <t>SHAREHOLDERS’ EQUITY</t>
        </is>
      </c>
      <c r="B42" s="4" t="inlineStr">
        <is>
          <t xml:space="preserve"> </t>
        </is>
      </c>
      <c r="C42" s="4" t="inlineStr">
        <is>
          <t xml:space="preserve"> </t>
        </is>
      </c>
    </row>
    <row r="43">
      <c r="A43" s="4" t="inlineStr">
        <is>
          <t>Ordinary shares, value</t>
        </is>
      </c>
      <c r="B43" s="5" t="n">
        <v>6485</v>
      </c>
      <c r="C43" s="5" t="n">
        <v>3060</v>
      </c>
    </row>
    <row r="44">
      <c r="A44" s="4" t="inlineStr">
        <is>
          <t>Class B Ordinary Shares</t>
        </is>
      </c>
      <c r="B44" s="4" t="inlineStr">
        <is>
          <t xml:space="preserve"> </t>
        </is>
      </c>
      <c r="C44" s="4" t="inlineStr">
        <is>
          <t xml:space="preserve"> </t>
        </is>
      </c>
    </row>
    <row r="45">
      <c r="A45" s="3" t="inlineStr">
        <is>
          <t>SHAREHOLDERS’ EQUITY</t>
        </is>
      </c>
      <c r="B45" s="4" t="inlineStr">
        <is>
          <t xml:space="preserve"> </t>
        </is>
      </c>
      <c r="C45" s="4" t="inlineStr">
        <is>
          <t xml:space="preserve"> </t>
        </is>
      </c>
    </row>
    <row r="46">
      <c r="A46" s="4" t="inlineStr">
        <is>
          <t>Ordinary shares, value</t>
        </is>
      </c>
      <c r="B46" s="5" t="n">
        <v>5940</v>
      </c>
      <c r="C46" s="5" t="n">
        <v>5940</v>
      </c>
    </row>
    <row r="47">
      <c r="A47" s="4" t="inlineStr">
        <is>
          <t>Related Party</t>
        </is>
      </c>
      <c r="B47" s="4" t="inlineStr">
        <is>
          <t xml:space="preserve"> </t>
        </is>
      </c>
      <c r="C47" s="4" t="inlineStr">
        <is>
          <t xml:space="preserve"> </t>
        </is>
      </c>
    </row>
    <row r="48">
      <c r="A48" s="3" t="inlineStr">
        <is>
          <t>CURRENT LIABILITIES:</t>
        </is>
      </c>
      <c r="B48" s="4" t="inlineStr">
        <is>
          <t xml:space="preserve"> </t>
        </is>
      </c>
      <c r="C48" s="4" t="inlineStr">
        <is>
          <t xml:space="preserve"> </t>
        </is>
      </c>
    </row>
    <row r="49">
      <c r="A49" s="4" t="inlineStr">
        <is>
          <t>Due to a related party</t>
        </is>
      </c>
      <c r="B49" s="6" t="n">
        <v>48042</v>
      </c>
      <c r="C49" s="6" t="n">
        <v>17986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13 — RELATED PARTY TRANSACTIONS
a. Due to a related party As of December 31, 2023, due to a related party of $48,042 primarily
represented advances provided by Mr. Gang Li, Chairman of the Company, to fund the Company’s operations. These payables were unsecured,
non-interest bearing, and due on demand. All expenses and liabilities were paid by Mr. Gang Li on behalf of the Company, and recorded
in the Company’s consolidated financial statements in a timely manner. The outstanding amount is expected to be repaid before June
30, 2024.
b. Other related party transaction Several related parties provided guarantees in
connection with the Company’s short-term bank loans (see Note 12). Pursuant to a Premises Use Agreement dated April
30, 2020 and a Supplemental Agreement dated June 18, 2020, Urumqi Plastic Surgery Hospital Co., Ltd., a PRC company controlled by Mr.
Gang Li, provided approximately 5,382 square feet office space for the Company’s headquarters without charge. The term of the agreement
is from January 1, 2020 to June 25, 2028, unless otherwise terminated by either par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axes</t>
        </is>
      </c>
      <c r="B1" s="2" t="inlineStr">
        <is>
          <t>12 Months Ended</t>
        </is>
      </c>
    </row>
    <row r="2">
      <c r="B2" s="2" t="inlineStr">
        <is>
          <t>Dec. 31, 2023</t>
        </is>
      </c>
    </row>
    <row r="3">
      <c r="A3" s="3" t="inlineStr">
        <is>
          <t>Taxes [Abstract]</t>
        </is>
      </c>
      <c r="B3" s="4" t="inlineStr">
        <is>
          <t xml:space="preserve"> </t>
        </is>
      </c>
    </row>
    <row r="4">
      <c r="A4" s="4" t="inlineStr">
        <is>
          <t>TAXES</t>
        </is>
      </c>
      <c r="B4" s="4" t="inlineStr">
        <is>
          <t xml:space="preserve">NOTE 14 — TAXES
(a) Corporate Income Taxes (“CIT”) Cayman Islands The Cayman Islands currently levies no taxes
on individuals or corporations based upon profits, income, gains, or appreciation and there is no taxation in the nature of inheritance
tax or estate duty. There are no other taxes likely to be material to us levied by the Government of the Cayman Islands except for stamp
duties which may be applicable on instruments executed in, or, after execution, brought within the jurisdiction of the Cayman Islands.
No stamp duty is payable in the Cayman Islands on the issue of shares by, or any transfers of shares of, Cayman Islands companies (except
those which hold interests in land in the Cayman Islands). There are no exchange control regulations or currency restrictions in the
Cayman Islands. Payments of dividends and capital in respect
of our Ordinary Shares will not be subject to taxation in the Cayman Islands and no withholding will be required on the payment of a
dividend or capital to any holder of our Ordinary Shares, as the case may be, nor will gains derived from the disposal of our Ordinary
Shares be subject to Cayman Islands income or corporation tax. British Virgin Islands Deen Global is incorporated in the BVI as an
offshore holding company and is not subject to tax on income or capital gain under the laws of BVI. Hong Kong Jenyd is incorporated in Hong Kong and is subject
to profit taxes in Hong Kong at a rate of 8.25% on assessable profits up to HK$2,000,000, and 16.5% on any part of assessable profits
over HK$2,000,000. However, Jenyd did not generate any assessable profits arising in or derived from Hong Kong for the years ended December
31, 2023, 2022 and 2021, and accordingly no provision for Hong Kong profits tax was made in these periods. PRC Under the Enterprise Income Tax (“EIT”)
Law of the PRC, domestic enterprises and Foreign Investment Enterprises (the “FIE”) are usually subject to a unified 25%
enterprise income tax rate while preferential tax rates, tax holidays, or exemptions may be granted on a case-by-case basis. The Company’s
subsidiary Xinjiang United Family and its four branch offices were incorporated in the PRC. During the years ended December 31, 2022 and
2021, Xinjiang United Family and its three branch offices qualified as small-scaled minimal profit enterprises. Based on the EIT Law of
PRC, and according to the Announcement on Implementing the Preferential Income Tax Policies for Small-Scale Minimal Profit Enterprise
and Individually-Owned Businesses on April 2, 2021, the portion of their taxable income not more than RMB1 million is further reduced
to 2.5% during the period from January 1, 2021 to December 31, 2022 and the portion between RMB1 million and RMB3 million remained at
a reduced rate of 10%. According to the Announcement on Implementing the Preferential Income Tax Policies for Small-Scale Minimal Profit
Enterprise on March 14, 2022 and March 26, 2023, the taxable income not more than RMB3 million is subject to a reduced rate of 5% during
the period from January 1, 2023 to December 31, 2024. During the year ended December 31, 2023, Xinjiang United Family and all its four
branch offices did not qualify as small-scaled minimal profit enterprises and subjected to 25% income tax rate. The UFG entities are individually-owned businesses,
which are not subject to the EIT Law of the PRC, but the Individual Income Tax. The Measures for Individual Income Tax Calculation of
Individual Industrial and Commercial Households, or the “Measures,” were adopted by the State Administration of Taxation
on December 19, 2014 and promulgated on December 27, 2014, and amended on June 15, 2018. According to Article 7 of the Measures, for
the income from production and operation of individually-owned businesses, the amount of taxable income shall be the balance of the total
income of each tax year after deducting costs, expenses, taxes, losses and other expenditures, and allowable compensation for losses
in previous years. Income tax for an individually-owned business can generally be assessed on an actual basis or a deemed basis, which
the UFG entities apply. Therefore, income tax for the UFG entities is levied as a fixed-rate income tax at 1% of TNI as assessed
by the local tax authority. According to Announcement No. 12 [2021] and Announcement No. 6 [2023] of the State Taxation Administration,
the tax rate is reduced by half to 0.5% during the period from January 1, 2021 to December 31, 2023. For the years ended December
31, 2023 and 2022, 13 of these UFG entities were subject to income tax assessed at 0.5% of TNI that ranged from RMB33,000 to
RMB180,000 per month. For the year ended December 31, 2021, 13 of these UFG entities were subject to income tax assessed at 0.5%
of TNI that ranged from RMB25,000 to RMB180,000 per month. The rest of these UFG entities were exempted from paying income tax. During
the years ended December 31, 2023, 2022 and 2021, the total tax exemption of the UFG entities were $17,303, $15,711 and $15,001,
respectively. As of December 31, 2023, for the tax years ended December 31, 2019 through December 31, 2023 the Company’s UFG entities
remained open for statutory examination by PRC tax authorities. In addition, the TNI and tax rate of the Company’s UFG entities
are subject to periodical reassessment by the local tax authority. If the local tax authority determined that income tax for the UFG
entities should be levied at a higher TNI or higher tax rate, the Company would be obligated to pay additional income tax for the UFG
entities. Along with the continuing growth of business, the Company expects that the tax rates of these UFG entities are likely to increase
in the future in the annual assessment based on the past performance. United States The Company’s subsidiaries in the U.S.
are subject to a U.S. federal corporate income tax rate of 21%. Income before provision for income taxes is attributable
to the following geographic locations for the years ended December 31:
For the Years Ended December
31,
2023 2022 2021
Cayman Islands $ 601,397 $ - $ -
PRC 1,836,171 933,868 2,044,086
United States (2,284,564 ) (2,212,526 ) (1,521,040 )
Total income (loss) before income taxes $ 153,004 $ (1,278,658 ) $ 523,046 The components of the income tax provision were
as follows:
For the Years Ended December 31,
2023 2022 2021
Current tax provision
Cayman Islands $ - $ - $ -
BVI - - -
Hong Kong - - -
PRC 119,416 9,547 16,277
United States - - -
$ 119,416 $ 9,547 $ 16,277
Deferred tax provision
Cayman Islands $ - $ - $ -
BVI - - -
Hong Kong - - -
PRC - - -
United States - - -
- - -
Total income tax provisions $ 119,416 $ 9,547 $ 16,277 Reconciliation of the differences between the
income tax provision computed based on PRC statutory income tax rate and the Company’s actual income tax provision for the years
ended December 31, 2023, 2022 and 2021 are as follows:
For the Years Ended December
31,
2023 2022 2021
Income tax expense (benefit) computed based on PRC statutory rate $ 38,251 $ (319,664 ) $ 130,761
Favorable tax rate and tax exemption impact in PRC entities (a) (339,626 ) (223,920 ) (494,744 )
Effect of rate differential for non-PRC entities (58,967 ) 88,501 60,842
Change in valuation allowance 479,758 464,630 319,418
Total income tax provisions $ 119,416 $ 9,547 $ 16,277 (a) During the year ended December 31, 2023, Xinjiang United Family and all its four branch offices were subjected to 25% income tax rate. During the years ended December 31, 2022 and 2021, the Company’s subsidiary, Xinjiang United Family, and its three branch offices, qualified as small-scaled minimal profit enterprise and subjected to a favorable tax rate of 2.5%. For the years ended December 31, 2023 and 2022, 13 of these UFG entities were subject to income tax assessed at 0.5% of TNI that ranged from RMB33,000 to RMB180,000 per month. For the year ended December 31, 2021, 13 of these UFG entities were subject to income tax assessed at 0.5% of TNI that ranged from RMB25,000 to RMB180,000 per month. The rest of the UFG entities were exempted from paying income tax. For the years ended December 31, 2023, 2022 and 2021, the tax saving as the result of the favorable tax rates and tax exemption amounted to $339,626, $223,920 and $494,744, respectively, and per share effect of the favorable tax rate and tax exemption was $0.03, $0.02 and $0.05, respectively. The Company’s deferred tax assets, net was comprised of the
following:
December 31, December 31,
Net operating loss $ 2,923,229 $ 2,500,664
Impairment of property and equipment 57,193 -
Total deferred tax assets 2,980,422 2,500,664
Valuation allowance (2,980,422 ) (2,500,664 )
Total deferred tax assets, net $ - $ - The Company’s operations in the U.S. incurred
a cumulative net operating loss (“NOL”) which may reduce future federal taxable income. As of December 31, 2022, the cumulative
NOL was $11,907,922. During the year ended December 31, 2023, the U.S. operations incurred an additional NOL of $2,012,214, resulting
in a cumulative NOL of $13,920,136 as of December 31, 2023, among which approximately $2,882,465 will expire in 2037 and the remaining
balance is carried forward indefinitely. The Company periodically evaluates the likelihood
of the realization of deferred tax assets, and reduces the carrying amount of the deferred tax assets by a valuation allowance to the
extent it believes a portion will not be realized. Management considers new evidence, both positive and negative, that could affect the
Company’s future realization of deferred tax assets including its recent cumulative earnings experience, expectation of future
income, the carry forward periods available for tax reporting purposes and other relevant factors. The Company determined that it is
more likely than not its deferred tax assets could not be realized due to uncertainty on future earnings in the U.S. operations. The
Company provided a 100% valuation allowance for its deferred tax assets as of December 31, 2023 and 2022, respectively.
(b) Taxes payable Taxes payable consisted of the following:
December 31,
December 31,
Income tax payable (recoverable) $ 33,628 $ (3,404 )
Value added tax payable - 93,924
Other taxes payable 62,548 40,207
Total taxes payable $ 96,176 $ 130,7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3</t>
        </is>
      </c>
    </row>
    <row r="3">
      <c r="A3" s="3" t="inlineStr">
        <is>
          <t>Shareholders' Equity [Abstract]</t>
        </is>
      </c>
      <c r="B3" s="4" t="inlineStr">
        <is>
          <t xml:space="preserve"> </t>
        </is>
      </c>
    </row>
    <row r="4">
      <c r="A4" s="4" t="inlineStr">
        <is>
          <t>SHAREHOLDERS' EQUITY</t>
        </is>
      </c>
      <c r="B4" s="4" t="inlineStr">
        <is>
          <t>NOTE 15 – SHAREHOLDERS’ EQUITY Ordinary Shares Chanson International (formerly known as RON
Holding Limited) was incorporated under the laws of the Cayman Islands on July 26, 2019. Upon incorporation, the authorized share capital
of the Company was US$50,000 divided into 50,000 ordinary shares of par value US$1.00 each and 100 ordinary shares were issued. The issuance
of these 100 ordinary shares, and the 1,000-for-1 share split (as described below) and the subsequent share issuances are considered
as a part of the Reorganization of the Company, which was retroactively applied as if the transaction occurred at the beginning of the
period presented (see Note 1). On March 27, 2021, the Company’s shareholders
and board of directors approved (i) the subdivision of the Company’s authorized and issued share capital at a ratio of 1,000-for-1
share such that the authorized share capital of the company was amended to US$50,000 divided into 50,000,000 ordinary shares of par value
US$0.001 each and the 100 ordinary shares of a par value of $1 then issued and outstanding were subdivided into 100,000 ordinary shares
of a par value of $0.001 (the “1,000-for-1 share split”); (ii) the creation of Class A Ordinary Shares and Class B Ordinary
Shares. Holders of Class A Ordinary Shares and Class B Ordinary Shares have the same rights except for voting and conversion rights.
In respect of matters requiring a vote of all shareholders, each holder of Class A Ordinary Shares will be entitled to one vote per one
Class A Ordinary Share and each holder of Class B Ordinary Shares will be entitled to 10 votes per one Class B Ordinary Share. The Class
A Ordinary Shares are not convertible into shares of any other class. The Class B Ordinary Shares are convertible into Class A Ordinary
Shares at any time after issuance at the option of the holder on a one-to-one basis; (iii) the re-designation of 3,000 ordinary shares
held by Haily Global Limited into 3,000 Class B Ordinary Shares; and (iv) issuances of Class A Ordinary Shares and Class B Ordinary Shares
to the existing shareholders, to increase the number of total Ordinary Shares issued and outstanding prior to the completion of this
offering from 100,000 to 9,000,000 (the “share issuances”). The Company believes the 1,000-for-1 share split and the share
issuances should be considered as a part of the Reorganization of the Company and accounted for on a retroactive basis pursuant to ASC
260. The Company has retroactively restated all shares and per share data for all periods presented. Initial Public Offering On April 3, 2023, the Company closed its IPO of 3,390,000 Class
A Ordinary Shares at a public offering price of $4.00 per Class A Ordinary Share for the total gross proceeds of $13.6 million
before deducting underwriting discounts and other related expenses. Net proceeds of the Company’s IPO were approximately $12.0 million.
The Company’s Class A ordinary shares began trading on the Nasdaq Capital Market under the ticker symbol “CHSN” on March
30, 2023. Representative Warrants In connection with the Company’s IPO,
the Company agreed to issue warrants to the representative of several underwriters (“Representative warrants”),
exercisable for a period of four and a half years commencing six months from the date of commencement of sales of the offering, to
purchase 67,800 Class A Ordinary Shares at $4.00 per Class A Ordinary Share. As the Representative warrants are considered indexed
to the Company’s own stock and meet the criteria for equity classification according to ASC :815-40, therefore, the
Representative warrants are classified as equity on the consolidated balance sheets. On December 13, 2023, 35,319 Class A Ordinary
Share were issued as the Representative warrants were fully exercised on a cashless basis. As a result, the Company had 44,000,000 authorized
Class A Ordinary Shares of a par value of $0.001, of which 6,485,319 and 3,060,000 Class A Ordinary Shares were issued
and outstanding as of December 31, 2023 and 2022, respectively, and the Company had 6,000,000 authorized Class B Ordinary Shares
of a par value of $0.001, of which 5,940,000 Class B Ordinary Shares were issued and outstanding as of December 31, 2023 and
2022. In total, the Company had 50,000,000 authorized ordinary shares of a par value of $0.001, of which 12,425,319 shares
and 9,000,000 shares were issued and outstanding as of December 31, 2023 and 2022. Statutory Reserve The Company’s PRC subsidiary is required
to make appropriations to certain reserve funds, comprising the statutory surplus reserve and the discretionary surplus reserve, based
on after-tax net income determined in accordance with generally accepted accounting principles of the PRC (“PRC GAAP”). Appropriations
to the statutory surplus reserve are required to be at least 10% of the after-tax net income determined in accordance with PRC GAAP until
the reserve is equal to 50% of the entity’s registered capital. Appropriations to the discretionary surplus reserve are made at
the discretion of the Board of Directors. The statutory reserve may be applied against prior year losses, if any, and may be used for
general business expansion and production or increase in registered capital, but are not distributable as cash dividends. As of December
31, 2023 and 2022, the balance of the statutory reserves was $447,231 and $447,231, respectively, which is equal to 50% of the entity’s
registered capital. Restricted net assets The Company’s PRC subsidiary and the UFG
entities are restricted in their ability to transfer a portion of their net assets, equivalent to their statutory reserves and their
share capital to the Company in the form of loans, advances, or cash dividends. The payment of dividends by entities organized in China
is subject to limitations, procedures, and formalities. Regulations in the PRC currently permit payment of dividends only out of accumulated
profits as determined in accordance with accounting standards and regulations in China. As of December 31, 2023 and 2022, the total restricted
net assets amounted to $1,325,631 and $1,325,63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16 – COMMITMENTS AND CONTINGENCIES Contingencies From time to time, the Company is a party to
various legal actions arising in the ordinary course of business. The Company accrues costs associated with these matters when they become
probable and the amount can be reasonably estimated. Legal costs incurred in connection with loss contingencies are expensed as incurred.
As of December 31, 2023 and 2022, there were no legal claims and litigation against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 xml:space="preserve">NOTE 17 – SEGMENT REPORTING In accordance with ASC 280, Segment Reporting, operating segments are
defined as components of an enterprise about which separate financial information is available that is evaluated regularly by the chief
operating decision maker (the “CODM”), or decision making group, in deciding how to allocate resources and in assessing performance.
The Company uses the “management approach” in determining reportable operating segments. The management approach considers
the internal organization and reporting used by the Company’s CODM for making operating decisions and assessing performance as the
source for determining the Company’s reportable segments. Management, including the CODM, reviews operation results by locations.
Based on management’s assessment, the Company has determined that it has two operating segments, China and the United States and
others. The following table presents the segment information
for the years ended December 31, 2023, 2022 and 2021, respectively:
For the Year Ende December 31, 2023
China United Total
Revenue $ 14,314,156 $ 2,938,506 $ 17,252,662
Cost of revenue 7,196,311 1,909,026 9,105,337
Gross profit $ 7,117,845 $ 1,029,480 $ 8,147,325
Net income (loss) $ 1,716,755 $ (1,683,167 ) $ 33,588
Interest income (expense), net $ (31,395 ) $ 66,900 $ 35,505
Provision for income tax $ 119,416 $ - $ 119,416
Depreciation $ 455,144 $ 376,676 $ 831,820
Capital expenditures $ 686,885 $ 1,427,079 $ 2,113,964
For the Year Ended December 31, 2022
China United Total
Revenue $ 9,491,208 $ 3,780,867 $ 13,272,075
Cost of revenue 5,080,616 2,088,788 7,169,404
Gross profit $ 4,410,592 $ 1,692,079 $ 6,102,671
Net income (loss) $ 924,321 $ (2,212,526 ) $ (1,288,205 )
Interest expense $ (35,457 ) $ - $ (35,457 )
Provision for income tax $ 9,547 $ - $ 9,547
Depreciation $ 385,736 $ 315,725 $ 701,461
Capital expenditures $ 671,965 $ 188,069 $ 860,034
For the Year Ended December 31, 2021
China United Total
Revenue $ 12,796,089 $ 1,894,206 $ 14,690,295
Cost of revenue 6,582,462 1,177,410 7,759,872
Gross profit $ 6,213,627 $ 716,796 $ 6,930,423
Net income (loss) $ 2,027,809 $ (1,521,040 ) $ 506,769
Interest expense $ (98,033 ) $ - $ (98,033 )
Provision for income tax $ 16,277 $ - $ 16,277
Depreciation $ 317,702 $ 287,551 $ 605,253
Capital expenditures $ 1,096,051 $ 942,003 $ 2,038,054
December 31, December 31,
Total assets:
China $ 12,954,728 $ 11,704,732
United States 25,479,568 15,624,454
Total assets $ 38,434,296 $ 27,329,186
Total liabilities: 　
China $ 14,860,078 $ 12,102,414
United States 11,559,862 14,049,723
Total liabilities $ 26,419,940 $ 26,152,1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8 – SUBSEQUENT EVENTS On December 19, 2023, Xinjiang United Family entered into a loan agreement
with Tianshan Rural Commercial Bank to borrow RMB3.0 million ($423,741) as working capital for a year, with a maturity date of December
18, 2024. The loan bears a fixed interest rate of 5.50% per annum. The Company received the loan on January 29, 2024. The loan is guaranteed
by the Company’s controlling shareholder Mr. Gang Li and his family member, Ms. Ying Xiong. The loan is also guaranteed by two third-parties,
Mr. Wei Jiang and his family member. The Company evaluated the subsequent events through
April 30, 2024, which is the date of the issuance of these consolidated financial statements, and concluded that there are no additional
subsequent events except disclosed above that would have required adjustment or disclosure in th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have been prepared in accordance with accounting principles generally accepted in the United States of America (“U.S. GAAP”)
and pursuant to the rules and regulations of the Securities Exchange Commission and have been consistently applied. In the opinion of
management, all adjustments (consisting of normal recurring accruals) considered necessary for a fair presentation have been included.
The accompanying consolidated financial statements include the financial statements of the Company and its subsidiaries and the VIEs.
All intercompany balances and transactions are eliminated upon consolidation.</t>
        </is>
      </c>
    </row>
    <row r="5">
      <c r="A5" s="4" t="inlineStr">
        <is>
          <t>Uses of estimates</t>
        </is>
      </c>
      <c r="B5" s="4" t="inlineStr">
        <is>
          <t>Uses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 and expenses
during the reporting period. These estimates are based on information as of the date of the consolidated financial statements. Significant
estimates required to be made by management include, but are not limited to, the valuation of accounts receivable and inventories, useful
lives of property and equipment and intangible assets, the recoverability of long-lived assets, provision necessary for contingent liabilities,
realization of deferred tax assets and revenue recognition. Actual results could differ from those estimates.</t>
        </is>
      </c>
    </row>
    <row r="6">
      <c r="A6" s="4" t="inlineStr">
        <is>
          <t>Cash and cash equivalents</t>
        </is>
      </c>
      <c r="B6" s="4" t="inlineStr">
        <is>
          <t xml:space="preserve">Cash and cash equivalents Cash includes currency on hand and deposits held
by banks that can be added or withdrawn without limitation. The Company maintains a significant amount of its bank accounts in the PRC.
The Company considers all highly liquid investment instruments with an original maturity of three months or less from the date of purchase
to be cash equivalents. </t>
        </is>
      </c>
    </row>
    <row r="7">
      <c r="A7" s="4" t="inlineStr">
        <is>
          <t>Accounts receivable</t>
        </is>
      </c>
      <c r="B7" s="4" t="inlineStr">
        <is>
          <t>Accounts receivable Accounts receivable are recognized and carried
at original invoiced amount less an estimated allowance for credit losses, as necessary. Accounts are written off against the allowance
after efforts at collection prove unsuccessful. As of December 31, 2023 and 2022, the allowance for credit losses was both $ nil</t>
        </is>
      </c>
    </row>
    <row r="8">
      <c r="A8" s="4" t="inlineStr">
        <is>
          <t>Credit Losses</t>
        </is>
      </c>
      <c r="B8" s="4" t="inlineStr">
        <is>
          <t>Credit Losses On January 1, 2023, the Company adopted Accounting
Standards Update 2016-13 “Financial Instruments – Credit Losses (Topic 326), Measurement of Credit Losses on Financial Instruments,”
which replaces the incurred loss methodology with an expected loss methodology that is referred to as the current expected credit loss
(“CECL”) methodology. The adoption of the credit loss accounting standard has no material impact on the Company’s consolidated
financial statements as of January 1, 2023. The Company’s account receivables and other
receivables included in prepaid expenses and other current assets on the consolidated balance sheets are within the scope of ASC Topic
326. The Company makes estimates of expected credit and collectability trends for the allowance for credit losses based upon assessment
of various factors, including historical experience, the age of the accounts receivable and other receivables balances, credit-worthiness
of the customers and other debtors, current economic conditions, reasonable and supportable forecasts of future economic conditions,
and other factors that may affect its ability to collect from the customers and other debtors. The Company also provides specific provisions
for allowance when facts and circumstances indicate that the receivable is unlikely to be collected. ASC Topic 326 is also applicable to short-term
and long-term loans to third parties Expected credit losses are recorded as allowance
for credit losses on the consolidated statements of operations and comprehensive income (loss). After all attempts to collect a receivable
have failed, the receivable is written off against the allowance. In the event the Company recovers amounts previously reserved for,
the Company will reduce the specific allowance for credit losses.</t>
        </is>
      </c>
    </row>
    <row r="9">
      <c r="A9" s="4" t="inlineStr">
        <is>
          <t>Leases</t>
        </is>
      </c>
      <c r="B9" s="4" t="inlineStr">
        <is>
          <t xml:space="preserve">Leases Lessee accounting The Company follows FASB ASC No. 842, Leases (“Topic
842”). The Company leases office spaces, bakery store facilities, employee dormitories, and a vehicle, which are classified as
operating leases in accordance with Topic 842. Under Topic 842, lessees are required to recognize the following for all leases (with
the exception of short-term leases, usually with initial term of 12 months or less) on the commencement date: (i) lease liability, which
is a lessee’s obligation to make lease payments arising from a lease, measured on a discounted basis; and (ii) right-of-use (“ROU”)
asset, which is an asset that represents the lessee’s right to use, or control the use of, a specified asset for the lease term.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OU asset is recognized initially at cost, which primarily comprises the initial amount of the lease liability, plus any initial
direct costs incurred, consisting mainly of brokerage commissions, less any lease incentives received. All ROU assets are reviewed for
impairment annually. There was no impairment for ROU lease assets as of December 31, 2023 and 2022. In response to the large volume of anticipated
lease concessions to be granted related to the effects of the COVID-19 pandemic, and the resultant expected cost and complexity of applying
the lease modification requirements in Topic 842, the FASB issued Staff Q&amp;A—Topic 842 and Topic 840: Accounting for Lease
Concessions Related to the Effects of the COVID-19 Pandemic in April 2020 as interpretive guidance to provide clarity in response
to the crisis. The FASB staff indicated that it would be acceptable for entities to make an election to account for lease concessions
related to the effects of the COVID-19 pandemic consistent with how they would be accounted for as though enforceable rights and obligations
for those concessions existed in the original contract. Consequently, for such lease concessions, an entity will not need to reassess
each existing contract to determine whether enforceable rights and obligations for concessions exist and an entity can elect to apply
or not to apply the lease modification guidance in Topic 842 to those contracts. The election is available for concessions related to
the effects of the COVID-19 pandemic that result in the total payments required by the modified contract being substantially the same
as or less than total payments required by the original contract. Due to the COVID-19 pandemic, the Company renegotiated
the leases for some of its PRC stores and New York stores. Based on the nature of the agreements reached with the landlords, the Company
has accounted for rent concessions as if they were part of the enforceable rights and obligations of the existing lease contracts and
did not account for the concessions as lease modifications. As of the date of this report, the Company has received a total of lease
concessions amounting to $1,192,324, and among which, $110,439 , </t>
        </is>
      </c>
    </row>
    <row r="10">
      <c r="A10" s="4" t="inlineStr">
        <is>
          <t>Inventories</t>
        </is>
      </c>
      <c r="B10" s="4" t="inlineStr">
        <is>
          <t>Inventories Inventories of the Company consist of ingredient
materials, finished goods, packaging materials, and other materials. Inventories are stated at the lower of cost or net realizable value,
on a weighted average basis. Costs include the cost of ingredient materials, direct labor, and related production overhead. Any excess
of the cost over the net realizable value of each item of inventories is recognized as a provision for diminution in the value of inventories.
Net realizable value is the estimated selling price in the normal course of business less any costs to complete and sell products. The
Company periodically evaluates inventories for their net realizable value adjustments, and reduces the carrying value of those inventories
that are obsolete or in excess of the forecasted usage to their estimated net realizable value based on various factors including aging
and expiration dates, as applicable, taking into consideration historical and expected future product sales. For the years ended December
31, 2023, 2022 and 2021, no inventory reserve was recorded because no slow-moving, obsolete, or damaged inventory was identified.</t>
        </is>
      </c>
    </row>
    <row r="11">
      <c r="A11" s="4" t="inlineStr">
        <is>
          <t>Property and equipment</t>
        </is>
      </c>
      <c r="B11" s="4" t="inlineStr">
        <is>
          <t xml:space="preserve">Property and equipment Property and equipment are stated at cost less
accumulated depreciation and amortization. Depreciation and amortization of property and equipment are provided using the straight-line
method over their expected useful lives, as follows:
Useful life
Bakery production equipment 5-8 years
Office equipment and furniture 3-5 years
Automobiles 5 years
Leasehold improvement Lesser of useful life and lease term Expenditures for repair and maintenance, which
do not materially extend the useful lives of the assets, are charged to expenses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operations and
comprehensive income (loss) in other income or expenses. </t>
        </is>
      </c>
    </row>
    <row r="12">
      <c r="A12" s="4" t="inlineStr">
        <is>
          <t>Intangible assets</t>
        </is>
      </c>
      <c r="B12" s="4" t="inlineStr">
        <is>
          <t>Intangible assets Intangible assets consist primarily of purchased
software. Intangible assets are stated at cost less accumulated amortization, which are amortized using the straight-line method with
the estimated useful lives of 8 years.</t>
        </is>
      </c>
    </row>
    <row r="13">
      <c r="A13" s="4" t="inlineStr">
        <is>
          <t>Impairment of long-lived assets</t>
        </is>
      </c>
      <c r="B13" s="4" t="inlineStr">
        <is>
          <t>Impairment of long-lived assets Long-lived assets with finite lives, primarily
property and equipment, and intangible assets are reviewed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 Impairment of
long-lived assets was $272,350 and $ nil</t>
        </is>
      </c>
    </row>
    <row r="14">
      <c r="A14" s="4" t="inlineStr">
        <is>
          <t>Revenue recognition</t>
        </is>
      </c>
      <c r="B14" s="4" t="inlineStr">
        <is>
          <t>Revenue recognition The Company follows ASC 606, Revenue
from Contracts with Customers The Company currently generates its revenue through
its bakery/café stores as well as through online sales. The Company recognizes revenue from bakery/café sales upon delivery
of the related food and other products to the customer and fulfillment of all performance obligations. Revenue is recognized net of any
discounts, sales incentives, sales taxes, and value added taxes that are collected from customers and remitted to tax authorities. In the PRC Stores, the Company sells membership
cards that do not have an expiration date and from which the Company does not deduct non-usage fees from outstanding card balances. Membership
cards are reloadable and redeemable at any of the Company’s store locations. Amounts loaded into these cards are initially recorded
as deferred revenue. When membership cards are redeemed at stores, the Company recognizes revenue and reduces the deferred revenue. While
the Company continues to honor all membership cards presented for payments, management determines the likelihood of redemption to be
remote for certain cards with long periods of inactivity (“breakage”), which is five years after the last usage, based upon
the Company’s historical redemption patterns. Membership card breakage is recorded as revenue in the consolidated statements of
operations and comprehensive income (loss). Membership card breakage was immaterial for the years ended December 31, 2023, 2022 and 2021. In the PRC Stores, the Company maintains a customer
loyalty program in which customers earn free cash vouchers when purchasing or reloading membership cards at certain amount. These cash
vouchers typically do not expire, except for certain vouchers given out at special occasions, which usually state an expiration date
and can only be exchanged for certain seasonal products or specialty cakes. The Company establishes corresponding liabilities in deferred
revenue for the membership cards and the free cash vouchers upon issuance. The Company allocates the consideration received proportionately
between the membership cards and cash vouchers based on their face values. Revenue is recognized at the allocated amount upon redemption
of membership cards and cash vouchers, at which point, the Company delivers products to customers and reduces the deferred revenue. Unredeemed
cash vouchers will be recognized as revenue upon their expiration dates, if any, or five years after their issuance if there are no stated
expiration dates, when management determines the likelihood of redemption to be remote. Contract balances and remaining performance
obligations Contract balances typically arise when a difference
in timing between the transfer of control to the customer and receipt of consideration occurs. The Company did not have contract assets
as of December 31, 2023 and 2022. The Company’s contract liabilities, which are reflected in its consolidated balance sheets as
deferred revenue of $7,085,696 and $6,958,160 as of December 31, 2023 and 2022, respectively, consist primarily of customer payments
for the membership cards and the fair value of the cash vouchers under the Company’s customer loyalty programs. These amounts represent
the Company’s unsatisfied performance obligations as of the balance sheet dates. The amount of revenue recognized in the years ended
December 31, 2023, 2022 and 2021 that was included in the opening deferred revenue was $6,559,028, $4,920,442 and $4,823,134, respectively.
As of December 31, 2023, the aggregate amount of unredeemed membership cards and cash vouchers was $7,085,696. The Company will recognize
revenue when customers redeem the membership cards or cash vouchers in store purchases. Based on the Company’s historical experience,
a significant portion of the redemption is expected to occur during the first two years after December 31, 2023 and the remaining between
the third and fifth year. Disaggregation of revenue The Company disaggregates its revenue by geographic
areas, as the Company believes it best depicts how the nature, amount, timing, and uncertainty of the revenue and cash flows are affected
by economic factors. The Company’s disaggregation of revenue for the years ended December 31, 2023, 2022 and 2021 is disclosed
in Note 17 of the consolidated financial statements.</t>
        </is>
      </c>
    </row>
    <row r="15">
      <c r="A15" s="4" t="inlineStr">
        <is>
          <t>Fair value of financial instruments</t>
        </is>
      </c>
      <c r="B15" s="4" t="inlineStr">
        <is>
          <t>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and cash equivalents, accounts receivable, other current assets, loans to third
parties, short-term bank loan, accounts payable, due to a related party, taxes payable, current portion of operating lease liabilities,
current and other current liabilities, approximates the fair value of the respective assets and liabilities as of December 31, 2023 and
2022 based upon the short-term nature of the assets and liabilities. The fair value of long-term debt investment and loan to a third
party, as well as non-current portion of operating lease liabilities approximates their recorded values as their stated interest rates
approximate the rates currently available.</t>
        </is>
      </c>
    </row>
    <row r="16">
      <c r="A16" s="4" t="inlineStr">
        <is>
          <t>Foreign currency translation</t>
        </is>
      </c>
      <c r="B16" s="4" t="inlineStr">
        <is>
          <t xml:space="preserve">Foreign currency translation The functional currency of the Company’s
PRC subsidiary and the UFG entities is the Chinese Yuan (“RMB”) and the functional currency of the Company’s U.S. subsidiaries
is the U.S. Dollars (“US$”). RMB amounts in the Company’s consolidated financial statements have been translated into
the reporting currency US$. Assets and liabilities of the Company are translated at the exchange rate at each reporting period end date.
Equity is translated at historical rates. Income and expense accounts are translated at the average rate of exchange during the reporting
period. The resulting translation adjustments are reported under other comprehensive income (loss). Because cash flows are translated
based on the average translation rate, amounts related to assets and liabilities reported on the statement of cash flows will not necessarily
agree with changes in the corresponding balances on the balance sheets. Gains and losses resulting from the translations of foreign currency
transactions and balances are reflected in the results of operations. RMB is not freely convertible into foreign currency
and all foreign exchange transactions must take place through authorized institutions. No representation is made that the RMB amounts
could have been, or could be, converted into US$ at the rates used in translation. The following table outlines the currency exchange
rates that were used in creating the consolidated financial statements in this report:
December 31, December 31, December 31,
Year-end spot rate US$1=RMB7.0798 US$1=RMB6.8972 US$1=RMB6.3614
Average rate US$1=RMB7.0748 US$1=RMB6.7290 US$1=RMB6.4490 </t>
        </is>
      </c>
    </row>
    <row r="17">
      <c r="A17" s="4" t="inlineStr">
        <is>
          <t>Income taxes</t>
        </is>
      </c>
      <c r="B17" s="4" t="inlineStr">
        <is>
          <t>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penalties or interest relating to income taxes were incurred during
the years ended December 31, 2023, 2022 and 2021. The Company does not believe there was any uncertain tax provision as of December 31,
2023 and 2022. The Company’s operating subsidiary in China
is subject to the income tax laws of the PRC. The Company’s operating subsidiary in United States is subject to the tax law of
the United States. As of December 31, 2023, for the tax years ended December 31, 2019 through December 31, 2023, the Company’s
PRC subsidiaries remained open for statutory examination by PRC tax authorities, and for the tax years ended December 31, 2021 through
December 31, 2023, the Company’s United States subsidiaries remained open for statutory examination by U.S. tax authorities.</t>
        </is>
      </c>
    </row>
    <row r="18">
      <c r="A18" s="4" t="inlineStr">
        <is>
          <t>Value added tax (“VAT”)</t>
        </is>
      </c>
      <c r="B18" s="4" t="inlineStr">
        <is>
          <t>Value added tax (“VAT”) The Company’s subsidiary Xinjiang
United Family and its four branch offices are general tax payers. The applicable VAT rate is 13% based on the Chinese tax law.
VAT is reported as a deduction to revenue when incurred. Entities that are VAT general taxpayers are allowed to offset qualified
input VAT paid to suppliers against their output VAT liabilities. The UFG entities were formed as individually-owned businesses,
which are generally subject to a lower VAT rate of 3% and the local PRC tax authority has the jurisdiction to assess and
determine their VAT obligation or exemption on a case-by-case basis. Before April 1, 2021, 16 of the UFG entities were exempted from
paying VAT while nine of these UFG entities were subject to VAT rate of 3% as determined by the local tax authority. From April 1,
2021 to December 31, 2022, based on the new tax regulation, individually-owned businesses whose monthly deemed Taxable Net Income
(“TNI”) is less than RMB150,000 are exempted from paying VAT. From January 1, 2023 to December 31, 2023, based on
the new tax regulation, individually-owned businesses whose monthly deemed Taxable Net Income (“TNI”) is less than
RMB100,000 are exempted from paying VAT. All but three of the UFG entities are currently exempted from paying VAT, since the
deemed TNI of each of these UFG entities is currently less than RMB100,000 for the year ended December 31, 2023. If customers need to obtain a special VAT invoice, the UFG Entities
that are exempted from paying VAT would apply to the local tax authority to issue the special VAT invoice on their behalf, with the tax
authority levying VAT at a rate of 1%. Their VAT eligibility is subject to
periodical reassessment, and they may lose or regain the exemption status as determined by the tax authorities on a case-by-case
basis.</t>
        </is>
      </c>
    </row>
    <row r="19">
      <c r="A19" s="4" t="inlineStr">
        <is>
          <t>Warrant accounting</t>
        </is>
      </c>
      <c r="B19" s="4" t="inlineStr">
        <is>
          <t>Warrant accounting The Company accounts
for warrants as either equity-classified or liability-classified instruments based on an assessment of the warrant’s specific terms
and applicable authoritative guidance in ASC 480 , “Distinguishing Liabilities from Equity” Derivatives and Hedg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and comprehensive income (loss). As the warrants issued
upon the initial public offering meet the criteria for equity classification under ASC 815, therefore, the warrants are classified as
equity.</t>
        </is>
      </c>
    </row>
    <row r="20">
      <c r="A20" s="4" t="inlineStr">
        <is>
          <t>Earnings (loss) per share</t>
        </is>
      </c>
      <c r="B20" s="4" t="inlineStr">
        <is>
          <t>Earnings (loss) per share The Company computes earnings (loss) per share
(“EPS”) in accordance with ASC 260, Earnings per Share</t>
        </is>
      </c>
    </row>
    <row r="21">
      <c r="A21" s="4" t="inlineStr">
        <is>
          <t>Comprehensive income (loss)</t>
        </is>
      </c>
      <c r="B21" s="4" t="inlineStr">
        <is>
          <t>Comprehensive income (loss) Comprehensive income (loss) consists of two components,
net income (loss) and other comprehensive income (loss). The foreign currency translation income (loss) resulting from the translation
of the financial statements expressed in RMB to US$ is reported in other comprehensive income (loss) in the consolidated statements of
operations and comprehensive income (loss).</t>
        </is>
      </c>
    </row>
    <row r="22">
      <c r="A22" s="4" t="inlineStr">
        <is>
          <t>Risks and uncertainties</t>
        </is>
      </c>
      <c r="B22" s="4" t="inlineStr">
        <is>
          <t>Risks and uncertainties Political and economic risk The operations of the Company are located in
the PRC and United States. Accordingly, the Company’s business, financial condition, and results of operations may be influenced
by political, economic, and legal environments in the PRC and United States, as well as by the general state of the PRC and United States
economy. The Company’s results may be adversely affected by changes in the political, regulatory, and social conditions in the
PRC and United States. Although the Company has not experienced losses from these situations and believes that it is in compliance with
existing laws and regulations including its organization and structure disclosed in Note 1, such experience may not be indicative of
future results. Foreign currency exchange risk A majority of the Company’s revenue and
expense transactions are denominated in RMB and most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hina foreign exchange regulatory
bodies which require certain supporting documentation in order to effect the remittance. Credit risk As of December 31, 2023 and 2022, $864,426 and
$2,747,940 of the Company’s cash was on deposit at financial institutions in the PRC where there currently is no rule or regulation
requiring such financial institutions to maintain insurance to cover bank deposits in the event of bank failure. As of December 31, 2023
and 2022, $555,799 and $115,452 of the Company’s cash was on deposit at financial institutions in the U.S. which were
insured by the Federal Deposit Insurance Corporation subject to certain limitations. The Company has not experienced any losses in such
accounts. For the years ended December 31, 2023, 2022 and
2021, the Company’s substantial assets were located in the PRC and the U.S. and the Company’s substantial revenue was derived
from its subsidiaries and the UFG entities located in the PRC and the U.S. Accounts receivable are typically unsecured and
derived from revenue earned from customers, thereby exposed to credit risk. The risk is mitigated by the Company’s assessment of
its customers’ creditworthiness and its ongoing monitoring of outstanding balances. Concentrations No single customer accounted for more than 10%
of the Company’s revenue for the years ended December 31, 2023, 2022 and 2021. As of December 31, 2023, no customer accounted
for more than 10% of the Company’s total accounts receivable balance. As of December 31, 2022, one customer accounted for 11.7%
of the Company’s total accounts receivable balance. For the year ended December 31, 2023, one supplier
accounted for 11.7% of the Company’s total purchases. For the year ended December 31, 2022, no supplier accounted for more
than 10% of the Company’s total purchases. For the year ended December 31, 2021, one supplier accounted for 14.7% of the Company’s
total purchase. As of December 31, 2023, three suppliers accounted for 14.9%, 11.1% and 11.0% of the Company’s total accounts payable
balance. As of December 31, 2022, three suppliers accounted for 16.8%, 12.3% and 11.8% of the Company’s total accounts payable
balance.</t>
        </is>
      </c>
    </row>
    <row r="23">
      <c r="A23" s="4" t="inlineStr">
        <is>
          <t>Recent accounting pronouncements</t>
        </is>
      </c>
      <c r="B23" s="4" t="inlineStr">
        <is>
          <t>Recent accounting pronouncements In November 2023, the FASB issued ASU No. 2023-07,
“Segment Reporting (Topic 280) Improvements to Reportable Segment Disclosures.” This ASU expands required public entities’
segment disclosures, includ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is ASU is effective for fiscal years beginning
after December 15, 2023, and interim periods within fiscal years beginning after December 15, 2024. Early adoption is permitted. The
Company adopted this guidance on January 1, 2024 and the adoption of this ASU did not have a material impact on its financial statements. In December 2023, the FASB issued ASU No. 2023-09,
“Income Taxes (Topic 740): Improvements to Income Tax Disclosures”. This ASU requires additional quantitative and qualitative
income tax disclosures to enable financial statements users better assess how an entity’s operations and related tax risks and
tax planning and operational opportunities affect its tax rate and prospects for future cash flows. This ASU is effective for fiscal
years beginning after December 15, 2024. Early adoption is permitted. The Company plans to adopt this guidance effective January 1, 2025
and the adoption of this ASU is not expected to have a material impact on its financial statements. Except for the above-mentioned pronouncement,
there are no new recently issued accounting standards that will have material impact on the Company’s consolidated financial position,
statements of operations, and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Organization and Business Description (Tables)</t>
        </is>
      </c>
      <c r="B1" s="2" t="inlineStr">
        <is>
          <t>12 Months Ended</t>
        </is>
      </c>
    </row>
    <row r="2">
      <c r="B2" s="2" t="inlineStr">
        <is>
          <t>Dec. 31, 2023</t>
        </is>
      </c>
    </row>
    <row r="3">
      <c r="A3" s="3" t="inlineStr">
        <is>
          <t>Organization and Business Description [Abstract]</t>
        </is>
      </c>
      <c r="B3" s="4" t="inlineStr">
        <is>
          <t xml:space="preserve"> </t>
        </is>
      </c>
    </row>
    <row r="4">
      <c r="A4" s="4" t="inlineStr">
        <is>
          <t>Schedule of Consolidated Financial Statements</t>
        </is>
      </c>
      <c r="B4" s="4" t="inlineStr">
        <is>
          <t xml:space="preserve">After the Reorganization, the consolidated financial
statements of the Company include the following entities:
Name of Entity Date of Place of % of Principal Activities
Chanson International July 26, 2019 Cayman Islands Parent, 100% Investment holding
Deen Global August 13, 2019 British Virgin Islands 100% Investment holding
Jenyd September 13, 2019 Hong Kong 100% Investment holding
Xinjiang United Family August 7, 2009 PRC 100% Consultancy and information technology support; sells bakery products to customers
32 UFG entities 2012 to 2024 PRC VIEs Sells bakery products to customers
Chanson NY April 17, 2015 New York 100% Holding company. Consultancy and information technology support
Chanson 23rd Street December 18, 2015 New York 100% Eat-in services and bakery products and beverage products
Chanson Greenwich February 20, 2020 New York 100% Eat-in services and bakery products and beverage products, closed in the second half of fiscal year 2023
Chanson Management LLC April 21, 2021 Delaware 100% Consultancy and management support
Chanson 3rd Ave August 5, 2021 New York 100% Eat-in services and bakery products and beverage products
Chanson Broadway March 21, 2022 New York 100% Eat-in services and bakery products and beverage products </t>
        </is>
      </c>
    </row>
    <row r="5">
      <c r="A5" s="4" t="inlineStr">
        <is>
          <t>Schedule of Balance Sheet of the UFG Entities</t>
        </is>
      </c>
      <c r="B5" s="4" t="inlineStr">
        <is>
          <t xml:space="preserve">The following financial statement amounts and balances of the UFG entities
were included in the accompanying consolidated financial statements after elimination of intercompany transactions and balances:
December 31,
December 31,
Current assets $ 8,637,907 $ 7,123,635
Non-current assets 4,765,561 4,078,979
Total assets $ 13,403,468 $ 11,202,614
Current liabilities $ 7,730,323 $ 5,858,647
Non-current liabilities 1,655,365 1,448,744
Total liabilities $ 9,385,688 $ 7,307,391 </t>
        </is>
      </c>
    </row>
    <row r="6">
      <c r="A6" s="4" t="inlineStr">
        <is>
          <t>Schedule of Operation of the UFG Entities</t>
        </is>
      </c>
      <c r="B6" s="4" t="inlineStr">
        <is>
          <t xml:space="preserve">For the Years Ended December 31,
2023 2022 2021
Net revenue $ 9,365,730 $ 5,198,990 $ 8,251,610
Net income $ 1,765,358 $ 829,557 $ 1,875,6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Useful Lives for Property and Equipment</t>
        </is>
      </c>
      <c r="B4" s="4" t="inlineStr">
        <is>
          <t>Property and equipment are stated at cost less
accumulated depreciation and amortization. Depreciation and amortization of property and equipment are provided using the straight-line
method over their expected useful lives, as follows:
Useful life
Bakery production equipment 5-8 years
Office equipment and furniture 3-5 years
Automobiles 5 years
Leasehold improvement Lesser of useful life and lease term</t>
        </is>
      </c>
    </row>
    <row r="5">
      <c r="A5" s="4" t="inlineStr">
        <is>
          <t>Schedule of Currency Exchange Rates</t>
        </is>
      </c>
      <c r="B5" s="4" t="inlineStr">
        <is>
          <t xml:space="preserve">The following table outlines the currency exchange
rates that were used in creating the consolidated financial statements in this report:
December 31, December 31, December 31,
Year-end spot rate US$1=RMB7.0798 US$1=RMB6.8972 US$1=RMB6.3614
Average rate US$1=RMB7.0748 US$1=RMB6.7290 US$1=RMB6.44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12 Months Ended</t>
        </is>
      </c>
    </row>
    <row r="2">
      <c r="B2" s="2" t="inlineStr">
        <is>
          <t>Dec. 31, 2023</t>
        </is>
      </c>
    </row>
    <row r="3">
      <c r="A3" s="3" t="inlineStr">
        <is>
          <t>Accounts Receivable, Net [Abstract]</t>
        </is>
      </c>
      <c r="B3" s="4" t="inlineStr">
        <is>
          <t xml:space="preserve"> </t>
        </is>
      </c>
    </row>
    <row r="4">
      <c r="A4" s="4" t="inlineStr">
        <is>
          <t>Schedule of Accounts Receivable, Net</t>
        </is>
      </c>
      <c r="B4" s="4" t="inlineStr">
        <is>
          <t xml:space="preserve">Accounts receivable consisted of the following:
December 31, December 31,
Accounts receivable $ 1,995,067 $ 1,260,453
Less: allowance for credit losses - -
Total accounts receivable, net $ 1,995,067 $ 1,260,4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4" t="inlineStr">
        <is>
          <t>Ordinary shares, par value (in Dollars per share)</t>
        </is>
      </c>
      <c r="B2" s="7" t="n">
        <v>0.001</v>
      </c>
      <c r="C2" s="7" t="n">
        <v>0.001</v>
      </c>
    </row>
    <row r="3">
      <c r="A3" s="4" t="inlineStr">
        <is>
          <t>Ordinary shares, shares authorized</t>
        </is>
      </c>
      <c r="B3" s="5" t="n">
        <v>50000000</v>
      </c>
      <c r="C3" s="5" t="n">
        <v>50000000</v>
      </c>
    </row>
    <row r="4">
      <c r="A4" s="4" t="inlineStr">
        <is>
          <t>Ordinary shares, shares issued</t>
        </is>
      </c>
      <c r="B4" s="5" t="n">
        <v>12425319</v>
      </c>
      <c r="C4" s="5" t="n">
        <v>9000000</v>
      </c>
    </row>
    <row r="5">
      <c r="A5" s="4" t="inlineStr">
        <is>
          <t>Ordinary shares, shares outstanding</t>
        </is>
      </c>
      <c r="B5" s="5" t="n">
        <v>12425319</v>
      </c>
      <c r="C5" s="5" t="n">
        <v>9000000</v>
      </c>
    </row>
    <row r="6">
      <c r="A6" s="4" t="inlineStr">
        <is>
          <t>Class A Ordinary Shares</t>
        </is>
      </c>
      <c r="B6" s="4" t="inlineStr">
        <is>
          <t xml:space="preserve"> </t>
        </is>
      </c>
      <c r="C6" s="4" t="inlineStr">
        <is>
          <t xml:space="preserve"> </t>
        </is>
      </c>
    </row>
    <row r="7">
      <c r="A7" s="4" t="inlineStr">
        <is>
          <t>Ordinary shares, par value (in Dollars per share)</t>
        </is>
      </c>
      <c r="B7" s="7" t="n">
        <v>0.001</v>
      </c>
      <c r="C7" s="7" t="n">
        <v>0.001</v>
      </c>
    </row>
    <row r="8">
      <c r="A8" s="4" t="inlineStr">
        <is>
          <t>Ordinary shares, shares authorized</t>
        </is>
      </c>
      <c r="B8" s="5" t="n">
        <v>44000000</v>
      </c>
      <c r="C8" s="5" t="n">
        <v>44000000</v>
      </c>
    </row>
    <row r="9">
      <c r="A9" s="4" t="inlineStr">
        <is>
          <t>Ordinary shares, shares issued</t>
        </is>
      </c>
      <c r="B9" s="5" t="n">
        <v>6485319</v>
      </c>
      <c r="C9" s="5" t="n">
        <v>3060000</v>
      </c>
    </row>
    <row r="10">
      <c r="A10" s="4" t="inlineStr">
        <is>
          <t>Ordinary shares, shares outstanding</t>
        </is>
      </c>
      <c r="B10" s="5" t="n">
        <v>6485319</v>
      </c>
      <c r="C10" s="5" t="n">
        <v>3060000</v>
      </c>
    </row>
    <row r="11">
      <c r="A11" s="4" t="inlineStr">
        <is>
          <t>Class B Ordinary Shares</t>
        </is>
      </c>
      <c r="B11" s="4" t="inlineStr">
        <is>
          <t xml:space="preserve"> </t>
        </is>
      </c>
      <c r="C11" s="4" t="inlineStr">
        <is>
          <t xml:space="preserve"> </t>
        </is>
      </c>
    </row>
    <row r="12">
      <c r="A12" s="4" t="inlineStr">
        <is>
          <t>Ordinary shares, par value (in Dollars per share)</t>
        </is>
      </c>
      <c r="B12" s="7" t="n">
        <v>0.001</v>
      </c>
      <c r="C12" s="7" t="n">
        <v>0.001</v>
      </c>
    </row>
    <row r="13">
      <c r="A13" s="4" t="inlineStr">
        <is>
          <t>Ordinary shares, shares authorized</t>
        </is>
      </c>
      <c r="B13" s="5" t="n">
        <v>6000000</v>
      </c>
      <c r="C13" s="5" t="n">
        <v>6000000</v>
      </c>
    </row>
    <row r="14">
      <c r="A14" s="4" t="inlineStr">
        <is>
          <t>Ordinary shares, shares issued</t>
        </is>
      </c>
      <c r="B14" s="5" t="n">
        <v>5940000</v>
      </c>
      <c r="C14" s="5" t="n">
        <v>5940000</v>
      </c>
    </row>
    <row r="15">
      <c r="A15" s="4" t="inlineStr">
        <is>
          <t>Ordinary shares, shares outstanding</t>
        </is>
      </c>
      <c r="B15" s="5" t="n">
        <v>5940000</v>
      </c>
      <c r="C15" s="5" t="n">
        <v>594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epaid Expenses And Other Current Assets, Net (Tables)</t>
        </is>
      </c>
      <c r="B1" s="2" t="inlineStr">
        <is>
          <t>12 Months Ended</t>
        </is>
      </c>
    </row>
    <row r="2">
      <c r="B2" s="2" t="inlineStr">
        <is>
          <t>Dec. 31, 2023</t>
        </is>
      </c>
    </row>
    <row r="3">
      <c r="A3" s="3" t="inlineStr">
        <is>
          <t>Prepaid Expenses And Other Current Assets, Net [Abstract]</t>
        </is>
      </c>
      <c r="B3" s="4" t="inlineStr">
        <is>
          <t xml:space="preserve"> </t>
        </is>
      </c>
    </row>
    <row r="4">
      <c r="A4" s="4" t="inlineStr">
        <is>
          <t>Schedule of Prepaid Expenses and Other Current Assets</t>
        </is>
      </c>
      <c r="B4" s="4" t="inlineStr">
        <is>
          <t>Prepaid expenses and other current assets consisted of the following:
December 31, December 31,
Advance to suppliers (1) $ 2,225,301 $ 512,900
Prepaid expenses (2) 1,306,507 217,064
Other receivables (3) 852,469 103,274
Loans to third parties (4) 749,896 -
Less: allowance for credit losses - -
Total prepaid expenses and other current assets, net $ 5,134,173 $ 833,238
(1) Advance
to suppliers primarily consists of advance payments paid to suppliers for purchases of raw materials for bakery products.
(2) Prepaid
expenses primarily represent prepaid rental expenses, professional fees, and other miscellaneous expenses for the Company’s bakery
stores.
(3) Other
receivables are mainly business advances to officers and staff for business travel and sundry expenses. It also includes $500,000 receivable
due from a third party, as the Company entered into a cooperation agreement with the third party, and grants the third party a license
to use the Chanson Greenwich’s store for events during the year ended December 31, 2023.
(4) During
the year ended December 31, 2023, the Company lent totaling $1.9 million to several third parties. Short-term loans to third-parties
are mainly used for short-term funding to support the Company’s external business partners. These loans bear no interest and have
terms of no more than one year. During the year ended December 31, 2023, the Company received the repayment of loans to third parties
totaling $1.15 million. As of December 31, 2023, the balance of short-term loans to third-parties were $0.75 million, and is expected
to be repaid in full before June 30, 2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3</t>
        </is>
      </c>
    </row>
    <row r="3">
      <c r="A3" s="3" t="inlineStr">
        <is>
          <t>Inventory [Abstract]</t>
        </is>
      </c>
      <c r="B3" s="4" t="inlineStr">
        <is>
          <t xml:space="preserve"> </t>
        </is>
      </c>
    </row>
    <row r="4">
      <c r="A4" s="4" t="inlineStr">
        <is>
          <t>Schedule of Inventories</t>
        </is>
      </c>
      <c r="B4" s="4" t="inlineStr">
        <is>
          <t xml:space="preserve">Inventories consisted of the following:
December 31, December 31,
Ingredient materials $ 414,595 $ 540,689
Package and other materials 114,398 60,904
Finished goods 194,912 91,913
Total inventories $ 723,905 $ 693,5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Operating Lease Related Assets and Liabilities Recorded on the Balance Sheets</t>
        </is>
      </c>
      <c r="B4" s="4" t="inlineStr">
        <is>
          <t xml:space="preserve">The table below presents the operating lease
related assets and liabilities recorded on the balance sheets.
December 31, December 31,
ROU lease assets $ 13,059,561 $ 13,921,825
Operating lease liabilities – current $ 2,198,192 $ 1,770,398
Operating lease liabilities – non-current 11,691,251 12,620,070
Total operating lease liabilities $ 13,889,443 $ 14,390,468 </t>
        </is>
      </c>
    </row>
    <row r="5">
      <c r="A5" s="4" t="inlineStr">
        <is>
          <t>Schedule of Weighted Average Remaining Lease Terms and Discount Rates for All of Operating Leases</t>
        </is>
      </c>
      <c r="B5" s="4" t="inlineStr">
        <is>
          <t>The weighted average remaining lease terms and
discount rates for all of operating leases were as follows as of December 31, 2023 and 2022:
December 31, December 31,
Remaining lease term and discount rate:
Weighted average remaining lease term (years) 7.52 8.53
Weighted average discount rate * 4.22 % 4.35 % * The Company used incremental borrowing rate of 6.98% for its lease contracts entered prior to fiscal year 2022 in the PRC. For lease contracts entered from fiscal year 2022 to the first half of fiscal year 2023, the Company used new incremental borrowing rate of 3.95%. For lease contracts entered in and after the second half of fiscal year 2023, the Company used new incremental borrowing rate of 5.00%. The Company used incremental borrowing rate of 3.75% for its lease contracts in the United States.</t>
        </is>
      </c>
    </row>
    <row r="6">
      <c r="A6" s="4" t="inlineStr">
        <is>
          <t>Schedule of Maturities of Lease Liabilities</t>
        </is>
      </c>
      <c r="B6" s="4" t="inlineStr">
        <is>
          <t xml:space="preserve">The following is a schedule, by years, of maturities
of lease liabilities as of December 31, 2023:
2024 $ 2,742,956
2025 2,301,330
2026 2,069,924
2027 2,042,720
2028 1,854,723
Thereafter 5,510,932
Total lease payments 16,522,585
Less: imputed interest (2,633,142 )
Present value of lease liabilities $ 13,889,4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December 31, December 31,
Bakery production equipment $ 1,646,294 $ 1,618,358
Automobiles 100,427 85,149
Office equipment and furniture 825,337 596,579
Leasehold improvements 6,606,385 6,289,217
Subtotal 9,178,443 8,589,303
Less: accumulated depreciation (3,444,030 ) (2,717,528 )
Less: impairment on property and equipment (272,350 ) -
Total property and equipment, net $ 5,462,063 $ 5,871,7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Prepayment for the Software, Equipment and Product Development (Tables)</t>
        </is>
      </c>
      <c r="B1" s="2" t="inlineStr">
        <is>
          <t>12 Months Ended</t>
        </is>
      </c>
    </row>
    <row r="2">
      <c r="B2" s="2" t="inlineStr">
        <is>
          <t>Dec. 31, 2023</t>
        </is>
      </c>
    </row>
    <row r="3">
      <c r="A3" s="3" t="inlineStr">
        <is>
          <t>Prepayment For The Software Equipment And Product Development Abstract</t>
        </is>
      </c>
      <c r="B3" s="4" t="inlineStr">
        <is>
          <t xml:space="preserve"> </t>
        </is>
      </c>
    </row>
    <row r="4">
      <c r="A4" s="4" t="inlineStr">
        <is>
          <t>Schedule of Prepayment for the Software, Equipment and Product Development</t>
        </is>
      </c>
      <c r="B4" s="4" t="inlineStr">
        <is>
          <t>Prepayment for the software, equipment and product
development consisted of the following:
December 31, December 31,
Peblla Inc. (“Peblla”) (a) $ 140,000 $ -
Luo and Long General Partner (“Luo and Long”) (b) 550,000 -
Wisdom Investment Service Inc (“Wisdom”) (c) 100,000 -
Total prepayment for the software, equipment and product development $ 790,000 $ - (a) On March 28, 2023, the Company signed a three-year research and development framework agreement with Peblla with a total value of $1.0 million. Pursuant to the agreement, Peblla will develop software for the Company, including cashier system, customized mobile application, a customer loyalty program and gift card system and online ordering website, etc. During the year ended December 31, 2023, the Company made prepayment of $290,000 to Peblla for this software development project. In December 2023, certain systems with value of $150,000 was completed and put into use, and hence was transferred to intangible assets in the consolidated balance sheet, and the remaining $140,000 prepayment to Peblla was recorded as a prepayment for software development on the balance sheet. The Company currently plans to support its ongoing software development project through cash flow from operations and repayment received from the short-term loans to third parties in the future. (b) On April 1, 2023, the Company entered into an agreement with Luo and Long with a total value of $750,000. Pursuant to the agreement, Luo and Long will design and provide equipment for the Company’s new central factory. The equipment is originally expected to be delivered before January 31, 2024. Due to the delay in production process of the equipment, the equipment is expected to be delivered before June 30, 2024. As of December 31, 2023, the Company made prepayment of $550,000 to Luo and Long, and the remaining of $200,000 is expected to be paid when the equipment are delivered. (c) On April 3, 2023, the Company entered into an agreement with Wisdom, pursuant to which, Wisdom will be responsible to conduct market research to identify the most current automated cocktail mixing robots available in the market, subsequently procure two robots on behalf of the Company and provide other related services, including delivering, installation and maintenance services. The total contract amount is $200,000, which was fully prepaid by the Company. Since Wisdom failed to procure the qualified robots for the Company, the agreement was terminated and $100,000 was refunded in December 2023. As of the date of this report, the remaining of $100,000 was fully refunded.</t>
        </is>
      </c>
    </row>
    <row r="5">
      <c r="A5" s="4" t="inlineStr">
        <is>
          <t>Schedule of Future Minimum Expenditures</t>
        </is>
      </c>
      <c r="B5" s="4" t="inlineStr">
        <is>
          <t xml:space="preserve">As of December 31, 2023, future minimum
expenditures on the Company’s development of software project are estimated as follows:
First half of fiscal year 2024 $ 360,000
Second half of fiscal year 2024 350,000
Total $ 71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ank Loans (Tables)</t>
        </is>
      </c>
      <c r="B1" s="2" t="inlineStr">
        <is>
          <t>12 Months Ended</t>
        </is>
      </c>
    </row>
    <row r="2">
      <c r="B2" s="2" t="inlineStr">
        <is>
          <t>Dec. 31, 2023</t>
        </is>
      </c>
    </row>
    <row r="3">
      <c r="A3" s="3" t="inlineStr">
        <is>
          <t>Short-Term Bank Loans [Abstract]</t>
        </is>
      </c>
      <c r="B3" s="4" t="inlineStr">
        <is>
          <t xml:space="preserve"> </t>
        </is>
      </c>
    </row>
    <row r="4">
      <c r="A4" s="4" t="inlineStr">
        <is>
          <t>Schedule of Short-Term Bank Loans</t>
        </is>
      </c>
      <c r="B4" s="4" t="inlineStr">
        <is>
          <t>Short-term bank loans consisted of the following:
December 31, December 31,
Huaxia Bank (1) $ 423,741 $ 434,959
Bank of China (2) 1,412,469 -
Tianshan Rural Commercial Bank (3) 423,741 -
Xinjiang Urumqi Rural Commercial Bank (4) 423,741 -
Total short-term bank loans $ 2,683,692 $ 434,959 (1) On December 23, 2022, Xinjiang United Family entered into a loan agreement with Huaxia Bank to borrow RMB3.0 million ($434,959) as working capital for a year, with a maturity date of December 23, 2023. The loan bears a fixed interest rate of 3.95% per annum. The loan was repaid in full upon maturity. On December 22, 2023, Xinjiang United Family entered into another loan agreement with Huaxia Bank to borrow RMB3.0 million ($423,741) as working capital for a year, with a maturity date of December 20, 2024. The loan bears a fixed interest rate of 5.00% per annum. Both loans were guaranteed by Ms. Baolin Wang, the legal representative of Xinjiang United Family, and Urumqi Plastic Surgery Hospital Co., Ltd., a related party that is controlled by the Chairman of the Company. (2) On September 7, 2023, Xinjiang United Family entered into a loan agreement with Bank of China to borrow RMB10.0 million ($1,412,469) as working capital for a year, with a maturity date of September 6, 2024. The loan bears a fixed interest rate of 3.55% per annum. The loan is guaranteed by the Company’s controlling shareholder Mr. Gang Li and his family member, Ms. Ying Xiong. In addition, Xinjiang United Family pledged its trademark rights as collateral to guarantee the Company’s loan from Bank of China. (3) On November 15, 2023, Xinjiang United Family entered into a loan agreement with Tianshan Rural Commercial Bank to borrow RMB3.0 million ($423,741) as working capital for a year, with a maturity date of November 14, 2024. The loan bears a fixed interest rate of 5.50% per annum. The loan is guaranteed by the Company’s controlling shareholder Mr. Gang Li and his family member, Ms. Ying Xiong. (4) On December 26, 2023, Xinjiang United Family entered into a loan agreement with Xinjiang Urumqi Rural Commercial Bank to borrow RMB3.0 million ($423,741) as working capital for a year, with a maturity date of December 25, 2024. The loan bears a fixed interest rate of 5.50% per annum. The loan is guaranteed by two third-parties, Mr. Xiaochen Wang and his family membe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axes (Tables)</t>
        </is>
      </c>
      <c r="B1" s="2" t="inlineStr">
        <is>
          <t>12 Months Ended</t>
        </is>
      </c>
    </row>
    <row r="2">
      <c r="B2" s="2" t="inlineStr">
        <is>
          <t>Dec. 31, 2023</t>
        </is>
      </c>
    </row>
    <row r="3">
      <c r="A3" s="3" t="inlineStr">
        <is>
          <t>Taxes [Abstract]</t>
        </is>
      </c>
      <c r="B3" s="4" t="inlineStr">
        <is>
          <t xml:space="preserve"> </t>
        </is>
      </c>
    </row>
    <row r="4">
      <c r="A4" s="4" t="inlineStr">
        <is>
          <t>Schedule of Income Before Provision for Income Taxes</t>
        </is>
      </c>
      <c r="B4" s="4" t="inlineStr">
        <is>
          <t xml:space="preserve">Income before provision for income taxes is attributable
to the following geographic locations for the years ended December 31:
For the Years Ended December
31,
2023 2022 2021
Cayman Islands $ 601,397 $ - $ -
PRC 1,836,171 933,868 2,044,086
United States (2,284,564 ) (2,212,526 ) (1,521,040 )
Total income (loss) before income taxes $ 153,004 $ (1,278,658 ) $ 523,046 </t>
        </is>
      </c>
    </row>
    <row r="5">
      <c r="A5" s="4" t="inlineStr">
        <is>
          <t>Schedule of Components of the Income Tax Provision</t>
        </is>
      </c>
      <c r="B5" s="4" t="inlineStr">
        <is>
          <t xml:space="preserve">The components of the income tax provision were
as follows:
For the Years Ended December 31,
2023 2022 2021
Current tax provision
Cayman Islands $ - $ - $ -
BVI - - -
Hong Kong - - -
PRC 119,416 9,547 16,277
United States - - -
$ 119,416 $ 9,547 $ 16,277
Deferred tax provision
Cayman Islands $ - $ - $ -
BVI - - -
Hong Kong - - -
PRC - - -
United States - - -
- - -
Total income tax provisions $ 119,416 $ 9,547 $ 16,277 </t>
        </is>
      </c>
    </row>
    <row r="6">
      <c r="A6" s="4" t="inlineStr">
        <is>
          <t>Schedule of Income Tax Provision Computed Based on PRC Statutory Income Tax Rate</t>
        </is>
      </c>
      <c r="B6" s="4" t="inlineStr">
        <is>
          <t xml:space="preserve">Reconciliation of the differences between the
income tax provision computed based on PRC statutory income tax rate and the Company’s actual income tax provision for the years
ended December 31, 2023, 2022 and 2021 are as follows:
For the Years Ended December
31,
2023 2022 2021
Income tax expense (benefit) computed based on PRC statutory rate $ 38,251 $ (319,664 ) $ 130,761
Favorable tax rate and tax exemption impact in PRC entities (a) (339,626 ) (223,920 ) (494,744 )
Effect of rate differential for non-PRC entities (58,967 ) 88,501 60,842
Change in valuation allowance 479,758 464,630 319,418
Total income tax provisions $ 119,416 $ 9,547 $ 16,277 (a) During the year ended December 31, 2023, Xinjiang United Family and all its four branch offices were subjected to 25% income tax rate. During the years ended December 31, 2022 and 2021, the Company’s subsidiary, Xinjiang United Family, and its three branch offices, qualified as small-scaled minimal profit enterprise and subjected to a favorable tax rate of 2.5%. For the years ended December 31, 2023 and 2022, 13 of these UFG entities were subject to income tax assessed at 0.5% of TNI that ranged from RMB33,000 to RMB180,000 per month. For the year ended December 31, 2021, 13 of these UFG entities were subject to income tax assessed at 0.5% of TNI that ranged from RMB25,000 to RMB180,000 per month. The rest of the UFG entities were exempted from paying income tax. For the years ended December 31, 2023, 2022 and 2021, the tax saving as the result of the favorable tax rates and tax exemption amounted to $339,626, $223,920 and $494,744, respectively, and per share effect of the favorable tax rate and tax exemption was $0.03, $0.02 and $0.05, respectively. </t>
        </is>
      </c>
    </row>
    <row r="7">
      <c r="A7" s="4" t="inlineStr">
        <is>
          <t>Schedule of Deferred Tax Assets, Net</t>
        </is>
      </c>
      <c r="B7" s="4" t="inlineStr">
        <is>
          <t xml:space="preserve">The Company’s deferred tax assets, net was comprised of the
following:
December 31, December 31,
Net operating loss $ 2,923,229 $ 2,500,664
Impairment of property and equipment 57,193 -
Total deferred tax assets 2,980,422 2,500,664
Valuation allowance (2,980,422 ) (2,500,664 )
Total deferred tax assets, net $ - $ - </t>
        </is>
      </c>
    </row>
    <row r="8">
      <c r="A8" s="4" t="inlineStr">
        <is>
          <t>Schedule of Taxes Payable</t>
        </is>
      </c>
      <c r="B8" s="4" t="inlineStr">
        <is>
          <t xml:space="preserve">Taxes payable consisted of the following:
December 31,
December 31,
Income tax payable (recoverable) $ 33,628 $ (3,404 )
Value added tax payable - 93,924
Other taxes payable 62,548 40,207
Total taxes payable $ 96,176 $ 130,7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Information</t>
        </is>
      </c>
      <c r="B4" s="4" t="inlineStr">
        <is>
          <t xml:space="preserve">The following table presents the segment information
for the years ended December 31, 2023, 2022 and 2021, respectively:
For the Year Ende December 31, 2023
China United Total
Revenue $ 14,314,156 $ 2,938,506 $ 17,252,662
Cost of revenue 7,196,311 1,909,026 9,105,337
Gross profit $ 7,117,845 $ 1,029,480 $ 8,147,325
Net income (loss) $ 1,716,755 $ (1,683,167 ) $ 33,588
Interest income (expense), net $ (31,395 ) $ 66,900 $ 35,505
Provision for income tax $ 119,416 $ - $ 119,416
Depreciation $ 455,144 $ 376,676 $ 831,820
Capital expenditures $ 686,885 $ 1,427,079 $ 2,113,964
For the Year Ended December 31, 2022
China United Total
Revenue $ 9,491,208 $ 3,780,867 $ 13,272,075
Cost of revenue 5,080,616 2,088,788 7,169,404
Gross profit $ 4,410,592 $ 1,692,079 $ 6,102,671
Net income (loss) $ 924,321 $ (2,212,526 ) $ (1,288,205 )
Interest expense $ (35,457 ) $ - $ (35,457 )
Provision for income tax $ 9,547 $ - $ 9,547
Depreciation $ 385,736 $ 315,725 $ 701,461
Capital expenditures $ 671,965 $ 188,069 $ 860,034
For the Year Ended December 31, 2021
China United Total
Revenue $ 12,796,089 $ 1,894,206 $ 14,690,295
Cost of revenue 6,582,462 1,177,410 7,759,872
Gross profit $ 6,213,627 $ 716,796 $ 6,930,423
Net income (loss) $ 2,027,809 $ (1,521,040 ) $ 506,769
Interest expense $ (98,033 ) $ - $ (98,033 )
Provision for income tax $ 16,277 $ - $ 16,277
Depreciation $ 317,702 $ 287,551 $ 605,253
Capital expenditures $ 1,096,051 $ 942,003 $ 2,038,054 </t>
        </is>
      </c>
    </row>
    <row r="5">
      <c r="A5" s="4" t="inlineStr">
        <is>
          <t>Schedule of Total Assets and Liabilities</t>
        </is>
      </c>
      <c r="B5" s="4" t="inlineStr">
        <is>
          <t xml:space="preserve">December 31, December 31,
Total assets:
China $ 12,954,728 $ 11,704,732
United States 25,479,568 15,624,454
Total assets $ 38,434,296 $ 27,329,186
Total liabilities: 　
China $ 14,860,078 $ 12,102,414
United States 11,559,862 14,049,723
Total liabilities $ 26,419,940 $ 26,152,13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14" customWidth="1" min="5" max="5"/>
    <col width="14" customWidth="1" min="6" max="6"/>
    <col width="14" customWidth="1" min="7" max="7"/>
    <col width="22" customWidth="1" min="8" max="8"/>
    <col width="22" customWidth="1" min="9" max="9"/>
  </cols>
  <sheetData>
    <row r="1">
      <c r="A1" s="1" t="inlineStr">
        <is>
          <t>Organization and Business Description (Details) $ / shares in Units, ¥ in Millions</t>
        </is>
      </c>
      <c r="B1" s="2" t="inlineStr">
        <is>
          <t>12 Months Ended</t>
        </is>
      </c>
    </row>
    <row r="2">
      <c r="B2" s="2" t="inlineStr">
        <is>
          <t>Dec. 31, 2023 USD ($)</t>
        </is>
      </c>
      <c r="C2" s="2" t="inlineStr">
        <is>
          <t>Dec. 31, 2022 USD ($)</t>
        </is>
      </c>
      <c r="D2" s="2" t="inlineStr">
        <is>
          <t>Apr. 03, 2023 $ / shares shares</t>
        </is>
      </c>
      <c r="E2" s="2" t="inlineStr">
        <is>
          <t>Sep. 27, 2020</t>
        </is>
      </c>
      <c r="F2" s="2" t="inlineStr">
        <is>
          <t>Sep. 13, 2019</t>
        </is>
      </c>
      <c r="G2" s="2" t="inlineStr">
        <is>
          <t>Aug. 13, 2019</t>
        </is>
      </c>
      <c r="H2" s="2" t="inlineStr">
        <is>
          <t>Aug. 07, 2009 USD ($)</t>
        </is>
      </c>
      <c r="I2" s="2" t="inlineStr">
        <is>
          <t>Aug. 07, 2009 CNY (¥)</t>
        </is>
      </c>
    </row>
    <row r="3">
      <c r="A3" s="3" t="inlineStr">
        <is>
          <t>Organization and Business Descrip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gistered capi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880000</v>
      </c>
      <c r="I4" s="9" t="n">
        <v>6</v>
      </c>
    </row>
    <row r="5">
      <c r="A5" s="4" t="inlineStr">
        <is>
          <t>Revenue-producing assets</t>
        </is>
      </c>
      <c r="B5" s="6" t="n">
        <v>2122335</v>
      </c>
      <c r="C5" s="6" t="n">
        <v>1626516</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ccumulated depreciation</t>
        </is>
      </c>
      <c r="B6" s="5" t="n">
        <v>1165886</v>
      </c>
      <c r="C6" s="5" t="n">
        <v>93422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operty, plant and equipment net</t>
        </is>
      </c>
      <c r="B7" s="5" t="n">
        <v>95644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operty, plant and equipment net</t>
        </is>
      </c>
      <c r="B8" s="5" t="n">
        <v>79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rdinary shares (in Shares) | shares</t>
        </is>
      </c>
      <c r="B9" s="4" t="inlineStr">
        <is>
          <t xml:space="preserve"> </t>
        </is>
      </c>
      <c r="C9" s="4" t="inlineStr">
        <is>
          <t xml:space="preserve"> </t>
        </is>
      </c>
      <c r="D9" s="5" t="n">
        <v>339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ffering price per share (in Dollars per share) | $ / shares</t>
        </is>
      </c>
      <c r="B10" s="4" t="inlineStr">
        <is>
          <t xml:space="preserve"> </t>
        </is>
      </c>
      <c r="C10" s="4" t="inlineStr">
        <is>
          <t xml:space="preserve"> </t>
        </is>
      </c>
      <c r="D10" s="6" t="n">
        <v>4</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en Global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Organization and Business Description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quity interest rate</t>
        </is>
      </c>
      <c r="B13" s="4" t="inlineStr">
        <is>
          <t xml:space="preserve"> </t>
        </is>
      </c>
      <c r="C13" s="4" t="inlineStr">
        <is>
          <t xml:space="preserve"> </t>
        </is>
      </c>
      <c r="D13" s="4" t="inlineStr">
        <is>
          <t xml:space="preserve"> </t>
        </is>
      </c>
      <c r="E13" s="4" t="inlineStr">
        <is>
          <t xml:space="preserve"> </t>
        </is>
      </c>
      <c r="F13" s="10" t="n">
        <v>1</v>
      </c>
      <c r="G13" s="10" t="n">
        <v>1</v>
      </c>
      <c r="H13" s="4" t="inlineStr">
        <is>
          <t xml:space="preserve"> </t>
        </is>
      </c>
      <c r="I13" s="4" t="inlineStr">
        <is>
          <t xml:space="preserve"> </t>
        </is>
      </c>
    </row>
    <row r="14">
      <c r="A14" s="4" t="inlineStr">
        <is>
          <t>Xinjiang United Famil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Organization and Business Description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quity interest rate</t>
        </is>
      </c>
      <c r="B16" s="4" t="inlineStr">
        <is>
          <t xml:space="preserve"> </t>
        </is>
      </c>
      <c r="C16" s="4" t="inlineStr">
        <is>
          <t xml:space="preserve"> </t>
        </is>
      </c>
      <c r="D16" s="4" t="inlineStr">
        <is>
          <t xml:space="preserve"> </t>
        </is>
      </c>
      <c r="E16" s="10" t="n">
        <v>1</v>
      </c>
      <c r="F16" s="4" t="inlineStr">
        <is>
          <t xml:space="preserve"> </t>
        </is>
      </c>
      <c r="G16" s="4" t="inlineStr">
        <is>
          <t xml:space="preserve"> </t>
        </is>
      </c>
      <c r="H16" s="4" t="inlineStr">
        <is>
          <t xml:space="preserve"> </t>
        </is>
      </c>
      <c r="I16" s="4" t="inlineStr">
        <is>
          <t xml:space="preserve"> </t>
        </is>
      </c>
    </row>
    <row r="17">
      <c r="A17" s="4" t="inlineStr">
        <is>
          <t>Bakery production equip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Organization and Business Description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venue-producing assets</t>
        </is>
      </c>
      <c r="B19" s="5" t="n">
        <v>561693</v>
      </c>
      <c r="C19" s="5" t="n">
        <v>42222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ffice equipment and furnitur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Organization and Business Description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venue-producing assets</t>
        </is>
      </c>
      <c r="B22" s="5" t="n">
        <v>116012</v>
      </c>
      <c r="C22" s="5" t="n">
        <v>7555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easehold Improveme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Organization and Business Description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venue-producing assets</t>
        </is>
      </c>
      <c r="B25" s="6" t="n">
        <v>1444630</v>
      </c>
      <c r="C25" s="5" t="n">
        <v>112873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operty, plant and equipment net</t>
        </is>
      </c>
      <c r="B26" s="4" t="inlineStr">
        <is>
          <t xml:space="preserve"> </t>
        </is>
      </c>
      <c r="C26" s="6" t="n">
        <v>692294</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sheetData>
  <mergeCells count="3">
    <mergeCell ref="A1:A2"/>
    <mergeCell ref="B1:C1"/>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Description (Details) - Schedule of Consolidated Financial Statements</t>
        </is>
      </c>
      <c r="B1" s="2" t="inlineStr">
        <is>
          <t>12 Months Ended</t>
        </is>
      </c>
    </row>
    <row r="2">
      <c r="B2" s="2" t="inlineStr">
        <is>
          <t>Dec. 31, 2023</t>
        </is>
      </c>
    </row>
    <row r="3">
      <c r="A3" s="4" t="inlineStr">
        <is>
          <t>Chanson International [Member]</t>
        </is>
      </c>
      <c r="B3" s="4" t="inlineStr">
        <is>
          <t xml:space="preserve"> </t>
        </is>
      </c>
    </row>
    <row r="4">
      <c r="A4" s="3" t="inlineStr">
        <is>
          <t>Variable Interest Entity [Line Items]</t>
        </is>
      </c>
      <c r="B4" s="4" t="inlineStr">
        <is>
          <t xml:space="preserve"> </t>
        </is>
      </c>
    </row>
    <row r="5">
      <c r="A5" s="4" t="inlineStr">
        <is>
          <t>Date of Incorporation</t>
        </is>
      </c>
      <c r="B5" s="4" t="inlineStr">
        <is>
          <t>July 26, 2019</t>
        </is>
      </c>
    </row>
    <row r="6">
      <c r="A6" s="4" t="inlineStr">
        <is>
          <t>Place of Incorporation</t>
        </is>
      </c>
      <c r="B6" s="4" t="inlineStr">
        <is>
          <t>Cayman Islands</t>
        </is>
      </c>
    </row>
    <row r="7">
      <c r="A7" s="4" t="inlineStr">
        <is>
          <t>% of Ownership</t>
        </is>
      </c>
      <c r="B7" s="4" t="inlineStr">
        <is>
          <t>Parent, 100%</t>
        </is>
      </c>
    </row>
    <row r="8">
      <c r="A8" s="4" t="inlineStr">
        <is>
          <t>Principal Activities</t>
        </is>
      </c>
      <c r="B8" s="4" t="inlineStr">
        <is>
          <t>Investment holding</t>
        </is>
      </c>
    </row>
    <row r="9">
      <c r="A9" s="4" t="inlineStr">
        <is>
          <t>Deen Global [Member]</t>
        </is>
      </c>
      <c r="B9" s="4" t="inlineStr">
        <is>
          <t xml:space="preserve"> </t>
        </is>
      </c>
    </row>
    <row r="10">
      <c r="A10" s="3" t="inlineStr">
        <is>
          <t>Variable Interest Entity [Line Items]</t>
        </is>
      </c>
      <c r="B10" s="4" t="inlineStr">
        <is>
          <t xml:space="preserve"> </t>
        </is>
      </c>
    </row>
    <row r="11">
      <c r="A11" s="4" t="inlineStr">
        <is>
          <t>Date of Incorporation</t>
        </is>
      </c>
      <c r="B11" s="4" t="inlineStr">
        <is>
          <t>August 13, 2019</t>
        </is>
      </c>
    </row>
    <row r="12">
      <c r="A12" s="4" t="inlineStr">
        <is>
          <t>Place of Incorporation</t>
        </is>
      </c>
      <c r="B12" s="4" t="inlineStr">
        <is>
          <t>British Virgin Islands</t>
        </is>
      </c>
    </row>
    <row r="13">
      <c r="A13" s="4" t="inlineStr">
        <is>
          <t>% of Ownership</t>
        </is>
      </c>
      <c r="B13" s="4" t="inlineStr">
        <is>
          <t>100%</t>
        </is>
      </c>
    </row>
    <row r="14">
      <c r="A14" s="4" t="inlineStr">
        <is>
          <t>Principal Activities</t>
        </is>
      </c>
      <c r="B14" s="4" t="inlineStr">
        <is>
          <t>Investment holding</t>
        </is>
      </c>
    </row>
    <row r="15">
      <c r="A15" s="4" t="inlineStr">
        <is>
          <t>Jenyd [Member]</t>
        </is>
      </c>
      <c r="B15" s="4" t="inlineStr">
        <is>
          <t xml:space="preserve"> </t>
        </is>
      </c>
    </row>
    <row r="16">
      <c r="A16" s="3" t="inlineStr">
        <is>
          <t>Variable Interest Entity [Line Items]</t>
        </is>
      </c>
      <c r="B16" s="4" t="inlineStr">
        <is>
          <t xml:space="preserve"> </t>
        </is>
      </c>
    </row>
    <row r="17">
      <c r="A17" s="4" t="inlineStr">
        <is>
          <t>Date of Incorporation</t>
        </is>
      </c>
      <c r="B17" s="4" t="inlineStr">
        <is>
          <t>September 13, 2019</t>
        </is>
      </c>
    </row>
    <row r="18">
      <c r="A18" s="4" t="inlineStr">
        <is>
          <t>Place of Incorporation</t>
        </is>
      </c>
      <c r="B18" s="4" t="inlineStr">
        <is>
          <t>Hong Kong</t>
        </is>
      </c>
    </row>
    <row r="19">
      <c r="A19" s="4" t="inlineStr">
        <is>
          <t>% of Ownership</t>
        </is>
      </c>
      <c r="B19" s="4" t="inlineStr">
        <is>
          <t>100%</t>
        </is>
      </c>
    </row>
    <row r="20">
      <c r="A20" s="4" t="inlineStr">
        <is>
          <t>Principal Activities</t>
        </is>
      </c>
      <c r="B20" s="4" t="inlineStr">
        <is>
          <t>Investment holding</t>
        </is>
      </c>
    </row>
    <row r="21">
      <c r="A21" s="4" t="inlineStr">
        <is>
          <t>Xinjiang United Family [Member]</t>
        </is>
      </c>
      <c r="B21" s="4" t="inlineStr">
        <is>
          <t xml:space="preserve"> </t>
        </is>
      </c>
    </row>
    <row r="22">
      <c r="A22" s="3" t="inlineStr">
        <is>
          <t>Variable Interest Entity [Line Items]</t>
        </is>
      </c>
      <c r="B22" s="4" t="inlineStr">
        <is>
          <t xml:space="preserve"> </t>
        </is>
      </c>
    </row>
    <row r="23">
      <c r="A23" s="4" t="inlineStr">
        <is>
          <t>Date of Incorporation</t>
        </is>
      </c>
      <c r="B23" s="4" t="inlineStr">
        <is>
          <t>August 7, 2009</t>
        </is>
      </c>
    </row>
    <row r="24">
      <c r="A24" s="4" t="inlineStr">
        <is>
          <t>Place of Incorporation</t>
        </is>
      </c>
      <c r="B24" s="4" t="inlineStr">
        <is>
          <t>PRC</t>
        </is>
      </c>
    </row>
    <row r="25">
      <c r="A25" s="4" t="inlineStr">
        <is>
          <t>% of Ownership</t>
        </is>
      </c>
      <c r="B25" s="4" t="inlineStr">
        <is>
          <t>100%</t>
        </is>
      </c>
    </row>
    <row r="26">
      <c r="A26" s="4" t="inlineStr">
        <is>
          <t>Principal Activities</t>
        </is>
      </c>
      <c r="B26" s="4" t="inlineStr">
        <is>
          <t>Consultancy and information technology support; sells bakery products to customers</t>
        </is>
      </c>
    </row>
    <row r="27">
      <c r="A27" s="4" t="inlineStr">
        <is>
          <t>32 UFG entities [Member]</t>
        </is>
      </c>
      <c r="B27" s="4" t="inlineStr">
        <is>
          <t xml:space="preserve"> </t>
        </is>
      </c>
    </row>
    <row r="28">
      <c r="A28" s="3" t="inlineStr">
        <is>
          <t>Variable Interest Entity [Line Items]</t>
        </is>
      </c>
      <c r="B28" s="4" t="inlineStr">
        <is>
          <t xml:space="preserve"> </t>
        </is>
      </c>
    </row>
    <row r="29">
      <c r="A29" s="4" t="inlineStr">
        <is>
          <t>Date of Incorporation</t>
        </is>
      </c>
      <c r="B29" s="4" t="inlineStr">
        <is>
          <t>2012 to 2024</t>
        </is>
      </c>
    </row>
    <row r="30">
      <c r="A30" s="4" t="inlineStr">
        <is>
          <t>Place of Incorporation</t>
        </is>
      </c>
      <c r="B30" s="4" t="inlineStr">
        <is>
          <t>PRC</t>
        </is>
      </c>
    </row>
    <row r="31">
      <c r="A31" s="4" t="inlineStr">
        <is>
          <t>% of Ownership</t>
        </is>
      </c>
      <c r="B31" s="4" t="inlineStr">
        <is>
          <t>VIEs</t>
        </is>
      </c>
    </row>
    <row r="32">
      <c r="A32" s="4" t="inlineStr">
        <is>
          <t>Principal Activities</t>
        </is>
      </c>
      <c r="B32" s="4" t="inlineStr">
        <is>
          <t>Sells bakery products to customers</t>
        </is>
      </c>
    </row>
    <row r="33">
      <c r="A33" s="4" t="inlineStr">
        <is>
          <t>Chanson NY [Member]</t>
        </is>
      </c>
      <c r="B33" s="4" t="inlineStr">
        <is>
          <t xml:space="preserve"> </t>
        </is>
      </c>
    </row>
    <row r="34">
      <c r="A34" s="3" t="inlineStr">
        <is>
          <t>Variable Interest Entity [Line Items]</t>
        </is>
      </c>
      <c r="B34" s="4" t="inlineStr">
        <is>
          <t xml:space="preserve"> </t>
        </is>
      </c>
    </row>
    <row r="35">
      <c r="A35" s="4" t="inlineStr">
        <is>
          <t>Date of Incorporation</t>
        </is>
      </c>
      <c r="B35" s="4" t="inlineStr">
        <is>
          <t>April 17, 2015</t>
        </is>
      </c>
    </row>
    <row r="36">
      <c r="A36" s="4" t="inlineStr">
        <is>
          <t>Place of Incorporation</t>
        </is>
      </c>
      <c r="B36" s="4" t="inlineStr">
        <is>
          <t>New York</t>
        </is>
      </c>
    </row>
    <row r="37">
      <c r="A37" s="4" t="inlineStr">
        <is>
          <t>% of Ownership</t>
        </is>
      </c>
      <c r="B37" s="4" t="inlineStr">
        <is>
          <t>100%</t>
        </is>
      </c>
    </row>
    <row r="38">
      <c r="A38" s="4" t="inlineStr">
        <is>
          <t>Principal Activities</t>
        </is>
      </c>
      <c r="B38" s="4" t="inlineStr">
        <is>
          <t>Holding company. Consultancy and information technology support</t>
        </is>
      </c>
    </row>
    <row r="39">
      <c r="A39" s="4" t="inlineStr">
        <is>
          <t>Chanson 23rd Street [Member]</t>
        </is>
      </c>
      <c r="B39" s="4" t="inlineStr">
        <is>
          <t xml:space="preserve"> </t>
        </is>
      </c>
    </row>
    <row r="40">
      <c r="A40" s="3" t="inlineStr">
        <is>
          <t>Variable Interest Entity [Line Items]</t>
        </is>
      </c>
      <c r="B40" s="4" t="inlineStr">
        <is>
          <t xml:space="preserve"> </t>
        </is>
      </c>
    </row>
    <row r="41">
      <c r="A41" s="4" t="inlineStr">
        <is>
          <t>Date of Incorporation</t>
        </is>
      </c>
      <c r="B41" s="4" t="inlineStr">
        <is>
          <t>December 18, 2015</t>
        </is>
      </c>
    </row>
    <row r="42">
      <c r="A42" s="4" t="inlineStr">
        <is>
          <t>Place of Incorporation</t>
        </is>
      </c>
      <c r="B42" s="4" t="inlineStr">
        <is>
          <t>New York</t>
        </is>
      </c>
    </row>
    <row r="43">
      <c r="A43" s="4" t="inlineStr">
        <is>
          <t>% of Ownership</t>
        </is>
      </c>
      <c r="B43" s="4" t="inlineStr">
        <is>
          <t>100%</t>
        </is>
      </c>
    </row>
    <row r="44">
      <c r="A44" s="4" t="inlineStr">
        <is>
          <t>Principal Activities</t>
        </is>
      </c>
      <c r="B44" s="4" t="inlineStr">
        <is>
          <t>Eat-in services and bakery products and beverage products</t>
        </is>
      </c>
    </row>
    <row r="45">
      <c r="A45" s="4" t="inlineStr">
        <is>
          <t>Chanson Greenwich [Member]</t>
        </is>
      </c>
      <c r="B45" s="4" t="inlineStr">
        <is>
          <t xml:space="preserve"> </t>
        </is>
      </c>
    </row>
    <row r="46">
      <c r="A46" s="3" t="inlineStr">
        <is>
          <t>Variable Interest Entity [Line Items]</t>
        </is>
      </c>
      <c r="B46" s="4" t="inlineStr">
        <is>
          <t xml:space="preserve"> </t>
        </is>
      </c>
    </row>
    <row r="47">
      <c r="A47" s="4" t="inlineStr">
        <is>
          <t>Date of Incorporation</t>
        </is>
      </c>
      <c r="B47" s="4" t="inlineStr">
        <is>
          <t>February 20, 2020</t>
        </is>
      </c>
    </row>
    <row r="48">
      <c r="A48" s="4" t="inlineStr">
        <is>
          <t>Place of Incorporation</t>
        </is>
      </c>
      <c r="B48" s="4" t="inlineStr">
        <is>
          <t>New York</t>
        </is>
      </c>
    </row>
    <row r="49">
      <c r="A49" s="4" t="inlineStr">
        <is>
          <t>% of Ownership</t>
        </is>
      </c>
      <c r="B49" s="4" t="inlineStr">
        <is>
          <t>100%</t>
        </is>
      </c>
    </row>
    <row r="50">
      <c r="A50" s="4" t="inlineStr">
        <is>
          <t>Principal Activities</t>
        </is>
      </c>
      <c r="B50" s="4" t="inlineStr">
        <is>
          <t>Eat-in services and bakery products and beverage products, closed in the second half of fiscal year 2023</t>
        </is>
      </c>
    </row>
    <row r="51">
      <c r="A51" s="4" t="inlineStr">
        <is>
          <t>Chanson Management LLC [Member]</t>
        </is>
      </c>
      <c r="B51" s="4" t="inlineStr">
        <is>
          <t xml:space="preserve"> </t>
        </is>
      </c>
    </row>
    <row r="52">
      <c r="A52" s="3" t="inlineStr">
        <is>
          <t>Variable Interest Entity [Line Items]</t>
        </is>
      </c>
      <c r="B52" s="4" t="inlineStr">
        <is>
          <t xml:space="preserve"> </t>
        </is>
      </c>
    </row>
    <row r="53">
      <c r="A53" s="4" t="inlineStr">
        <is>
          <t>Date of Incorporation</t>
        </is>
      </c>
      <c r="B53" s="4" t="inlineStr">
        <is>
          <t>April 21, 2021</t>
        </is>
      </c>
    </row>
    <row r="54">
      <c r="A54" s="4" t="inlineStr">
        <is>
          <t>Place of Incorporation</t>
        </is>
      </c>
      <c r="B54" s="4" t="inlineStr">
        <is>
          <t>Delaware</t>
        </is>
      </c>
    </row>
    <row r="55">
      <c r="A55" s="4" t="inlineStr">
        <is>
          <t>% of Ownership</t>
        </is>
      </c>
      <c r="B55" s="4" t="inlineStr">
        <is>
          <t>100%</t>
        </is>
      </c>
    </row>
    <row r="56">
      <c r="A56" s="4" t="inlineStr">
        <is>
          <t>Principal Activities</t>
        </is>
      </c>
      <c r="B56" s="4" t="inlineStr">
        <is>
          <t>Consultancy and management support</t>
        </is>
      </c>
    </row>
    <row r="57">
      <c r="A57" s="4" t="inlineStr">
        <is>
          <t>Chanson 3rd Ave [Member]</t>
        </is>
      </c>
      <c r="B57" s="4" t="inlineStr">
        <is>
          <t xml:space="preserve"> </t>
        </is>
      </c>
    </row>
    <row r="58">
      <c r="A58" s="3" t="inlineStr">
        <is>
          <t>Variable Interest Entity [Line Items]</t>
        </is>
      </c>
      <c r="B58" s="4" t="inlineStr">
        <is>
          <t xml:space="preserve"> </t>
        </is>
      </c>
    </row>
    <row r="59">
      <c r="A59" s="4" t="inlineStr">
        <is>
          <t>Date of Incorporation</t>
        </is>
      </c>
      <c r="B59" s="4" t="inlineStr">
        <is>
          <t>August 5, 2021</t>
        </is>
      </c>
    </row>
    <row r="60">
      <c r="A60" s="4" t="inlineStr">
        <is>
          <t>Place of Incorporation</t>
        </is>
      </c>
      <c r="B60" s="4" t="inlineStr">
        <is>
          <t>New York</t>
        </is>
      </c>
    </row>
    <row r="61">
      <c r="A61" s="4" t="inlineStr">
        <is>
          <t>% of Ownership</t>
        </is>
      </c>
      <c r="B61" s="4" t="inlineStr">
        <is>
          <t>100%</t>
        </is>
      </c>
    </row>
    <row r="62">
      <c r="A62" s="4" t="inlineStr">
        <is>
          <t>Principal Activities</t>
        </is>
      </c>
      <c r="B62" s="4" t="inlineStr">
        <is>
          <t>Eat-in services and bakery products and beverage products</t>
        </is>
      </c>
    </row>
    <row r="63">
      <c r="A63" s="4" t="inlineStr">
        <is>
          <t>Chanson Broadway [Member]</t>
        </is>
      </c>
      <c r="B63" s="4" t="inlineStr">
        <is>
          <t xml:space="preserve"> </t>
        </is>
      </c>
    </row>
    <row r="64">
      <c r="A64" s="3" t="inlineStr">
        <is>
          <t>Variable Interest Entity [Line Items]</t>
        </is>
      </c>
      <c r="B64" s="4" t="inlineStr">
        <is>
          <t xml:space="preserve"> </t>
        </is>
      </c>
    </row>
    <row r="65">
      <c r="A65" s="4" t="inlineStr">
        <is>
          <t>Date of Incorporation</t>
        </is>
      </c>
      <c r="B65" s="4" t="inlineStr">
        <is>
          <t>March 21, 2022</t>
        </is>
      </c>
    </row>
    <row r="66">
      <c r="A66" s="4" t="inlineStr">
        <is>
          <t>Place of Incorporation</t>
        </is>
      </c>
      <c r="B66" s="4" t="inlineStr">
        <is>
          <t>New York</t>
        </is>
      </c>
    </row>
    <row r="67">
      <c r="A67" s="4" t="inlineStr">
        <is>
          <t>% of Ownership</t>
        </is>
      </c>
      <c r="B67" s="4" t="inlineStr">
        <is>
          <t>100%</t>
        </is>
      </c>
    </row>
    <row r="68">
      <c r="A68" s="4" t="inlineStr">
        <is>
          <t>Principal Activities</t>
        </is>
      </c>
      <c r="B68" s="4" t="inlineStr">
        <is>
          <t>Eat-in services and bakery products and beverage produc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6" t="n">
        <v>17252662</v>
      </c>
      <c r="C4" s="6" t="n">
        <v>13272075</v>
      </c>
      <c r="D4" s="6" t="n">
        <v>14690295</v>
      </c>
    </row>
    <row r="5">
      <c r="A5" s="4" t="inlineStr">
        <is>
          <t>COST OF REVENUE</t>
        </is>
      </c>
      <c r="B5" s="5" t="n">
        <v>9105337</v>
      </c>
      <c r="C5" s="5" t="n">
        <v>7169404</v>
      </c>
      <c r="D5" s="5" t="n">
        <v>7759872</v>
      </c>
    </row>
    <row r="6">
      <c r="A6" s="4" t="inlineStr">
        <is>
          <t>GROSS PROFIT</t>
        </is>
      </c>
      <c r="B6" s="5" t="n">
        <v>8147325</v>
      </c>
      <c r="C6" s="5" t="n">
        <v>6102671</v>
      </c>
      <c r="D6" s="5" t="n">
        <v>6930423</v>
      </c>
    </row>
    <row r="7">
      <c r="A7" s="3" t="inlineStr">
        <is>
          <t>OPERATING EXPENSES</t>
        </is>
      </c>
      <c r="B7" s="4" t="inlineStr">
        <is>
          <t xml:space="preserve"> </t>
        </is>
      </c>
      <c r="C7" s="4" t="inlineStr">
        <is>
          <t xml:space="preserve"> </t>
        </is>
      </c>
      <c r="D7" s="4" t="inlineStr">
        <is>
          <t xml:space="preserve"> </t>
        </is>
      </c>
    </row>
    <row r="8">
      <c r="A8" s="4" t="inlineStr">
        <is>
          <t>Selling expenses</t>
        </is>
      </c>
      <c r="B8" s="5" t="n">
        <v>4882958</v>
      </c>
      <c r="C8" s="5" t="n">
        <v>3697909</v>
      </c>
      <c r="D8" s="5" t="n">
        <v>4126126</v>
      </c>
    </row>
    <row r="9">
      <c r="A9" s="4" t="inlineStr">
        <is>
          <t>General and administrative expenses</t>
        </is>
      </c>
      <c r="B9" s="5" t="n">
        <v>3874868</v>
      </c>
      <c r="C9" s="5" t="n">
        <v>3842787</v>
      </c>
      <c r="D9" s="5" t="n">
        <v>3249181</v>
      </c>
    </row>
    <row r="10">
      <c r="A10" s="4" t="inlineStr">
        <is>
          <t>Total operating expenses</t>
        </is>
      </c>
      <c r="B10" s="5" t="n">
        <v>8757826</v>
      </c>
      <c r="C10" s="5" t="n">
        <v>7540696</v>
      </c>
      <c r="D10" s="5" t="n">
        <v>7375307</v>
      </c>
    </row>
    <row r="11">
      <c r="A11" s="4" t="inlineStr">
        <is>
          <t>LOSS FROM OPERATIONS</t>
        </is>
      </c>
      <c r="B11" s="5" t="n">
        <v>-610501</v>
      </c>
      <c r="C11" s="5" t="n">
        <v>-1438025</v>
      </c>
      <c r="D11" s="5" t="n">
        <v>-444884</v>
      </c>
    </row>
    <row r="12">
      <c r="A12" s="3" t="inlineStr">
        <is>
          <t>OTHER INCOME (EXPENSE)</t>
        </is>
      </c>
      <c r="B12" s="4" t="inlineStr">
        <is>
          <t xml:space="preserve"> </t>
        </is>
      </c>
      <c r="C12" s="4" t="inlineStr">
        <is>
          <t xml:space="preserve"> </t>
        </is>
      </c>
      <c r="D12" s="4" t="inlineStr">
        <is>
          <t xml:space="preserve"> </t>
        </is>
      </c>
    </row>
    <row r="13">
      <c r="A13" s="4" t="inlineStr">
        <is>
          <t>Interest income (expense), net</t>
        </is>
      </c>
      <c r="B13" s="5" t="n">
        <v>35505</v>
      </c>
      <c r="C13" s="5" t="n">
        <v>-35457</v>
      </c>
      <c r="D13" s="5" t="n">
        <v>-98033</v>
      </c>
    </row>
    <row r="14">
      <c r="A14" s="4" t="inlineStr">
        <is>
          <t>Other income, net</t>
        </is>
      </c>
      <c r="B14" s="5" t="n">
        <v>193425</v>
      </c>
      <c r="C14" s="5" t="n">
        <v>194824</v>
      </c>
      <c r="D14" s="5" t="n">
        <v>1065963</v>
      </c>
    </row>
    <row r="15">
      <c r="A15" s="4" t="inlineStr">
        <is>
          <t>Interest income from long term debt investment</t>
        </is>
      </c>
      <c r="B15" s="5" t="n">
        <v>534575</v>
      </c>
      <c r="C15" s="4" t="inlineStr">
        <is>
          <t xml:space="preserve"> </t>
        </is>
      </c>
      <c r="D15" s="4" t="inlineStr">
        <is>
          <t xml:space="preserve"> </t>
        </is>
      </c>
    </row>
    <row r="16">
      <c r="A16" s="4" t="inlineStr">
        <is>
          <t>Total other income, net</t>
        </is>
      </c>
      <c r="B16" s="5" t="n">
        <v>763505</v>
      </c>
      <c r="C16" s="5" t="n">
        <v>159367</v>
      </c>
      <c r="D16" s="5" t="n">
        <v>967930</v>
      </c>
    </row>
    <row r="17">
      <c r="A17" s="4" t="inlineStr">
        <is>
          <t>INCOME (LOSS) BEFORE INCOME TAX EXPENSE</t>
        </is>
      </c>
      <c r="B17" s="5" t="n">
        <v>153004</v>
      </c>
      <c r="C17" s="5" t="n">
        <v>-1278658</v>
      </c>
      <c r="D17" s="5" t="n">
        <v>523046</v>
      </c>
    </row>
    <row r="18">
      <c r="A18" s="4" t="inlineStr">
        <is>
          <t>INCOME TAX EXPENSE</t>
        </is>
      </c>
      <c r="B18" s="5" t="n">
        <v>-119416</v>
      </c>
      <c r="C18" s="5" t="n">
        <v>-9547</v>
      </c>
      <c r="D18" s="5" t="n">
        <v>-16277</v>
      </c>
    </row>
    <row r="19">
      <c r="A19" s="4" t="inlineStr">
        <is>
          <t>NET INCOME (LOSS)</t>
        </is>
      </c>
      <c r="B19" s="5" t="n">
        <v>33588</v>
      </c>
      <c r="C19" s="5" t="n">
        <v>-1288205</v>
      </c>
      <c r="D19" s="5" t="n">
        <v>506769</v>
      </c>
    </row>
    <row r="20">
      <c r="A20" s="4" t="inlineStr">
        <is>
          <t>Foreign currency translation (loss) income</t>
        </is>
      </c>
      <c r="B20" s="5" t="n">
        <v>-130778</v>
      </c>
      <c r="C20" s="5" t="n">
        <v>-369705</v>
      </c>
      <c r="D20" s="5" t="n">
        <v>88952</v>
      </c>
    </row>
    <row r="21">
      <c r="A21" s="4" t="inlineStr">
        <is>
          <t>TOTAL COMPREHENSIVE INCOME (LOSS)</t>
        </is>
      </c>
      <c r="B21" s="6" t="n">
        <v>-97190</v>
      </c>
      <c r="C21" s="6" t="n">
        <v>-1657910</v>
      </c>
      <c r="D21" s="6" t="n">
        <v>595721</v>
      </c>
    </row>
    <row r="22">
      <c r="A22" s="4" t="inlineStr">
        <is>
          <t>Earnings (loss) per ordinary share - basic (in Dollars per share)</t>
        </is>
      </c>
      <c r="B22" s="7" t="n">
        <v>0.003</v>
      </c>
      <c r="C22" s="8" t="n">
        <v>-0.14</v>
      </c>
      <c r="D22" s="8" t="n">
        <v>0.06</v>
      </c>
    </row>
    <row r="23">
      <c r="A23" s="4" t="inlineStr">
        <is>
          <t>Weighted average shares - basic (in Shares)</t>
        </is>
      </c>
      <c r="B23" s="5" t="n">
        <v>11537373</v>
      </c>
      <c r="C23" s="5" t="n">
        <v>9000000</v>
      </c>
      <c r="D23" s="5" t="n">
        <v>9000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usiness Description (Details) - Schedule of Balance Sheet of the UFG Entities - Variable Interest Entity [Member] - USD ($)</t>
        </is>
      </c>
      <c r="B1" s="2" t="inlineStr">
        <is>
          <t>Dec. 31, 2023</t>
        </is>
      </c>
      <c r="C1" s="2" t="inlineStr">
        <is>
          <t>Dec. 31, 2022</t>
        </is>
      </c>
    </row>
    <row r="2">
      <c r="A2" s="3" t="inlineStr">
        <is>
          <t>Schedule of Balance Sheet of the UFG Entities [Abstract]</t>
        </is>
      </c>
      <c r="B2" s="4" t="inlineStr">
        <is>
          <t xml:space="preserve"> </t>
        </is>
      </c>
      <c r="C2" s="4" t="inlineStr">
        <is>
          <t xml:space="preserve"> </t>
        </is>
      </c>
    </row>
    <row r="3">
      <c r="A3" s="4" t="inlineStr">
        <is>
          <t>Current assets</t>
        </is>
      </c>
      <c r="B3" s="6" t="n">
        <v>8637907</v>
      </c>
      <c r="C3" s="6" t="n">
        <v>7123635</v>
      </c>
    </row>
    <row r="4">
      <c r="A4" s="4" t="inlineStr">
        <is>
          <t>Non-current assets</t>
        </is>
      </c>
      <c r="B4" s="5" t="n">
        <v>4765561</v>
      </c>
      <c r="C4" s="5" t="n">
        <v>4078979</v>
      </c>
    </row>
    <row r="5">
      <c r="A5" s="4" t="inlineStr">
        <is>
          <t>Total assets</t>
        </is>
      </c>
      <c r="B5" s="5" t="n">
        <v>13403468</v>
      </c>
      <c r="C5" s="5" t="n">
        <v>11202614</v>
      </c>
    </row>
    <row r="6">
      <c r="A6" s="4" t="inlineStr">
        <is>
          <t>Current liabilities</t>
        </is>
      </c>
      <c r="B6" s="5" t="n">
        <v>7730323</v>
      </c>
      <c r="C6" s="5" t="n">
        <v>5858647</v>
      </c>
    </row>
    <row r="7">
      <c r="A7" s="4" t="inlineStr">
        <is>
          <t>Non-current liabilities</t>
        </is>
      </c>
      <c r="B7" s="5" t="n">
        <v>1655365</v>
      </c>
      <c r="C7" s="5" t="n">
        <v>1448744</v>
      </c>
    </row>
    <row r="8">
      <c r="A8" s="4" t="inlineStr">
        <is>
          <t>Total liabilities</t>
        </is>
      </c>
      <c r="B8" s="6" t="n">
        <v>9385688</v>
      </c>
      <c r="C8" s="6" t="n">
        <v>730739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Business Description (Details) - Schedule of Operation of the UFG Entities - Variable Interest Entity [Member] - USD ($)</t>
        </is>
      </c>
      <c r="B1" s="2" t="inlineStr">
        <is>
          <t>12 Months Ended</t>
        </is>
      </c>
    </row>
    <row r="2">
      <c r="B2" s="2" t="inlineStr">
        <is>
          <t>Dec. 31, 2023</t>
        </is>
      </c>
      <c r="C2" s="2" t="inlineStr">
        <is>
          <t>Dec. 31, 2022</t>
        </is>
      </c>
      <c r="D2" s="2" t="inlineStr">
        <is>
          <t>Dec. 31, 2021</t>
        </is>
      </c>
    </row>
    <row r="3">
      <c r="A3" s="3" t="inlineStr">
        <is>
          <t>Schedule of Operation of the UFG Entities [Abstract]</t>
        </is>
      </c>
      <c r="B3" s="4" t="inlineStr">
        <is>
          <t xml:space="preserve"> </t>
        </is>
      </c>
      <c r="C3" s="4" t="inlineStr">
        <is>
          <t xml:space="preserve"> </t>
        </is>
      </c>
      <c r="D3" s="4" t="inlineStr">
        <is>
          <t xml:space="preserve"> </t>
        </is>
      </c>
    </row>
    <row r="4">
      <c r="A4" s="4" t="inlineStr">
        <is>
          <t>Net revenue</t>
        </is>
      </c>
      <c r="B4" s="6" t="n">
        <v>9365730</v>
      </c>
      <c r="C4" s="6" t="n">
        <v>5198990</v>
      </c>
      <c r="D4" s="6" t="n">
        <v>8251610</v>
      </c>
    </row>
    <row r="5">
      <c r="A5" s="4" t="inlineStr">
        <is>
          <t>Net income</t>
        </is>
      </c>
      <c r="B5" s="6" t="n">
        <v>1765358</v>
      </c>
      <c r="C5" s="6" t="n">
        <v>829557</v>
      </c>
      <c r="D5" s="6" t="n">
        <v>1875684</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ummary of Significant Accounting Policies (Details)</t>
        </is>
      </c>
      <c r="B1" s="2" t="inlineStr">
        <is>
          <t>12 Months Ended</t>
        </is>
      </c>
    </row>
    <row r="2">
      <c r="B2" s="2" t="inlineStr">
        <is>
          <t>Dec. 31, 2023 USD ($)</t>
        </is>
      </c>
      <c r="C2" s="2" t="inlineStr">
        <is>
          <t>Dec. 31, 2023 CNY (¥)</t>
        </is>
      </c>
      <c r="D2" s="2" t="inlineStr">
        <is>
          <t>Dec. 31, 2022 USD ($)</t>
        </is>
      </c>
      <c r="E2" s="2" t="inlineStr">
        <is>
          <t>Dec. 31, 2022 CNY (¥)</t>
        </is>
      </c>
      <c r="F2" s="2" t="inlineStr">
        <is>
          <t>Dec. 31, 2021 USD ($)</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credit loss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ease received</t>
        </is>
      </c>
      <c r="B5" s="5" t="n">
        <v>1192324</v>
      </c>
      <c r="C5" s="4" t="inlineStr">
        <is>
          <t xml:space="preserve"> </t>
        </is>
      </c>
      <c r="D5" s="4" t="inlineStr">
        <is>
          <t xml:space="preserve"> </t>
        </is>
      </c>
      <c r="E5" s="4" t="inlineStr">
        <is>
          <t xml:space="preserve"> </t>
        </is>
      </c>
      <c r="F5" s="4" t="inlineStr">
        <is>
          <t xml:space="preserve"> </t>
        </is>
      </c>
    </row>
    <row r="6">
      <c r="A6" s="4" t="inlineStr">
        <is>
          <t>Lease concessions amount</t>
        </is>
      </c>
      <c r="B6" s="6" t="n">
        <v>110439</v>
      </c>
      <c r="C6" s="4" t="inlineStr">
        <is>
          <t xml:space="preserve"> </t>
        </is>
      </c>
      <c r="D6" s="5" t="n">
        <v>341396</v>
      </c>
      <c r="E6" s="4" t="inlineStr">
        <is>
          <t xml:space="preserve"> </t>
        </is>
      </c>
      <c r="F6" s="6" t="n">
        <v>141499</v>
      </c>
    </row>
    <row r="7">
      <c r="A7" s="4" t="inlineStr">
        <is>
          <t>Estimated useful lives</t>
        </is>
      </c>
      <c r="B7" s="4" t="inlineStr">
        <is>
          <t>8 years</t>
        </is>
      </c>
      <c r="C7" s="4" t="inlineStr">
        <is>
          <t xml:space="preserve"> </t>
        </is>
      </c>
      <c r="D7" s="4" t="inlineStr">
        <is>
          <t xml:space="preserve"> </t>
        </is>
      </c>
      <c r="E7" s="4" t="inlineStr">
        <is>
          <t xml:space="preserve"> </t>
        </is>
      </c>
      <c r="F7" s="4" t="inlineStr">
        <is>
          <t xml:space="preserve"> </t>
        </is>
      </c>
    </row>
    <row r="8">
      <c r="A8" s="4" t="inlineStr">
        <is>
          <t>Impairment of long-lived assets</t>
        </is>
      </c>
      <c r="B8" s="6" t="n">
        <v>272350</v>
      </c>
      <c r="C8" s="4" t="inlineStr">
        <is>
          <t xml:space="preserve"> </t>
        </is>
      </c>
      <c r="D8" s="4" t="inlineStr">
        <is>
          <t xml:space="preserve"> </t>
        </is>
      </c>
      <c r="E8" s="4" t="inlineStr">
        <is>
          <t xml:space="preserve"> </t>
        </is>
      </c>
      <c r="F8" s="4" t="inlineStr">
        <is>
          <t xml:space="preserve"> </t>
        </is>
      </c>
    </row>
    <row r="9">
      <c r="A9" s="4" t="inlineStr">
        <is>
          <t>Contract liabilities</t>
        </is>
      </c>
      <c r="B9" s="5" t="n">
        <v>7085696</v>
      </c>
      <c r="C9" s="4" t="inlineStr">
        <is>
          <t xml:space="preserve"> </t>
        </is>
      </c>
      <c r="D9" s="5" t="n">
        <v>6958160</v>
      </c>
      <c r="E9" s="4" t="inlineStr">
        <is>
          <t xml:space="preserve"> </t>
        </is>
      </c>
      <c r="F9" s="4" t="inlineStr">
        <is>
          <t xml:space="preserve"> </t>
        </is>
      </c>
    </row>
    <row r="10">
      <c r="A10" s="4" t="inlineStr">
        <is>
          <t>Revenue recognized</t>
        </is>
      </c>
      <c r="B10" s="6" t="n">
        <v>6559028</v>
      </c>
      <c r="C10" s="4" t="inlineStr">
        <is>
          <t xml:space="preserve"> </t>
        </is>
      </c>
      <c r="D10" s="6" t="n">
        <v>4920442</v>
      </c>
      <c r="E10" s="4" t="inlineStr">
        <is>
          <t xml:space="preserve"> </t>
        </is>
      </c>
      <c r="F10" s="5" t="n">
        <v>4823134</v>
      </c>
    </row>
    <row r="11">
      <c r="A11" s="4" t="inlineStr">
        <is>
          <t>Cash vouchers</t>
        </is>
      </c>
      <c r="B11" s="4" t="inlineStr">
        <is>
          <t xml:space="preserve"> </t>
        </is>
      </c>
      <c r="C11" s="4" t="inlineStr">
        <is>
          <t xml:space="preserve"> </t>
        </is>
      </c>
      <c r="D11" s="4" t="inlineStr">
        <is>
          <t xml:space="preserve"> </t>
        </is>
      </c>
      <c r="E11" s="4" t="inlineStr">
        <is>
          <t xml:space="preserve"> </t>
        </is>
      </c>
      <c r="F11" s="6" t="n">
        <v>7085696</v>
      </c>
    </row>
    <row r="12">
      <c r="A12" s="4" t="inlineStr">
        <is>
          <t>VAT tax rate</t>
        </is>
      </c>
      <c r="B12" s="10" t="n">
        <v>0.01</v>
      </c>
      <c r="C12" s="10" t="n">
        <v>0.01</v>
      </c>
      <c r="D12" s="10" t="n">
        <v>0.03</v>
      </c>
      <c r="E12" s="10" t="n">
        <v>0.03</v>
      </c>
      <c r="F12" s="4" t="inlineStr">
        <is>
          <t xml:space="preserve"> </t>
        </is>
      </c>
    </row>
    <row r="13">
      <c r="A13" s="4" t="inlineStr">
        <is>
          <t>Taxable net income</t>
        </is>
      </c>
      <c r="B13" s="6" t="n">
        <v>100000</v>
      </c>
      <c r="C13" s="9" t="n">
        <v>100000</v>
      </c>
      <c r="D13" s="4" t="inlineStr">
        <is>
          <t xml:space="preserve"> </t>
        </is>
      </c>
      <c r="E13" s="4" t="inlineStr">
        <is>
          <t xml:space="preserve"> </t>
        </is>
      </c>
      <c r="F13" s="4" t="inlineStr">
        <is>
          <t xml:space="preserve"> </t>
        </is>
      </c>
    </row>
    <row r="14">
      <c r="A14" s="4" t="inlineStr">
        <is>
          <t>Company revenue percentage</t>
        </is>
      </c>
      <c r="B14" s="10" t="n">
        <v>0.1</v>
      </c>
      <c r="C14" s="4" t="inlineStr">
        <is>
          <t xml:space="preserve"> </t>
        </is>
      </c>
      <c r="D14" s="10" t="n">
        <v>0.1</v>
      </c>
      <c r="E14" s="4" t="inlineStr">
        <is>
          <t xml:space="preserve"> </t>
        </is>
      </c>
      <c r="F14" s="10" t="n">
        <v>0.1</v>
      </c>
    </row>
    <row r="15">
      <c r="A15" s="4" t="inlineStr">
        <is>
          <t>China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mmary of Significant Accounting Policies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sh</t>
        </is>
      </c>
      <c r="B17" s="6" t="n">
        <v>864426</v>
      </c>
      <c r="C17" s="4" t="inlineStr">
        <is>
          <t xml:space="preserve"> </t>
        </is>
      </c>
      <c r="D17" s="6" t="n">
        <v>2747940</v>
      </c>
      <c r="E17" s="4" t="inlineStr">
        <is>
          <t xml:space="preserve"> </t>
        </is>
      </c>
      <c r="F17" s="4" t="inlineStr">
        <is>
          <t xml:space="preserve"> </t>
        </is>
      </c>
    </row>
    <row r="18">
      <c r="A18" s="4" t="inlineStr">
        <is>
          <t>United Stat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mmary of Significant Accounting Policies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ash</t>
        </is>
      </c>
      <c r="B20" s="6" t="n">
        <v>555799</v>
      </c>
      <c r="C20" s="4" t="inlineStr">
        <is>
          <t xml:space="preserve"> </t>
        </is>
      </c>
      <c r="D20" s="6" t="n">
        <v>115452</v>
      </c>
      <c r="E20" s="4" t="inlineStr">
        <is>
          <t xml:space="preserve"> </t>
        </is>
      </c>
      <c r="F20" s="4" t="inlineStr">
        <is>
          <t xml:space="preserve"> </t>
        </is>
      </c>
    </row>
    <row r="21">
      <c r="A21" s="4" t="inlineStr">
        <is>
          <t>Local PRC Tax Authority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mmary of Significant Accounting Policies (Detail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VAT tax rate</t>
        </is>
      </c>
      <c r="B23" s="4" t="inlineStr">
        <is>
          <t xml:space="preserve"> </t>
        </is>
      </c>
      <c r="C23" s="4" t="inlineStr">
        <is>
          <t xml:space="preserve"> </t>
        </is>
      </c>
      <c r="D23" s="10" t="n">
        <v>0.03</v>
      </c>
      <c r="E23" s="10" t="n">
        <v>0.03</v>
      </c>
      <c r="F23" s="4" t="inlineStr">
        <is>
          <t xml:space="preserve"> </t>
        </is>
      </c>
    </row>
    <row r="24">
      <c r="A24" s="4" t="inlineStr">
        <is>
          <t>One Customer [Member] | Accounts Receivable [Member] | Customer Concentration Risk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mmary of Significant Accounting Policies (Detail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ccounts receivable percentage</t>
        </is>
      </c>
      <c r="B26" s="10" t="n">
        <v>0.1</v>
      </c>
      <c r="C26" s="10" t="n">
        <v>0.1</v>
      </c>
      <c r="D26" s="11" t="n">
        <v>0.117</v>
      </c>
      <c r="E26" s="11" t="n">
        <v>0.117</v>
      </c>
      <c r="F26" s="4" t="inlineStr">
        <is>
          <t xml:space="preserve"> </t>
        </is>
      </c>
    </row>
    <row r="27">
      <c r="A27" s="4" t="inlineStr">
        <is>
          <t>One Supplier [Member] | Revenue Benchmark [Member] | Customer Concentration Risk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mmary of Significant Accounting Policies (Detail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purchases percentage</t>
        </is>
      </c>
      <c r="B29" s="11" t="n">
        <v>0.117</v>
      </c>
      <c r="C29" s="11" t="n">
        <v>0.117</v>
      </c>
      <c r="D29" s="4" t="inlineStr">
        <is>
          <t xml:space="preserve"> </t>
        </is>
      </c>
      <c r="E29" s="4" t="inlineStr">
        <is>
          <t xml:space="preserve"> </t>
        </is>
      </c>
      <c r="F29" s="11" t="n">
        <v>0.147</v>
      </c>
    </row>
    <row r="30">
      <c r="A30" s="4" t="inlineStr">
        <is>
          <t>One Supplier [Member] | Accounts Payable [Member] | Customer Concentration Risk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mmary of Significant Accounting Policies (Detail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purchases percentage</t>
        </is>
      </c>
      <c r="B32" s="11" t="n">
        <v>0.149</v>
      </c>
      <c r="C32" s="11" t="n">
        <v>0.149</v>
      </c>
      <c r="D32" s="11" t="n">
        <v>0.168</v>
      </c>
      <c r="E32" s="11" t="n">
        <v>0.168</v>
      </c>
      <c r="F32" s="4" t="inlineStr">
        <is>
          <t xml:space="preserve"> </t>
        </is>
      </c>
    </row>
    <row r="33">
      <c r="A33" s="4" t="inlineStr">
        <is>
          <t>Supplier [Member] | Revenue Benchmark [Member] | Customer Concentration Risk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mmary of Significant Accounting Policies (Detail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 purchases percentage</t>
        </is>
      </c>
      <c r="B35" s="4" t="inlineStr">
        <is>
          <t xml:space="preserve"> </t>
        </is>
      </c>
      <c r="C35" s="4" t="inlineStr">
        <is>
          <t xml:space="preserve"> </t>
        </is>
      </c>
      <c r="D35" s="10" t="n">
        <v>0.1</v>
      </c>
      <c r="E35" s="10" t="n">
        <v>0.1</v>
      </c>
      <c r="F35" s="4" t="inlineStr">
        <is>
          <t xml:space="preserve"> </t>
        </is>
      </c>
    </row>
    <row r="36">
      <c r="A36" s="4" t="inlineStr">
        <is>
          <t>Two Supplier [Member] | Accounts Payable [Member] | Customer Concentration Risk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ummary of Significant Accounting Policies (Detail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tal purchases percentage</t>
        </is>
      </c>
      <c r="B38" s="11" t="n">
        <v>0.111</v>
      </c>
      <c r="C38" s="11" t="n">
        <v>0.111</v>
      </c>
      <c r="D38" s="11" t="n">
        <v>0.123</v>
      </c>
      <c r="E38" s="11" t="n">
        <v>0.123</v>
      </c>
      <c r="F38" s="4" t="inlineStr">
        <is>
          <t xml:space="preserve"> </t>
        </is>
      </c>
    </row>
    <row r="39">
      <c r="A39" s="4" t="inlineStr">
        <is>
          <t>Three Supplier [Member] | Accounts Payable [Member] | Customer Concentration Risk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ummary of Significant Accounting Policies (Detail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otal purchases percentage</t>
        </is>
      </c>
      <c r="B41" s="10" t="n">
        <v>0.11</v>
      </c>
      <c r="C41" s="10" t="n">
        <v>0.11</v>
      </c>
      <c r="D41" s="11" t="n">
        <v>0.118</v>
      </c>
      <c r="E41" s="11" t="n">
        <v>0.118</v>
      </c>
      <c r="F41" s="4" t="inlineStr">
        <is>
          <t xml:space="preserve"> </t>
        </is>
      </c>
    </row>
    <row r="42">
      <c r="A42" s="4" t="inlineStr">
        <is>
          <t>Value Added Tax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ummary of Significant Accounting Policies (Detail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VAT tax rate</t>
        </is>
      </c>
      <c r="B44" s="4" t="inlineStr">
        <is>
          <t xml:space="preserve"> </t>
        </is>
      </c>
      <c r="C44" s="4" t="inlineStr">
        <is>
          <t xml:space="preserve"> </t>
        </is>
      </c>
      <c r="D44" s="10" t="n">
        <v>0.13</v>
      </c>
      <c r="E44" s="10" t="n">
        <v>0.13</v>
      </c>
      <c r="F44" s="4" t="inlineStr">
        <is>
          <t xml:space="preserve"> </t>
        </is>
      </c>
    </row>
    <row r="45">
      <c r="A45" s="4" t="inlineStr">
        <is>
          <t>Taxable net income | ¥</t>
        </is>
      </c>
      <c r="B45" s="4" t="inlineStr">
        <is>
          <t xml:space="preserve"> </t>
        </is>
      </c>
      <c r="C45" s="4" t="inlineStr">
        <is>
          <t xml:space="preserve"> </t>
        </is>
      </c>
      <c r="D45" s="4" t="inlineStr">
        <is>
          <t xml:space="preserve"> </t>
        </is>
      </c>
      <c r="E45" s="9" t="n">
        <v>150000</v>
      </c>
      <c r="F45" s="4" t="inlineStr">
        <is>
          <t xml:space="preserve"> </t>
        </is>
      </c>
    </row>
  </sheetData>
  <mergeCells count="2">
    <mergeCell ref="A1:A2"/>
    <mergeCell ref="B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Details) - Schedule of Useful Lives for Property and Equipment</t>
        </is>
      </c>
      <c r="B1" s="2" t="inlineStr">
        <is>
          <t>12 Months Ended</t>
        </is>
      </c>
    </row>
    <row r="2">
      <c r="B2" s="2" t="inlineStr">
        <is>
          <t>Dec. 31, 2023</t>
        </is>
      </c>
    </row>
    <row r="3">
      <c r="A3" s="4" t="inlineStr">
        <is>
          <t>Bakery production equipment [Member] | Minimum [Member]</t>
        </is>
      </c>
      <c r="B3" s="4" t="inlineStr">
        <is>
          <t xml:space="preserve"> </t>
        </is>
      </c>
    </row>
    <row r="4">
      <c r="A4" s="3" t="inlineStr">
        <is>
          <t>Summary of Significant Accounting Policies (Details) - Schedule of Useful Lives for Property and Equipment [Line Items]</t>
        </is>
      </c>
      <c r="B4" s="4" t="inlineStr">
        <is>
          <t xml:space="preserve"> </t>
        </is>
      </c>
    </row>
    <row r="5">
      <c r="A5" s="4" t="inlineStr">
        <is>
          <t>Estimated useful lives</t>
        </is>
      </c>
      <c r="B5" s="4" t="inlineStr">
        <is>
          <t>5 years</t>
        </is>
      </c>
    </row>
    <row r="6">
      <c r="A6" s="4" t="inlineStr">
        <is>
          <t>Bakery production equipment [Member] | Maximum [Member]</t>
        </is>
      </c>
      <c r="B6" s="4" t="inlineStr">
        <is>
          <t xml:space="preserve"> </t>
        </is>
      </c>
    </row>
    <row r="7">
      <c r="A7" s="3" t="inlineStr">
        <is>
          <t>Summary of Significant Accounting Policies (Details) - Schedule of Useful Lives for Property and Equipment [Line Items]</t>
        </is>
      </c>
      <c r="B7" s="4" t="inlineStr">
        <is>
          <t xml:space="preserve"> </t>
        </is>
      </c>
    </row>
    <row r="8">
      <c r="A8" s="4" t="inlineStr">
        <is>
          <t>Estimated useful lives</t>
        </is>
      </c>
      <c r="B8" s="4" t="inlineStr">
        <is>
          <t>8 years</t>
        </is>
      </c>
    </row>
    <row r="9">
      <c r="A9" s="4" t="inlineStr">
        <is>
          <t>Office equipment and furniture [Member] | Minimum [Member]</t>
        </is>
      </c>
      <c r="B9" s="4" t="inlineStr">
        <is>
          <t xml:space="preserve"> </t>
        </is>
      </c>
    </row>
    <row r="10">
      <c r="A10" s="3" t="inlineStr">
        <is>
          <t>Summary of Significant Accounting Policies (Details) - Schedule of Useful Lives for Property and Equipment [Line Items]</t>
        </is>
      </c>
      <c r="B10" s="4" t="inlineStr">
        <is>
          <t xml:space="preserve"> </t>
        </is>
      </c>
    </row>
    <row r="11">
      <c r="A11" s="4" t="inlineStr">
        <is>
          <t>Estimated useful lives</t>
        </is>
      </c>
      <c r="B11" s="4" t="inlineStr">
        <is>
          <t>3 years</t>
        </is>
      </c>
    </row>
    <row r="12">
      <c r="A12" s="4" t="inlineStr">
        <is>
          <t>Office equipment and furniture [Member] | Maximum [Member]</t>
        </is>
      </c>
      <c r="B12" s="4" t="inlineStr">
        <is>
          <t xml:space="preserve"> </t>
        </is>
      </c>
    </row>
    <row r="13">
      <c r="A13" s="3" t="inlineStr">
        <is>
          <t>Summary of Significant Accounting Policies (Details) - Schedule of Useful Lives for Property and Equipment [Line Items]</t>
        </is>
      </c>
      <c r="B13" s="4" t="inlineStr">
        <is>
          <t xml:space="preserve"> </t>
        </is>
      </c>
    </row>
    <row r="14">
      <c r="A14" s="4" t="inlineStr">
        <is>
          <t>Estimated useful lives</t>
        </is>
      </c>
      <c r="B14" s="4" t="inlineStr">
        <is>
          <t>5 years</t>
        </is>
      </c>
    </row>
    <row r="15">
      <c r="A15" s="4" t="inlineStr">
        <is>
          <t>Automobiles [Member]</t>
        </is>
      </c>
      <c r="B15" s="4" t="inlineStr">
        <is>
          <t xml:space="preserve"> </t>
        </is>
      </c>
    </row>
    <row r="16">
      <c r="A16" s="3" t="inlineStr">
        <is>
          <t>Summary of Significant Accounting Policies (Details) - Schedule of Useful Lives for Property and Equipment [Line Items]</t>
        </is>
      </c>
      <c r="B16" s="4" t="inlineStr">
        <is>
          <t xml:space="preserve"> </t>
        </is>
      </c>
    </row>
    <row r="17">
      <c r="A17" s="4" t="inlineStr">
        <is>
          <t>Estimated useful lives</t>
        </is>
      </c>
      <c r="B17" s="4" t="inlineStr">
        <is>
          <t>5 years</t>
        </is>
      </c>
    </row>
    <row r="18">
      <c r="A18" s="4" t="inlineStr">
        <is>
          <t>Leasehold Improvements [Member]</t>
        </is>
      </c>
      <c r="B18" s="4" t="inlineStr">
        <is>
          <t xml:space="preserve"> </t>
        </is>
      </c>
    </row>
    <row r="19">
      <c r="A19" s="3" t="inlineStr">
        <is>
          <t>Summary of Significant Accounting Policies (Details) - Schedule of Useful Lives for Property and Equipment [Line Items]</t>
        </is>
      </c>
      <c r="B19" s="4" t="inlineStr">
        <is>
          <t xml:space="preserve"> </t>
        </is>
      </c>
    </row>
    <row r="20">
      <c r="A20" s="4" t="inlineStr">
        <is>
          <t>Leasehold improvement</t>
        </is>
      </c>
      <c r="B20" s="4" t="inlineStr">
        <is>
          <t>Lesser of useful life and lease term</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ummary of Significant Accounting Policies (Details) - Schedule of Currency Exchange Rates</t>
        </is>
      </c>
      <c r="B1" s="2" t="inlineStr">
        <is>
          <t>12 Months Ended</t>
        </is>
      </c>
    </row>
    <row r="2">
      <c r="B2" s="2" t="inlineStr">
        <is>
          <t>Dec. 31, 2023 USD ($)</t>
        </is>
      </c>
      <c r="C2" s="2" t="inlineStr">
        <is>
          <t>Dec. 31, 2023 CNY (¥)</t>
        </is>
      </c>
      <c r="D2" s="2" t="inlineStr">
        <is>
          <t>Dec. 31, 2022 USD ($)</t>
        </is>
      </c>
      <c r="E2" s="2" t="inlineStr">
        <is>
          <t>Dec. 31, 2022 CNY (¥)</t>
        </is>
      </c>
      <c r="F2" s="2" t="inlineStr">
        <is>
          <t>Dec. 31, 2021 USD ($)</t>
        </is>
      </c>
      <c r="G2" s="2" t="inlineStr">
        <is>
          <t>Dec. 31, 2021 CNY (¥)</t>
        </is>
      </c>
    </row>
    <row r="3">
      <c r="A3" s="4" t="inlineStr">
        <is>
          <t>Year-end spot rat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ummary of Significant Accounting Policies (Details) - Schedule of Currency Exchange Rat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Foreign currency translation</t>
        </is>
      </c>
      <c r="B5" s="6" t="n">
        <v>1</v>
      </c>
      <c r="C5" s="12" t="n">
        <v>7.0798</v>
      </c>
      <c r="D5" s="6" t="n">
        <v>1</v>
      </c>
      <c r="E5" s="12" t="n">
        <v>6.8972</v>
      </c>
      <c r="F5" s="6" t="n">
        <v>1</v>
      </c>
      <c r="G5" s="12" t="n">
        <v>6.3614</v>
      </c>
    </row>
    <row r="6">
      <c r="A6" s="4" t="inlineStr">
        <is>
          <t>Average ra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mmary of Significant Accounting Policies (Details) - Schedule of Currency Exchange Rat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oreign currency translation</t>
        </is>
      </c>
      <c r="B8" s="6" t="n">
        <v>1</v>
      </c>
      <c r="C8" s="12" t="n">
        <v>7.0748</v>
      </c>
      <c r="D8" s="6" t="n">
        <v>1</v>
      </c>
      <c r="E8" s="13" t="n">
        <v>6.729</v>
      </c>
      <c r="F8" s="6" t="n">
        <v>1</v>
      </c>
      <c r="G8" s="13" t="n">
        <v>6.449</v>
      </c>
    </row>
  </sheetData>
  <mergeCells count="2">
    <mergeCell ref="A1:A2"/>
    <mergeCell ref="B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49" customWidth="1" min="1" max="1"/>
    <col width="14" customWidth="1" min="2" max="2"/>
    <col width="16" customWidth="1" min="3" max="3"/>
    <col width="14" customWidth="1" min="4" max="4"/>
    <col width="14" customWidth="1" min="5" max="5"/>
  </cols>
  <sheetData>
    <row r="1">
      <c r="A1" s="1" t="inlineStr">
        <is>
          <t>Liquidity (Details) - USD ($)</t>
        </is>
      </c>
      <c r="C1" s="2" t="inlineStr">
        <is>
          <t>12 Months Ended</t>
        </is>
      </c>
    </row>
    <row r="2">
      <c r="B2" s="2" t="inlineStr">
        <is>
          <t>Apr. 03, 2023</t>
        </is>
      </c>
      <c r="C2" s="2" t="inlineStr">
        <is>
          <t>Dec. 31, 2023</t>
        </is>
      </c>
      <c r="D2" s="2" t="inlineStr">
        <is>
          <t>Dec. 31, 2022</t>
        </is>
      </c>
      <c r="E2" s="2" t="inlineStr">
        <is>
          <t>Dec. 31, 2021</t>
        </is>
      </c>
    </row>
    <row r="3">
      <c r="A3" s="3" t="inlineStr">
        <is>
          <t>Liquidity (Details) [Line Items]</t>
        </is>
      </c>
      <c r="B3" s="4" t="inlineStr">
        <is>
          <t xml:space="preserve"> </t>
        </is>
      </c>
      <c r="C3" s="4" t="inlineStr">
        <is>
          <t xml:space="preserve"> </t>
        </is>
      </c>
      <c r="D3" s="4" t="inlineStr">
        <is>
          <t xml:space="preserve"> </t>
        </is>
      </c>
      <c r="E3" s="4" t="inlineStr">
        <is>
          <t xml:space="preserve"> </t>
        </is>
      </c>
    </row>
    <row r="4">
      <c r="A4" s="4" t="inlineStr">
        <is>
          <t>Net income (loss)</t>
        </is>
      </c>
      <c r="B4" s="4" t="inlineStr">
        <is>
          <t xml:space="preserve"> </t>
        </is>
      </c>
      <c r="C4" s="6" t="n">
        <v>33588</v>
      </c>
      <c r="D4" s="6" t="n">
        <v>-1288205</v>
      </c>
      <c r="E4" s="6" t="n">
        <v>506769</v>
      </c>
    </row>
    <row r="5">
      <c r="A5" s="4" t="inlineStr">
        <is>
          <t>Cash and cash equivalents decreased</t>
        </is>
      </c>
      <c r="B5" s="4" t="inlineStr">
        <is>
          <t xml:space="preserve"> </t>
        </is>
      </c>
      <c r="C5" s="4" t="inlineStr">
        <is>
          <t xml:space="preserve"> </t>
        </is>
      </c>
      <c r="D5" s="5" t="n">
        <v>2915470</v>
      </c>
      <c r="E5" s="4" t="inlineStr">
        <is>
          <t xml:space="preserve"> </t>
        </is>
      </c>
    </row>
    <row r="6">
      <c r="A6" s="4" t="inlineStr">
        <is>
          <t>Working capital</t>
        </is>
      </c>
      <c r="B6" s="4" t="inlineStr">
        <is>
          <t xml:space="preserve"> </t>
        </is>
      </c>
      <c r="C6" s="5" t="n">
        <v>5400000</v>
      </c>
      <c r="D6" s="4" t="inlineStr">
        <is>
          <t xml:space="preserve"> </t>
        </is>
      </c>
      <c r="E6" s="4" t="inlineStr">
        <is>
          <t xml:space="preserve"> </t>
        </is>
      </c>
    </row>
    <row r="7">
      <c r="A7" s="4" t="inlineStr">
        <is>
          <t>Deferred revenue</t>
        </is>
      </c>
      <c r="B7" s="4" t="inlineStr">
        <is>
          <t xml:space="preserve"> </t>
        </is>
      </c>
      <c r="C7" s="5" t="n">
        <v>7100000</v>
      </c>
      <c r="D7" s="4" t="inlineStr">
        <is>
          <t xml:space="preserve"> </t>
        </is>
      </c>
      <c r="E7" s="4" t="inlineStr">
        <is>
          <t xml:space="preserve"> </t>
        </is>
      </c>
    </row>
    <row r="8">
      <c r="A8" s="4" t="inlineStr">
        <is>
          <t>Realizes deferred revenue</t>
        </is>
      </c>
      <c r="B8" s="4" t="inlineStr">
        <is>
          <t xml:space="preserve"> </t>
        </is>
      </c>
      <c r="C8" s="5" t="n">
        <v>2800000</v>
      </c>
      <c r="D8" s="4" t="inlineStr">
        <is>
          <t xml:space="preserve"> </t>
        </is>
      </c>
      <c r="E8" s="4" t="inlineStr">
        <is>
          <t xml:space="preserve"> </t>
        </is>
      </c>
    </row>
    <row r="9">
      <c r="A9" s="4" t="inlineStr">
        <is>
          <t>Cash</t>
        </is>
      </c>
      <c r="B9" s="4" t="inlineStr">
        <is>
          <t xml:space="preserve"> </t>
        </is>
      </c>
      <c r="C9" s="5" t="n">
        <v>1500000</v>
      </c>
      <c r="D9" s="4" t="inlineStr">
        <is>
          <t xml:space="preserve"> </t>
        </is>
      </c>
      <c r="E9" s="4" t="inlineStr">
        <is>
          <t xml:space="preserve"> </t>
        </is>
      </c>
    </row>
    <row r="10">
      <c r="A10" s="4" t="inlineStr">
        <is>
          <t>Initial public offering (in Shares)</t>
        </is>
      </c>
      <c r="B10" s="5" t="n">
        <v>3390000</v>
      </c>
      <c r="C10" s="4" t="inlineStr">
        <is>
          <t xml:space="preserve"> </t>
        </is>
      </c>
      <c r="D10" s="4" t="inlineStr">
        <is>
          <t xml:space="preserve"> </t>
        </is>
      </c>
      <c r="E10" s="4" t="inlineStr">
        <is>
          <t xml:space="preserve"> </t>
        </is>
      </c>
    </row>
    <row r="11">
      <c r="A11" s="4" t="inlineStr">
        <is>
          <t>Offering price per shares (in Dollars per share)</t>
        </is>
      </c>
      <c r="B11" s="6" t="n">
        <v>4</v>
      </c>
      <c r="C11" s="4" t="inlineStr">
        <is>
          <t xml:space="preserve"> </t>
        </is>
      </c>
      <c r="D11" s="4" t="inlineStr">
        <is>
          <t xml:space="preserve"> </t>
        </is>
      </c>
      <c r="E11" s="4" t="inlineStr">
        <is>
          <t xml:space="preserve"> </t>
        </is>
      </c>
    </row>
    <row r="12">
      <c r="A12" s="4" t="inlineStr">
        <is>
          <t>Total gross proceeds</t>
        </is>
      </c>
      <c r="B12" s="6" t="n">
        <v>13600000</v>
      </c>
      <c r="C12" s="4" t="inlineStr">
        <is>
          <t xml:space="preserve"> </t>
        </is>
      </c>
      <c r="D12" s="4" t="inlineStr">
        <is>
          <t xml:space="preserve"> </t>
        </is>
      </c>
      <c r="E12" s="4" t="inlineStr">
        <is>
          <t xml:space="preserve"> </t>
        </is>
      </c>
    </row>
    <row r="13">
      <c r="A13" s="4" t="inlineStr">
        <is>
          <t>Net proceeds</t>
        </is>
      </c>
      <c r="B13" s="4" t="inlineStr">
        <is>
          <t xml:space="preserve"> </t>
        </is>
      </c>
      <c r="C13" s="5" t="n">
        <v>12000000</v>
      </c>
      <c r="D13" s="4" t="inlineStr">
        <is>
          <t xml:space="preserve"> </t>
        </is>
      </c>
      <c r="E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row>
    <row r="15">
      <c r="A15" s="3" t="inlineStr">
        <is>
          <t>Liquidity (Details) [Line Items]</t>
        </is>
      </c>
      <c r="B15" s="4" t="inlineStr">
        <is>
          <t xml:space="preserve"> </t>
        </is>
      </c>
      <c r="C15" s="4" t="inlineStr">
        <is>
          <t xml:space="preserve"> </t>
        </is>
      </c>
      <c r="D15" s="4" t="inlineStr">
        <is>
          <t xml:space="preserve"> </t>
        </is>
      </c>
      <c r="E15" s="4" t="inlineStr">
        <is>
          <t xml:space="preserve"> </t>
        </is>
      </c>
    </row>
    <row r="16">
      <c r="A16" s="4" t="inlineStr">
        <is>
          <t>Cash and cash equivalents decreased</t>
        </is>
      </c>
      <c r="B16" s="4" t="inlineStr">
        <is>
          <t xml:space="preserve"> </t>
        </is>
      </c>
      <c r="C16" s="5" t="n">
        <v>1434168</v>
      </c>
      <c r="D16" s="4" t="inlineStr">
        <is>
          <t xml:space="preserve"> </t>
        </is>
      </c>
      <c r="E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row>
    <row r="18">
      <c r="A18" s="3" t="inlineStr">
        <is>
          <t>Liquidity (Details) [Line Items]</t>
        </is>
      </c>
      <c r="B18" s="4" t="inlineStr">
        <is>
          <t xml:space="preserve"> </t>
        </is>
      </c>
      <c r="C18" s="4" t="inlineStr">
        <is>
          <t xml:space="preserve"> </t>
        </is>
      </c>
      <c r="D18" s="4" t="inlineStr">
        <is>
          <t xml:space="preserve"> </t>
        </is>
      </c>
      <c r="E18" s="4" t="inlineStr">
        <is>
          <t xml:space="preserve"> </t>
        </is>
      </c>
    </row>
    <row r="19">
      <c r="A19" s="4" t="inlineStr">
        <is>
          <t>Cash and cash equivalents decreased</t>
        </is>
      </c>
      <c r="B19" s="4" t="inlineStr">
        <is>
          <t xml:space="preserve"> </t>
        </is>
      </c>
      <c r="C19" s="5" t="n">
        <v>1481302</v>
      </c>
      <c r="D19" s="4" t="inlineStr">
        <is>
          <t xml:space="preserve"> </t>
        </is>
      </c>
      <c r="E19" s="4" t="inlineStr">
        <is>
          <t xml:space="preserve"> </t>
        </is>
      </c>
    </row>
    <row r="20">
      <c r="A20" s="4" t="inlineStr">
        <is>
          <t>Consolidated Financial Statements [Member]</t>
        </is>
      </c>
      <c r="B20" s="4" t="inlineStr">
        <is>
          <t xml:space="preserve"> </t>
        </is>
      </c>
      <c r="C20" s="4" t="inlineStr">
        <is>
          <t xml:space="preserve"> </t>
        </is>
      </c>
      <c r="D20" s="4" t="inlineStr">
        <is>
          <t xml:space="preserve"> </t>
        </is>
      </c>
      <c r="E20" s="4" t="inlineStr">
        <is>
          <t xml:space="preserve"> </t>
        </is>
      </c>
    </row>
    <row r="21">
      <c r="A21" s="3" t="inlineStr">
        <is>
          <t>Liquidity (Details) [Line Items]</t>
        </is>
      </c>
      <c r="B21" s="4" t="inlineStr">
        <is>
          <t xml:space="preserve"> </t>
        </is>
      </c>
      <c r="C21" s="4" t="inlineStr">
        <is>
          <t xml:space="preserve"> </t>
        </is>
      </c>
      <c r="D21" s="4" t="inlineStr">
        <is>
          <t xml:space="preserve"> </t>
        </is>
      </c>
      <c r="E21" s="4" t="inlineStr">
        <is>
          <t xml:space="preserve"> </t>
        </is>
      </c>
    </row>
    <row r="22">
      <c r="A22" s="4" t="inlineStr">
        <is>
          <t>Net income (loss)</t>
        </is>
      </c>
      <c r="B22" s="4" t="inlineStr">
        <is>
          <t xml:space="preserve"> </t>
        </is>
      </c>
      <c r="C22" s="6" t="n">
        <v>3000000</v>
      </c>
      <c r="D22" s="6" t="n">
        <v>600000</v>
      </c>
      <c r="E22" s="4" t="inlineStr">
        <is>
          <t xml:space="preserve"> </t>
        </is>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Details) - Schedule of Accounts Receivable, Net - USD ($)</t>
        </is>
      </c>
      <c r="B1" s="2" t="inlineStr">
        <is>
          <t>Dec. 31, 2023</t>
        </is>
      </c>
      <c r="C1" s="2" t="inlineStr">
        <is>
          <t>Dec. 31, 2022</t>
        </is>
      </c>
    </row>
    <row r="2">
      <c r="A2" s="3" t="inlineStr">
        <is>
          <t>Schedule of Accounts Receivable Net [Abstract]</t>
        </is>
      </c>
      <c r="B2" s="4" t="inlineStr">
        <is>
          <t xml:space="preserve"> </t>
        </is>
      </c>
      <c r="C2" s="4" t="inlineStr">
        <is>
          <t xml:space="preserve"> </t>
        </is>
      </c>
    </row>
    <row r="3">
      <c r="A3" s="4" t="inlineStr">
        <is>
          <t>Accounts receivable</t>
        </is>
      </c>
      <c r="B3" s="6" t="n">
        <v>1995067</v>
      </c>
      <c r="C3" s="6" t="n">
        <v>1260453</v>
      </c>
    </row>
    <row r="4">
      <c r="A4" s="4" t="inlineStr">
        <is>
          <t>Less: allowance for credit losses</t>
        </is>
      </c>
      <c r="B4" s="4" t="inlineStr">
        <is>
          <t xml:space="preserve"> </t>
        </is>
      </c>
      <c r="C4" s="4" t="inlineStr">
        <is>
          <t xml:space="preserve"> </t>
        </is>
      </c>
    </row>
    <row r="5">
      <c r="A5" s="4" t="inlineStr">
        <is>
          <t>Total accounts receivable, net</t>
        </is>
      </c>
      <c r="B5" s="6" t="n">
        <v>1995067</v>
      </c>
      <c r="C5" s="6" t="n">
        <v>126045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2" customWidth="1" min="2" max="2"/>
  </cols>
  <sheetData>
    <row r="1">
      <c r="A1" s="1" t="inlineStr">
        <is>
          <t>Prepaid Expenses And Other Current Assets, Net (Details) $ in Thousands</t>
        </is>
      </c>
      <c r="B1" s="2" t="inlineStr">
        <is>
          <t>12 Months Ended</t>
        </is>
      </c>
    </row>
    <row r="2">
      <c r="B2" s="2" t="inlineStr">
        <is>
          <t>Dec. 31, 2023 USD ($)</t>
        </is>
      </c>
    </row>
    <row r="3">
      <c r="A3" s="3" t="inlineStr">
        <is>
          <t>Prepaid Expenses And Other Current Assets, Net [Abstract]</t>
        </is>
      </c>
      <c r="B3" s="4" t="inlineStr">
        <is>
          <t xml:space="preserve"> </t>
        </is>
      </c>
    </row>
    <row r="4">
      <c r="A4" s="4" t="inlineStr">
        <is>
          <t>Lent totaling</t>
        </is>
      </c>
      <c r="B4" s="6" t="n">
        <v>1900</v>
      </c>
    </row>
    <row r="5">
      <c r="A5" s="4" t="inlineStr">
        <is>
          <t>Repayment of loans</t>
        </is>
      </c>
      <c r="B5" s="5" t="n">
        <v>1150</v>
      </c>
    </row>
    <row r="6">
      <c r="A6" s="4" t="inlineStr">
        <is>
          <t>Short-term loans</t>
        </is>
      </c>
      <c r="B6" s="6" t="n">
        <v>75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id Expenses And Other Current Assets, Net (Details) - Schedule of Prepaid Expenses and Other Current Assets - USD ($)</t>
        </is>
      </c>
      <c r="C1" s="2" t="inlineStr">
        <is>
          <t>Dec. 31, 2023</t>
        </is>
      </c>
      <c r="D1" s="2" t="inlineStr">
        <is>
          <t>Dec. 31, 2022</t>
        </is>
      </c>
    </row>
    <row r="2">
      <c r="A2" s="3" t="inlineStr">
        <is>
          <t>Schedule of Prepaid Expenses and Other Current Assets [Abstract]</t>
        </is>
      </c>
      <c r="C2" s="4" t="inlineStr">
        <is>
          <t xml:space="preserve"> </t>
        </is>
      </c>
      <c r="D2" s="4" t="inlineStr">
        <is>
          <t xml:space="preserve"> </t>
        </is>
      </c>
    </row>
    <row r="3">
      <c r="A3" s="4" t="inlineStr">
        <is>
          <t>Advance to suppliers</t>
        </is>
      </c>
      <c r="B3" s="4" t="inlineStr">
        <is>
          <t>[1]</t>
        </is>
      </c>
      <c r="C3" s="6" t="n">
        <v>2225301</v>
      </c>
      <c r="D3" s="6" t="n">
        <v>512900</v>
      </c>
    </row>
    <row r="4">
      <c r="A4" s="4" t="inlineStr">
        <is>
          <t>Prepaid expenses</t>
        </is>
      </c>
      <c r="B4" s="4" t="inlineStr">
        <is>
          <t>[2]</t>
        </is>
      </c>
      <c r="C4" s="5" t="n">
        <v>1306507</v>
      </c>
      <c r="D4" s="5" t="n">
        <v>217064</v>
      </c>
    </row>
    <row r="5">
      <c r="A5" s="4" t="inlineStr">
        <is>
          <t>Other receivables</t>
        </is>
      </c>
      <c r="B5" s="4" t="inlineStr">
        <is>
          <t>[3]</t>
        </is>
      </c>
      <c r="C5" s="5" t="n">
        <v>852469</v>
      </c>
      <c r="D5" s="5" t="n">
        <v>103274</v>
      </c>
    </row>
    <row r="6">
      <c r="A6" s="4" t="inlineStr">
        <is>
          <t>Loans to third parties</t>
        </is>
      </c>
      <c r="B6" s="4" t="inlineStr">
        <is>
          <t>[4]</t>
        </is>
      </c>
      <c r="C6" s="5" t="n">
        <v>749896</v>
      </c>
      <c r="D6" s="4" t="inlineStr">
        <is>
          <t xml:space="preserve"> </t>
        </is>
      </c>
    </row>
    <row r="7">
      <c r="A7" s="4" t="inlineStr">
        <is>
          <t>Less: allowance for credit losses</t>
        </is>
      </c>
      <c r="C7" s="4" t="inlineStr">
        <is>
          <t xml:space="preserve"> </t>
        </is>
      </c>
      <c r="D7" s="4" t="inlineStr">
        <is>
          <t xml:space="preserve"> </t>
        </is>
      </c>
    </row>
    <row r="8">
      <c r="A8" s="4" t="inlineStr">
        <is>
          <t>Total prepaid expenses and other current assets, net</t>
        </is>
      </c>
      <c r="C8" s="6" t="n">
        <v>5134173</v>
      </c>
      <c r="D8" s="6" t="n">
        <v>833238</v>
      </c>
    </row>
    <row r="9"/>
    <row r="10">
      <c r="A10" s="4" t="inlineStr">
        <is>
          <t>[1] Advance
to suppliers primarily consists of advance payments paid to suppliers for purchases of raw materials for bakery products. Prepaid
expenses primarily represent prepaid rental expenses, professional fees, and other miscellaneous expenses for the Company’s bakery
stores. Other
receivables are mainly business advances to officers and staff for business travel and sundry expenses. It also includes $500,000 receivable
due from a third party, as the Company entered into a cooperation agreement with the third party, and grants the third party a license
to use the Chanson Greenwich’s store for events during the year ended December 31, 2023. During
the year ended December 31, 2023, the Company lent totaling $1.9 million to several third parties. Short-term loans to third-parties
are mainly used for short-term funding to support the Company’s external business partners. These loans bear no interest and have
terms of no more than one year. During the year ended December 31, 2023, the Company received the repayment of loans to third parties
totaling $1.15 million. As of December 31, 2023, the balance of short-term loans to third-parties were $0.75 million, and is expected
to be repaid in full before June 30, 2024.</t>
        </is>
      </c>
    </row>
  </sheetData>
  <mergeCells count="3">
    <mergeCell ref="A1:B1"/>
    <mergeCell ref="A9:C9"/>
    <mergeCell ref="A10:C1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Dec. 31, 2023</t>
        </is>
      </c>
      <c r="C1" s="2" t="inlineStr">
        <is>
          <t>Dec. 31, 2022</t>
        </is>
      </c>
    </row>
    <row r="2">
      <c r="A2" s="3" t="inlineStr">
        <is>
          <t>Schedule of Inventories [Abstract]</t>
        </is>
      </c>
      <c r="B2" s="4" t="inlineStr">
        <is>
          <t xml:space="preserve"> </t>
        </is>
      </c>
      <c r="C2" s="4" t="inlineStr">
        <is>
          <t xml:space="preserve"> </t>
        </is>
      </c>
    </row>
    <row r="3">
      <c r="A3" s="4" t="inlineStr">
        <is>
          <t>Ingredient materials</t>
        </is>
      </c>
      <c r="B3" s="6" t="n">
        <v>414595</v>
      </c>
      <c r="C3" s="6" t="n">
        <v>540689</v>
      </c>
    </row>
    <row r="4">
      <c r="A4" s="4" t="inlineStr">
        <is>
          <t>Package and other materials</t>
        </is>
      </c>
      <c r="B4" s="5" t="n">
        <v>114398</v>
      </c>
      <c r="C4" s="5" t="n">
        <v>60904</v>
      </c>
    </row>
    <row r="5">
      <c r="A5" s="4" t="inlineStr">
        <is>
          <t>Finished goods</t>
        </is>
      </c>
      <c r="B5" s="5" t="n">
        <v>194912</v>
      </c>
      <c r="C5" s="5" t="n">
        <v>91913</v>
      </c>
    </row>
    <row r="6">
      <c r="A6" s="4" t="inlineStr">
        <is>
          <t>Total inventories</t>
        </is>
      </c>
      <c r="B6" s="6" t="n">
        <v>723905</v>
      </c>
      <c r="C6" s="6" t="n">
        <v>69350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Parentheticals) - $ / share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Earnings (loss) per ordinary share - diluted</t>
        </is>
      </c>
      <c r="B4" s="7" t="n">
        <v>0.003</v>
      </c>
      <c r="C4" s="8" t="n">
        <v>-0.14</v>
      </c>
      <c r="D4" s="8" t="n">
        <v>0.06</v>
      </c>
    </row>
    <row r="5">
      <c r="A5" s="4" t="inlineStr">
        <is>
          <t>Weighted average shares - diluted</t>
        </is>
      </c>
      <c r="B5" s="5" t="n">
        <v>11537373</v>
      </c>
      <c r="C5" s="5" t="n">
        <v>9000000</v>
      </c>
      <c r="D5" s="5" t="n">
        <v>9000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2" customWidth="1" min="1" max="1"/>
    <col width="16" customWidth="1" min="2" max="2"/>
    <col width="16" customWidth="1" min="3" max="3"/>
    <col width="15" customWidth="1" min="4" max="4"/>
    <col width="14" customWidth="1" min="5" max="5"/>
  </cols>
  <sheetData>
    <row r="1">
      <c r="A1" s="1" t="inlineStr">
        <is>
          <t>Long Term Loan to a Third-Party (Details) - USD ($)</t>
        </is>
      </c>
      <c r="B1" s="2" t="inlineStr">
        <is>
          <t>12 Months Ended</t>
        </is>
      </c>
    </row>
    <row r="2">
      <c r="B2" s="2" t="inlineStr">
        <is>
          <t>Dec. 31, 2023</t>
        </is>
      </c>
      <c r="C2" s="2" t="inlineStr">
        <is>
          <t>Apr. 03, 2025</t>
        </is>
      </c>
      <c r="D2" s="2" t="inlineStr">
        <is>
          <t>Dec. 19, 2023</t>
        </is>
      </c>
      <c r="E2" s="2" t="inlineStr">
        <is>
          <t>Apr. 03, 2023</t>
        </is>
      </c>
    </row>
    <row r="3">
      <c r="A3" s="3" t="inlineStr">
        <is>
          <t>Long Term Loan to a Third-Party [Abstract]</t>
        </is>
      </c>
      <c r="B3" s="4" t="inlineStr">
        <is>
          <t xml:space="preserve"> </t>
        </is>
      </c>
      <c r="C3" s="4" t="inlineStr">
        <is>
          <t xml:space="preserve"> </t>
        </is>
      </c>
      <c r="D3" s="4" t="inlineStr">
        <is>
          <t xml:space="preserve"> </t>
        </is>
      </c>
      <c r="E3" s="4" t="inlineStr">
        <is>
          <t xml:space="preserve"> </t>
        </is>
      </c>
    </row>
    <row r="4">
      <c r="A4" s="4" t="inlineStr">
        <is>
          <t>Lend the borrower</t>
        </is>
      </c>
      <c r="B4" s="4" t="inlineStr">
        <is>
          <t xml:space="preserve"> </t>
        </is>
      </c>
      <c r="C4" s="4" t="inlineStr">
        <is>
          <t xml:space="preserve"> </t>
        </is>
      </c>
      <c r="D4" s="4" t="inlineStr">
        <is>
          <t xml:space="preserve"> </t>
        </is>
      </c>
      <c r="E4" s="6" t="n">
        <v>2000000</v>
      </c>
    </row>
    <row r="5">
      <c r="A5" s="4" t="inlineStr">
        <is>
          <t>Fixed interest rate</t>
        </is>
      </c>
      <c r="B5" s="11" t="n">
        <v>0.045</v>
      </c>
      <c r="C5" s="4" t="inlineStr">
        <is>
          <t xml:space="preserve"> </t>
        </is>
      </c>
      <c r="D5" s="4" t="inlineStr">
        <is>
          <t xml:space="preserve"> </t>
        </is>
      </c>
      <c r="E5" s="4" t="inlineStr">
        <is>
          <t xml:space="preserve"> </t>
        </is>
      </c>
    </row>
    <row r="6">
      <c r="A6" s="4" t="inlineStr">
        <is>
          <t>Interest income</t>
        </is>
      </c>
      <c r="B6" s="6" t="n">
        <v>66822</v>
      </c>
      <c r="C6" s="4" t="inlineStr">
        <is>
          <t xml:space="preserve"> </t>
        </is>
      </c>
      <c r="D6" s="4" t="inlineStr">
        <is>
          <t xml:space="preserve"> </t>
        </is>
      </c>
      <c r="E6" s="4" t="inlineStr">
        <is>
          <t xml:space="preserve"> </t>
        </is>
      </c>
    </row>
    <row r="7">
      <c r="A7" s="4" t="inlineStr">
        <is>
          <t>Maturity date</t>
        </is>
      </c>
      <c r="B7" s="4" t="inlineStr">
        <is>
          <t xml:space="preserve"> </t>
        </is>
      </c>
      <c r="C7" s="4" t="inlineStr">
        <is>
          <t xml:space="preserve"> </t>
        </is>
      </c>
      <c r="D7" s="4" t="inlineStr">
        <is>
          <t>Dec. 18,  2024</t>
        </is>
      </c>
      <c r="E7" s="4" t="inlineStr">
        <is>
          <t xml:space="preserve"> </t>
        </is>
      </c>
    </row>
    <row r="8">
      <c r="A8" s="4" t="inlineStr">
        <is>
          <t>Forecast [Member]</t>
        </is>
      </c>
      <c r="B8" s="4" t="inlineStr">
        <is>
          <t xml:space="preserve"> </t>
        </is>
      </c>
      <c r="C8" s="4" t="inlineStr">
        <is>
          <t xml:space="preserve"> </t>
        </is>
      </c>
      <c r="D8" s="4" t="inlineStr">
        <is>
          <t xml:space="preserve"> </t>
        </is>
      </c>
      <c r="E8" s="4" t="inlineStr">
        <is>
          <t xml:space="preserve"> </t>
        </is>
      </c>
    </row>
    <row r="9">
      <c r="A9" s="3" t="inlineStr">
        <is>
          <t>Long Term Loan to a Third-Party [Abstract]</t>
        </is>
      </c>
      <c r="B9" s="4" t="inlineStr">
        <is>
          <t xml:space="preserve"> </t>
        </is>
      </c>
      <c r="C9" s="4" t="inlineStr">
        <is>
          <t xml:space="preserve"> </t>
        </is>
      </c>
      <c r="D9" s="4" t="inlineStr">
        <is>
          <t xml:space="preserve"> </t>
        </is>
      </c>
      <c r="E9" s="4" t="inlineStr">
        <is>
          <t xml:space="preserve"> </t>
        </is>
      </c>
    </row>
    <row r="10">
      <c r="A10" s="4" t="inlineStr">
        <is>
          <t>Maturity date</t>
        </is>
      </c>
      <c r="B10" s="4" t="inlineStr">
        <is>
          <t xml:space="preserve"> </t>
        </is>
      </c>
      <c r="C10" s="4" t="inlineStr">
        <is>
          <t>Apr.  03,  2025</t>
        </is>
      </c>
      <c r="D10" s="4" t="inlineStr">
        <is>
          <t xml:space="preserve"> </t>
        </is>
      </c>
      <c r="E10"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Leases (Details) - USD ($)</t>
        </is>
      </c>
      <c r="B1" s="2" t="inlineStr">
        <is>
          <t>12 Months Ended</t>
        </is>
      </c>
    </row>
    <row r="2">
      <c r="B2" s="2" t="inlineStr">
        <is>
          <t>Dec. 31, 2023</t>
        </is>
      </c>
      <c r="C2" s="2" t="inlineStr">
        <is>
          <t>Dec. 31, 2022</t>
        </is>
      </c>
      <c r="D2" s="2" t="inlineStr">
        <is>
          <t>Dec. 31, 2021</t>
        </is>
      </c>
    </row>
    <row r="3">
      <c r="A3" s="3" t="inlineStr">
        <is>
          <t>Leases (Details) [Line Items]</t>
        </is>
      </c>
      <c r="B3" s="4" t="inlineStr">
        <is>
          <t xml:space="preserve"> </t>
        </is>
      </c>
      <c r="C3" s="4" t="inlineStr">
        <is>
          <t xml:space="preserve"> </t>
        </is>
      </c>
      <c r="D3" s="4" t="inlineStr">
        <is>
          <t xml:space="preserve"> </t>
        </is>
      </c>
    </row>
    <row r="4">
      <c r="A4" s="4" t="inlineStr">
        <is>
          <t>Leases with initial term</t>
        </is>
      </c>
      <c r="B4" s="4" t="inlineStr">
        <is>
          <t>12 months</t>
        </is>
      </c>
      <c r="C4" s="4" t="inlineStr">
        <is>
          <t xml:space="preserve"> </t>
        </is>
      </c>
      <c r="D4" s="4" t="inlineStr">
        <is>
          <t xml:space="preserve"> </t>
        </is>
      </c>
    </row>
    <row r="5">
      <c r="A5" s="4" t="inlineStr">
        <is>
          <t>Total operating lease expenses (in Dollars)</t>
        </is>
      </c>
      <c r="B5" s="6" t="n">
        <v>3241799</v>
      </c>
      <c r="C5" s="6" t="n">
        <v>2333412</v>
      </c>
      <c r="D5" s="6" t="n">
        <v>2636019</v>
      </c>
    </row>
    <row r="6">
      <c r="A6" s="4" t="inlineStr">
        <is>
          <t>Minimum [Member]</t>
        </is>
      </c>
      <c r="B6" s="4" t="inlineStr">
        <is>
          <t xml:space="preserve"> </t>
        </is>
      </c>
      <c r="C6" s="4" t="inlineStr">
        <is>
          <t xml:space="preserve"> </t>
        </is>
      </c>
      <c r="D6" s="4" t="inlineStr">
        <is>
          <t xml:space="preserve"> </t>
        </is>
      </c>
    </row>
    <row r="7">
      <c r="A7" s="3" t="inlineStr">
        <is>
          <t>Leases (Details) [Line Items]</t>
        </is>
      </c>
      <c r="B7" s="4" t="inlineStr">
        <is>
          <t xml:space="preserve"> </t>
        </is>
      </c>
      <c r="C7" s="4" t="inlineStr">
        <is>
          <t xml:space="preserve"> </t>
        </is>
      </c>
      <c r="D7" s="4" t="inlineStr">
        <is>
          <t xml:space="preserve"> </t>
        </is>
      </c>
    </row>
    <row r="8">
      <c r="A8" s="4" t="inlineStr">
        <is>
          <t>Operating leases, with terms</t>
        </is>
      </c>
      <c r="B8" s="4" t="inlineStr">
        <is>
          <t>1 year</t>
        </is>
      </c>
      <c r="C8" s="4" t="inlineStr">
        <is>
          <t xml:space="preserve"> </t>
        </is>
      </c>
      <c r="D8" s="4" t="inlineStr">
        <is>
          <t xml:space="preserve"> </t>
        </is>
      </c>
    </row>
    <row r="9">
      <c r="A9" s="4" t="inlineStr">
        <is>
          <t>Incremental borrowing rate</t>
        </is>
      </c>
      <c r="B9" s="11" t="n">
        <v>0.0375</v>
      </c>
      <c r="C9" s="11" t="n">
        <v>0.0395</v>
      </c>
      <c r="D9" s="4" t="inlineStr">
        <is>
          <t xml:space="preserve"> </t>
        </is>
      </c>
    </row>
    <row r="10">
      <c r="A10" s="4" t="inlineStr">
        <is>
          <t>Maximum [Member]</t>
        </is>
      </c>
      <c r="B10" s="4" t="inlineStr">
        <is>
          <t xml:space="preserve"> </t>
        </is>
      </c>
      <c r="C10" s="4" t="inlineStr">
        <is>
          <t xml:space="preserve"> </t>
        </is>
      </c>
      <c r="D10" s="4" t="inlineStr">
        <is>
          <t xml:space="preserve"> </t>
        </is>
      </c>
    </row>
    <row r="11">
      <c r="A11" s="3" t="inlineStr">
        <is>
          <t>Leases (Details) [Line Items]</t>
        </is>
      </c>
      <c r="B11" s="4" t="inlineStr">
        <is>
          <t xml:space="preserve"> </t>
        </is>
      </c>
      <c r="C11" s="4" t="inlineStr">
        <is>
          <t xml:space="preserve"> </t>
        </is>
      </c>
      <c r="D11" s="4" t="inlineStr">
        <is>
          <t xml:space="preserve"> </t>
        </is>
      </c>
    </row>
    <row r="12">
      <c r="A12" s="4" t="inlineStr">
        <is>
          <t>Operating leases, with terms</t>
        </is>
      </c>
      <c r="B12" s="4" t="inlineStr">
        <is>
          <t>15 years</t>
        </is>
      </c>
      <c r="C12" s="4" t="inlineStr">
        <is>
          <t xml:space="preserve"> </t>
        </is>
      </c>
      <c r="D12" s="4" t="inlineStr">
        <is>
          <t xml:space="preserve"> </t>
        </is>
      </c>
    </row>
    <row r="13">
      <c r="A13" s="4" t="inlineStr">
        <is>
          <t>Incremental borrowing rate</t>
        </is>
      </c>
      <c r="B13" s="10" t="n">
        <v>0.05</v>
      </c>
      <c r="C13" s="11" t="n">
        <v>0.0698</v>
      </c>
      <c r="D13"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Operating Lease Related Assets and Liabilities Recorded on the Balance Sheets - USD ($)</t>
        </is>
      </c>
      <c r="B1" s="2" t="inlineStr">
        <is>
          <t>Dec. 31, 2023</t>
        </is>
      </c>
      <c r="C1" s="2" t="inlineStr">
        <is>
          <t>Dec. 31, 2022</t>
        </is>
      </c>
    </row>
    <row r="2">
      <c r="A2" s="3" t="inlineStr">
        <is>
          <t>Schedule of Operating Lease Related Assets and Liabilities Recorded on the Balance Sheets [Abstract]</t>
        </is>
      </c>
      <c r="B2" s="4" t="inlineStr">
        <is>
          <t xml:space="preserve"> </t>
        </is>
      </c>
      <c r="C2" s="4" t="inlineStr">
        <is>
          <t xml:space="preserve"> </t>
        </is>
      </c>
    </row>
    <row r="3">
      <c r="A3" s="4" t="inlineStr">
        <is>
          <t>ROU lease assets</t>
        </is>
      </c>
      <c r="B3" s="6" t="n">
        <v>13059561</v>
      </c>
      <c r="C3" s="6" t="n">
        <v>13921825</v>
      </c>
    </row>
    <row r="4">
      <c r="A4" s="4" t="inlineStr">
        <is>
          <t>Operating lease liabilities – current</t>
        </is>
      </c>
      <c r="B4" s="5" t="n">
        <v>2198192</v>
      </c>
      <c r="C4" s="5" t="n">
        <v>1770398</v>
      </c>
    </row>
    <row r="5">
      <c r="A5" s="4" t="inlineStr">
        <is>
          <t>Operating lease liabilities – non-current</t>
        </is>
      </c>
      <c r="B5" s="5" t="n">
        <v>11691251</v>
      </c>
      <c r="C5" s="5" t="n">
        <v>12620070</v>
      </c>
    </row>
    <row r="6">
      <c r="A6" s="4" t="inlineStr">
        <is>
          <t>Total operating lease liabilities</t>
        </is>
      </c>
      <c r="B6" s="6" t="n">
        <v>13889443</v>
      </c>
      <c r="C6" s="6" t="n">
        <v>1439046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24" customWidth="1" min="3" max="3"/>
    <col width="25" customWidth="1" min="4" max="4"/>
  </cols>
  <sheetData>
    <row r="1">
      <c r="A1" s="1" t="inlineStr">
        <is>
          <t>Leases (Details) - Schedule of Weighted Average Remaining Lease Terms and Discount Rates for All of Operating Leases</t>
        </is>
      </c>
      <c r="C1" s="2" t="inlineStr">
        <is>
          <t>Dec. 31, 2023</t>
        </is>
      </c>
      <c r="D1" s="2" t="inlineStr">
        <is>
          <t>Dec. 31, 2022</t>
        </is>
      </c>
    </row>
    <row r="2">
      <c r="A2" s="3" t="inlineStr">
        <is>
          <t>Remaining lease term and discount rate:</t>
        </is>
      </c>
      <c r="C2" s="4" t="inlineStr">
        <is>
          <t xml:space="preserve"> </t>
        </is>
      </c>
      <c r="D2" s="4" t="inlineStr">
        <is>
          <t xml:space="preserve"> </t>
        </is>
      </c>
    </row>
    <row r="3">
      <c r="A3" s="4" t="inlineStr">
        <is>
          <t>Weighted average remaining lease term (years)</t>
        </is>
      </c>
      <c r="C3" s="4" t="inlineStr">
        <is>
          <t>7 years 6 months 7 days</t>
        </is>
      </c>
      <c r="D3" s="4" t="inlineStr">
        <is>
          <t>8 years 6 months 10 days</t>
        </is>
      </c>
    </row>
    <row r="4">
      <c r="A4" s="4" t="inlineStr">
        <is>
          <t>Weighted average discount rate</t>
        </is>
      </c>
      <c r="B4" s="4" t="inlineStr">
        <is>
          <t>[1]</t>
        </is>
      </c>
      <c r="C4" s="11" t="n">
        <v>0.0422</v>
      </c>
      <c r="D4" s="11" t="n">
        <v>0.0435</v>
      </c>
    </row>
    <row r="5"/>
    <row r="6">
      <c r="A6" s="4" t="inlineStr">
        <is>
          <t>[1] The Company used incremental borrowing rate of 6.98% for its lease contracts entered prior to fiscal year 2022 in the PRC. For lease contracts entered from fiscal year 2022 to the first half of fiscal year 2023, the Company used new incremental borrowing rate of 3.95%. For lease contracts entered in and after the second half of fiscal year 2023, the Company used new incremental borrowing rate of 5.00%. The Company used incremental borrowing rate of 3.75% for its lease contracts in the United States.</t>
        </is>
      </c>
    </row>
  </sheetData>
  <mergeCells count="3">
    <mergeCell ref="A1:B1"/>
    <mergeCell ref="A5:C5"/>
    <mergeCell ref="A6:C6"/>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Details) - Schedule of Maturities of Lease Liabilities - USD ($)</t>
        </is>
      </c>
      <c r="B1" s="2" t="inlineStr">
        <is>
          <t>Dec. 31, 2023</t>
        </is>
      </c>
      <c r="C1" s="2" t="inlineStr">
        <is>
          <t>Dec. 31, 2022</t>
        </is>
      </c>
    </row>
    <row r="2">
      <c r="A2" s="3" t="inlineStr">
        <is>
          <t>Schedule of Maturities of Lease Liabilities [Abstract]</t>
        </is>
      </c>
      <c r="B2" s="4" t="inlineStr">
        <is>
          <t xml:space="preserve"> </t>
        </is>
      </c>
      <c r="C2" s="4" t="inlineStr">
        <is>
          <t xml:space="preserve"> </t>
        </is>
      </c>
    </row>
    <row r="3">
      <c r="A3" s="4" t="inlineStr">
        <is>
          <t>2024</t>
        </is>
      </c>
      <c r="B3" s="6" t="n">
        <v>2742956</v>
      </c>
      <c r="C3" s="4" t="inlineStr">
        <is>
          <t xml:space="preserve"> </t>
        </is>
      </c>
    </row>
    <row r="4">
      <c r="A4" s="4" t="inlineStr">
        <is>
          <t>2025</t>
        </is>
      </c>
      <c r="B4" s="5" t="n">
        <v>2301330</v>
      </c>
      <c r="C4" s="4" t="inlineStr">
        <is>
          <t xml:space="preserve"> </t>
        </is>
      </c>
    </row>
    <row r="5">
      <c r="A5" s="4" t="inlineStr">
        <is>
          <t>2026</t>
        </is>
      </c>
      <c r="B5" s="5" t="n">
        <v>2069924</v>
      </c>
      <c r="C5" s="4" t="inlineStr">
        <is>
          <t xml:space="preserve"> </t>
        </is>
      </c>
    </row>
    <row r="6">
      <c r="A6" s="4" t="inlineStr">
        <is>
          <t>2027</t>
        </is>
      </c>
      <c r="B6" s="5" t="n">
        <v>2042720</v>
      </c>
      <c r="C6" s="4" t="inlineStr">
        <is>
          <t xml:space="preserve"> </t>
        </is>
      </c>
    </row>
    <row r="7">
      <c r="A7" s="4" t="inlineStr">
        <is>
          <t>2028</t>
        </is>
      </c>
      <c r="B7" s="5" t="n">
        <v>1854723</v>
      </c>
      <c r="C7" s="4" t="inlineStr">
        <is>
          <t xml:space="preserve"> </t>
        </is>
      </c>
    </row>
    <row r="8">
      <c r="A8" s="4" t="inlineStr">
        <is>
          <t>Thereafter</t>
        </is>
      </c>
      <c r="B8" s="5" t="n">
        <v>5510932</v>
      </c>
      <c r="C8" s="4" t="inlineStr">
        <is>
          <t xml:space="preserve"> </t>
        </is>
      </c>
    </row>
    <row r="9">
      <c r="A9" s="4" t="inlineStr">
        <is>
          <t>Total lease payments</t>
        </is>
      </c>
      <c r="B9" s="5" t="n">
        <v>16522585</v>
      </c>
      <c r="C9" s="4" t="inlineStr">
        <is>
          <t xml:space="preserve"> </t>
        </is>
      </c>
    </row>
    <row r="10">
      <c r="A10" s="4" t="inlineStr">
        <is>
          <t>Less: imputed interest</t>
        </is>
      </c>
      <c r="B10" s="5" t="n">
        <v>-2633142</v>
      </c>
      <c r="C10" s="4" t="inlineStr">
        <is>
          <t xml:space="preserve"> </t>
        </is>
      </c>
    </row>
    <row r="11">
      <c r="A11" s="4" t="inlineStr">
        <is>
          <t>Present value of lease liabilities</t>
        </is>
      </c>
      <c r="B11" s="6" t="n">
        <v>13889443</v>
      </c>
      <c r="C11" s="6" t="n">
        <v>1439046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Property and Equipment, Net (Details) - USD ($)</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Impairment</t>
        </is>
      </c>
      <c r="B4" s="6" t="n">
        <v>272350</v>
      </c>
      <c r="C4" s="4" t="inlineStr">
        <is>
          <t xml:space="preserve"> </t>
        </is>
      </c>
      <c r="D4" s="4" t="inlineStr">
        <is>
          <t xml:space="preserve"> </t>
        </is>
      </c>
    </row>
    <row r="5">
      <c r="A5" s="4" t="inlineStr">
        <is>
          <t>Depreciation expenses</t>
        </is>
      </c>
      <c r="B5" s="6" t="n">
        <v>831820</v>
      </c>
      <c r="C5" s="6" t="n">
        <v>701461</v>
      </c>
      <c r="D5" s="6" t="n">
        <v>60525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Details) - Schedule of Property and Equipment Net - Property, Plant and Equipment [Member] - USD ($)</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Property and equipment, gross</t>
        </is>
      </c>
      <c r="B4" s="6" t="n">
        <v>9178443</v>
      </c>
      <c r="C4" s="6" t="n">
        <v>8589303</v>
      </c>
    </row>
    <row r="5">
      <c r="A5" s="4" t="inlineStr">
        <is>
          <t>Less: accumulated depreciation</t>
        </is>
      </c>
      <c r="B5" s="5" t="n">
        <v>-3444030</v>
      </c>
      <c r="C5" s="5" t="n">
        <v>-2717528</v>
      </c>
    </row>
    <row r="6">
      <c r="A6" s="4" t="inlineStr">
        <is>
          <t>Less: impairment on property and equipment</t>
        </is>
      </c>
      <c r="B6" s="5" t="n">
        <v>-272350</v>
      </c>
      <c r="C6" s="4" t="inlineStr">
        <is>
          <t xml:space="preserve"> </t>
        </is>
      </c>
    </row>
    <row r="7">
      <c r="A7" s="4" t="inlineStr">
        <is>
          <t>Total property and equipment, net</t>
        </is>
      </c>
      <c r="B7" s="5" t="n">
        <v>5462063</v>
      </c>
      <c r="C7" s="5" t="n">
        <v>5871775</v>
      </c>
    </row>
    <row r="8">
      <c r="A8" s="4" t="inlineStr">
        <is>
          <t>Bakery production equi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5" t="n">
        <v>1646294</v>
      </c>
      <c r="C10" s="5" t="n">
        <v>1618358</v>
      </c>
    </row>
    <row r="11">
      <c r="A11" s="4" t="inlineStr">
        <is>
          <t>Automobile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5" t="n">
        <v>100427</v>
      </c>
      <c r="C13" s="5" t="n">
        <v>85149</v>
      </c>
    </row>
    <row r="14">
      <c r="A14" s="4" t="inlineStr">
        <is>
          <t>Office equipment and furniture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5" t="n">
        <v>825337</v>
      </c>
      <c r="C16" s="5" t="n">
        <v>596579</v>
      </c>
    </row>
    <row r="17">
      <c r="A17" s="4" t="inlineStr">
        <is>
          <t>Leasehold Improvements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gross</t>
        </is>
      </c>
      <c r="B19" s="6" t="n">
        <v>6606385</v>
      </c>
      <c r="C19" s="6" t="n">
        <v>628921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Prepayment for the Software, Equipment and Product Development (Details) - USD ($)</t>
        </is>
      </c>
      <c r="C1" s="2" t="inlineStr">
        <is>
          <t>12 Months Ended</t>
        </is>
      </c>
    </row>
    <row r="2">
      <c r="B2" s="2" t="inlineStr">
        <is>
          <t>Mar. 28, 2023</t>
        </is>
      </c>
      <c r="C2" s="2" t="inlineStr">
        <is>
          <t>Dec. 31, 2023</t>
        </is>
      </c>
      <c r="D2" s="2" t="inlineStr">
        <is>
          <t>Apr. 01, 2023</t>
        </is>
      </c>
    </row>
    <row r="3">
      <c r="A3" s="3" t="inlineStr">
        <is>
          <t>Prepayment for the Software, Equipment and Product Development (Details) [Line Items]</t>
        </is>
      </c>
      <c r="B3" s="4" t="inlineStr">
        <is>
          <t xml:space="preserve"> </t>
        </is>
      </c>
      <c r="C3" s="4" t="inlineStr">
        <is>
          <t xml:space="preserve"> </t>
        </is>
      </c>
      <c r="D3" s="4" t="inlineStr">
        <is>
          <t xml:space="preserve"> </t>
        </is>
      </c>
    </row>
    <row r="4">
      <c r="A4" s="4" t="inlineStr">
        <is>
          <t>Total value</t>
        </is>
      </c>
      <c r="B4" s="4" t="inlineStr">
        <is>
          <t xml:space="preserve"> </t>
        </is>
      </c>
      <c r="C4" s="4" t="inlineStr">
        <is>
          <t xml:space="preserve"> </t>
        </is>
      </c>
      <c r="D4" s="6" t="n">
        <v>750000</v>
      </c>
    </row>
    <row r="5">
      <c r="A5" s="4" t="inlineStr">
        <is>
          <t>Payment of software development project</t>
        </is>
      </c>
      <c r="B5" s="4" t="inlineStr">
        <is>
          <t xml:space="preserve"> </t>
        </is>
      </c>
      <c r="C5" s="6" t="n">
        <v>140000</v>
      </c>
      <c r="D5" s="4" t="inlineStr">
        <is>
          <t xml:space="preserve"> </t>
        </is>
      </c>
    </row>
    <row r="6">
      <c r="A6" s="4" t="inlineStr">
        <is>
          <t>Remaining amount paid</t>
        </is>
      </c>
      <c r="B6" s="4" t="inlineStr">
        <is>
          <t xml:space="preserve"> </t>
        </is>
      </c>
      <c r="C6" s="5" t="n">
        <v>100000</v>
      </c>
      <c r="D6" s="4" t="inlineStr">
        <is>
          <t xml:space="preserve"> </t>
        </is>
      </c>
    </row>
    <row r="7">
      <c r="A7" s="4" t="inlineStr">
        <is>
          <t>Pebila [Member]</t>
        </is>
      </c>
      <c r="B7" s="4" t="inlineStr">
        <is>
          <t xml:space="preserve"> </t>
        </is>
      </c>
      <c r="C7" s="4" t="inlineStr">
        <is>
          <t xml:space="preserve"> </t>
        </is>
      </c>
      <c r="D7" s="4" t="inlineStr">
        <is>
          <t xml:space="preserve"> </t>
        </is>
      </c>
    </row>
    <row r="8">
      <c r="A8" s="3" t="inlineStr">
        <is>
          <t>Prepayment for the Software, Equipment and Product Development (Details) [Line Items]</t>
        </is>
      </c>
      <c r="B8" s="4" t="inlineStr">
        <is>
          <t xml:space="preserve"> </t>
        </is>
      </c>
      <c r="C8" s="4" t="inlineStr">
        <is>
          <t xml:space="preserve"> </t>
        </is>
      </c>
      <c r="D8" s="4" t="inlineStr">
        <is>
          <t xml:space="preserve"> </t>
        </is>
      </c>
    </row>
    <row r="9">
      <c r="A9" s="4" t="inlineStr">
        <is>
          <t>Payment of software development project</t>
        </is>
      </c>
      <c r="B9" s="4" t="inlineStr">
        <is>
          <t xml:space="preserve"> </t>
        </is>
      </c>
      <c r="C9" s="5" t="n">
        <v>150000</v>
      </c>
      <c r="D9" s="4" t="inlineStr">
        <is>
          <t xml:space="preserve"> </t>
        </is>
      </c>
    </row>
    <row r="10">
      <c r="A10" s="4" t="inlineStr">
        <is>
          <t>Luo and Long [Member]</t>
        </is>
      </c>
      <c r="B10" s="4" t="inlineStr">
        <is>
          <t xml:space="preserve"> </t>
        </is>
      </c>
      <c r="C10" s="4" t="inlineStr">
        <is>
          <t xml:space="preserve"> </t>
        </is>
      </c>
      <c r="D10" s="4" t="inlineStr">
        <is>
          <t xml:space="preserve"> </t>
        </is>
      </c>
    </row>
    <row r="11">
      <c r="A11" s="3" t="inlineStr">
        <is>
          <t>Prepayment for the Software, Equipment and Product Development (Details) [Line Items]</t>
        </is>
      </c>
      <c r="B11" s="4" t="inlineStr">
        <is>
          <t xml:space="preserve"> </t>
        </is>
      </c>
      <c r="C11" s="4" t="inlineStr">
        <is>
          <t xml:space="preserve"> </t>
        </is>
      </c>
      <c r="D11" s="4" t="inlineStr">
        <is>
          <t xml:space="preserve"> </t>
        </is>
      </c>
    </row>
    <row r="12">
      <c r="A12" s="4" t="inlineStr">
        <is>
          <t>Prepayment amount</t>
        </is>
      </c>
      <c r="B12" s="4" t="inlineStr">
        <is>
          <t xml:space="preserve"> </t>
        </is>
      </c>
      <c r="C12" s="5" t="n">
        <v>550000</v>
      </c>
      <c r="D12" s="4" t="inlineStr">
        <is>
          <t xml:space="preserve"> </t>
        </is>
      </c>
    </row>
    <row r="13">
      <c r="A13" s="4" t="inlineStr">
        <is>
          <t>Paid the equipment amount</t>
        </is>
      </c>
      <c r="B13" s="4" t="inlineStr">
        <is>
          <t xml:space="preserve"> </t>
        </is>
      </c>
      <c r="C13" s="5" t="n">
        <v>200000</v>
      </c>
      <c r="D13" s="4" t="inlineStr">
        <is>
          <t xml:space="preserve"> </t>
        </is>
      </c>
    </row>
    <row r="14">
      <c r="A14" s="4" t="inlineStr">
        <is>
          <t>Wisdom [Member]</t>
        </is>
      </c>
      <c r="B14" s="4" t="inlineStr">
        <is>
          <t xml:space="preserve"> </t>
        </is>
      </c>
      <c r="C14" s="4" t="inlineStr">
        <is>
          <t xml:space="preserve"> </t>
        </is>
      </c>
      <c r="D14" s="4" t="inlineStr">
        <is>
          <t xml:space="preserve"> </t>
        </is>
      </c>
    </row>
    <row r="15">
      <c r="A15" s="3" t="inlineStr">
        <is>
          <t>Prepayment for the Software, Equipment and Product Development (Details) [Line Items]</t>
        </is>
      </c>
      <c r="B15" s="4" t="inlineStr">
        <is>
          <t xml:space="preserve"> </t>
        </is>
      </c>
      <c r="C15" s="4" t="inlineStr">
        <is>
          <t xml:space="preserve"> </t>
        </is>
      </c>
      <c r="D15" s="4" t="inlineStr">
        <is>
          <t xml:space="preserve"> </t>
        </is>
      </c>
    </row>
    <row r="16">
      <c r="A16" s="4" t="inlineStr">
        <is>
          <t>Prepaid amount</t>
        </is>
      </c>
      <c r="B16" s="4" t="inlineStr">
        <is>
          <t xml:space="preserve"> </t>
        </is>
      </c>
      <c r="C16" s="5" t="n">
        <v>200000</v>
      </c>
      <c r="D16" s="4" t="inlineStr">
        <is>
          <t xml:space="preserve"> </t>
        </is>
      </c>
    </row>
    <row r="17">
      <c r="A17" s="4" t="inlineStr">
        <is>
          <t>Remaining amount paid</t>
        </is>
      </c>
      <c r="B17" s="4" t="inlineStr">
        <is>
          <t xml:space="preserve"> </t>
        </is>
      </c>
      <c r="C17" s="5" t="n">
        <v>100000</v>
      </c>
      <c r="D17" s="4" t="inlineStr">
        <is>
          <t xml:space="preserve"> </t>
        </is>
      </c>
    </row>
    <row r="18">
      <c r="A18" s="4" t="inlineStr">
        <is>
          <t>Pebila [Member]</t>
        </is>
      </c>
      <c r="B18" s="4" t="inlineStr">
        <is>
          <t xml:space="preserve"> </t>
        </is>
      </c>
      <c r="C18" s="4" t="inlineStr">
        <is>
          <t xml:space="preserve"> </t>
        </is>
      </c>
      <c r="D18" s="4" t="inlineStr">
        <is>
          <t xml:space="preserve"> </t>
        </is>
      </c>
    </row>
    <row r="19">
      <c r="A19" s="3" t="inlineStr">
        <is>
          <t>Prepayment for the Software, Equipment and Product Development (Details) [Line Items]</t>
        </is>
      </c>
      <c r="B19" s="4" t="inlineStr">
        <is>
          <t xml:space="preserve"> </t>
        </is>
      </c>
      <c r="C19" s="4" t="inlineStr">
        <is>
          <t xml:space="preserve"> </t>
        </is>
      </c>
      <c r="D19" s="4" t="inlineStr">
        <is>
          <t xml:space="preserve"> </t>
        </is>
      </c>
    </row>
    <row r="20">
      <c r="A20" s="4" t="inlineStr">
        <is>
          <t>Research and development total value</t>
        </is>
      </c>
      <c r="B20" s="6" t="n">
        <v>1000000</v>
      </c>
      <c r="C20" s="4" t="inlineStr">
        <is>
          <t xml:space="preserve"> </t>
        </is>
      </c>
      <c r="D20" s="4" t="inlineStr">
        <is>
          <t xml:space="preserve"> </t>
        </is>
      </c>
    </row>
    <row r="21">
      <c r="A21" s="4" t="inlineStr">
        <is>
          <t>Total value</t>
        </is>
      </c>
      <c r="B21" s="4" t="inlineStr">
        <is>
          <t xml:space="preserve"> </t>
        </is>
      </c>
      <c r="C21" s="6" t="n">
        <v>290000</v>
      </c>
      <c r="D21"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yment for the Software, Equipment and Product Development (Details) - Schedule of Prepayment for the Software, Equipment and Product Development - USD ($)</t>
        </is>
      </c>
      <c r="C1" s="2" t="inlineStr">
        <is>
          <t>Dec. 31, 2023</t>
        </is>
      </c>
      <c r="D1" s="2" t="inlineStr">
        <is>
          <t>Dec. 31, 2022</t>
        </is>
      </c>
    </row>
    <row r="2">
      <c r="A2" s="3" t="inlineStr">
        <is>
          <t>Prepayment for the Software, Equipment and Product Development (Details) - Schedule of Prepayment for the Software, Equipment and Product Development [Line Items]</t>
        </is>
      </c>
      <c r="C2" s="4" t="inlineStr">
        <is>
          <t xml:space="preserve"> </t>
        </is>
      </c>
      <c r="D2" s="4" t="inlineStr">
        <is>
          <t xml:space="preserve"> </t>
        </is>
      </c>
    </row>
    <row r="3">
      <c r="A3" s="4" t="inlineStr">
        <is>
          <t>Total prepayment for the software, equipment and product development</t>
        </is>
      </c>
      <c r="C3" s="6" t="n">
        <v>790000</v>
      </c>
      <c r="D3" s="4" t="inlineStr">
        <is>
          <t xml:space="preserve"> </t>
        </is>
      </c>
    </row>
    <row r="4">
      <c r="A4" s="4" t="inlineStr">
        <is>
          <t>Peblla Inc. (“Peblla”) [Member]</t>
        </is>
      </c>
      <c r="C4" s="4" t="inlineStr">
        <is>
          <t xml:space="preserve"> </t>
        </is>
      </c>
      <c r="D4" s="4" t="inlineStr">
        <is>
          <t xml:space="preserve"> </t>
        </is>
      </c>
    </row>
    <row r="5">
      <c r="A5" s="3" t="inlineStr">
        <is>
          <t>Prepayment for the Software, Equipment and Product Development (Details) - Schedule of Prepayment for the Software, Equipment and Product Development [Line Items]</t>
        </is>
      </c>
      <c r="C5" s="4" t="inlineStr">
        <is>
          <t xml:space="preserve"> </t>
        </is>
      </c>
      <c r="D5" s="4" t="inlineStr">
        <is>
          <t xml:space="preserve"> </t>
        </is>
      </c>
    </row>
    <row r="6">
      <c r="A6" s="4" t="inlineStr">
        <is>
          <t>Total prepayment for the software, equipment and product development</t>
        </is>
      </c>
      <c r="B6" s="4" t="inlineStr">
        <is>
          <t>[1]</t>
        </is>
      </c>
      <c r="C6" s="5" t="n">
        <v>140000</v>
      </c>
      <c r="D6" s="4" t="inlineStr">
        <is>
          <t xml:space="preserve"> </t>
        </is>
      </c>
    </row>
    <row r="7">
      <c r="A7" s="4" t="inlineStr">
        <is>
          <t>Luo and Long General Partner (“Luo and Long”) [Member]</t>
        </is>
      </c>
      <c r="C7" s="4" t="inlineStr">
        <is>
          <t xml:space="preserve"> </t>
        </is>
      </c>
      <c r="D7" s="4" t="inlineStr">
        <is>
          <t xml:space="preserve"> </t>
        </is>
      </c>
    </row>
    <row r="8">
      <c r="A8" s="3" t="inlineStr">
        <is>
          <t>Prepayment for the Software, Equipment and Product Development (Details) - Schedule of Prepayment for the Software, Equipment and Product Development [Line Items]</t>
        </is>
      </c>
      <c r="C8" s="4" t="inlineStr">
        <is>
          <t xml:space="preserve"> </t>
        </is>
      </c>
      <c r="D8" s="4" t="inlineStr">
        <is>
          <t xml:space="preserve"> </t>
        </is>
      </c>
    </row>
    <row r="9">
      <c r="A9" s="4" t="inlineStr">
        <is>
          <t>Total prepayment for the software, equipment and product development</t>
        </is>
      </c>
      <c r="B9" s="4" t="inlineStr">
        <is>
          <t>[2]</t>
        </is>
      </c>
      <c r="C9" s="5" t="n">
        <v>550000</v>
      </c>
      <c r="D9" s="4" t="inlineStr">
        <is>
          <t xml:space="preserve"> </t>
        </is>
      </c>
    </row>
    <row r="10">
      <c r="A10" s="4" t="inlineStr">
        <is>
          <t>Wisdom Investment Service Inc (“Wisdom”) [Member]</t>
        </is>
      </c>
      <c r="C10" s="4" t="inlineStr">
        <is>
          <t xml:space="preserve"> </t>
        </is>
      </c>
      <c r="D10" s="4" t="inlineStr">
        <is>
          <t xml:space="preserve"> </t>
        </is>
      </c>
    </row>
    <row r="11">
      <c r="A11" s="3" t="inlineStr">
        <is>
          <t>Prepayment for the Software, Equipment and Product Development (Details) - Schedule of Prepayment for the Software, Equipment and Product Development [Line Items]</t>
        </is>
      </c>
      <c r="C11" s="4" t="inlineStr">
        <is>
          <t xml:space="preserve"> </t>
        </is>
      </c>
      <c r="D11" s="4" t="inlineStr">
        <is>
          <t xml:space="preserve"> </t>
        </is>
      </c>
    </row>
    <row r="12">
      <c r="A12" s="4" t="inlineStr">
        <is>
          <t>Total prepayment for the software, equipment and product development</t>
        </is>
      </c>
      <c r="B12" s="4" t="inlineStr">
        <is>
          <t>[3]</t>
        </is>
      </c>
      <c r="C12" s="6" t="n">
        <v>100000</v>
      </c>
      <c r="D12" s="4" t="inlineStr">
        <is>
          <t xml:space="preserve"> </t>
        </is>
      </c>
    </row>
    <row r="13"/>
    <row r="14">
      <c r="A14" s="4" t="inlineStr">
        <is>
          <t>[1]On March 28, 2023, the Company signed a three-year research and development framework agreement with Peblla with a total value of $1.0 million. Pursuant to the agreement, Peblla will develop software for the Company, including cashier system, customized mobile application, a customer loyalty program and gift card system and online ordering website, etc. During the year ended December 31, 2023, the Company made prepayment of $290,000 to Peblla for this software development project. In December 2023, certain systems with value of $150,000 was completed and put into use, and hence was transferred to intangible assets in the consolidated balance sheet, and the remaining $140,000 prepayment to Peblla was recorded as a prepayment for software development on the balance sheet. The Company currently plans to support its ongoing software development project through cash flow from operations and repayment received from the short-term loans to third parties in the future.[2] On April 1, 2023, the Company entered into an agreement with Luo and Long with a total value of $750,000. Pursuant to the agreement, Luo and Long will design and provide equipment for the Company’s new central factory. The equipment is originally expected to be delivered before January 31, 2024. Due to the delay in production process of the equipment, the equipment is expected to be delivered before June 30, 2024. As of December 31, 2023, the Company made prepayment of $550,000 to Luo and Long, and the remaining of $200,000 is expected to be paid when the equipment are delivered. On April 3, 2023, the Company entered into an agreement with Wisdom, pursuant to which, Wisdom will be responsible to conduct market research to identify the most current automated cocktail mixing robots available in the market, subsequently procure two robots on behalf of the Company and provide other related services, including delivering, installation and maintenance services. The total contract amount is $200,000, which was fully prepaid by the Company. Since Wisdom failed to procure the qualified robots for the Company, the agreement was terminated and $100,000 was refunded in December 2023. As of the date of this report, the remaining of $100,000 was fully refunded.</t>
        </is>
      </c>
    </row>
  </sheetData>
  <mergeCells count="3">
    <mergeCell ref="A1:B1"/>
    <mergeCell ref="A13:C13"/>
    <mergeCell ref="A14:C1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Prepayment for the Software, Equipment and Product Development (Details) - Schedule of Future Minimum Expenditures</t>
        </is>
      </c>
      <c r="B1" s="2" t="inlineStr">
        <is>
          <t>Dec. 31, 2023 USD ($)</t>
        </is>
      </c>
    </row>
    <row r="2">
      <c r="A2" s="3" t="inlineStr">
        <is>
          <t>Finite-Lived Intangible Assets [Line Items]</t>
        </is>
      </c>
      <c r="B2" s="4" t="inlineStr">
        <is>
          <t xml:space="preserve"> </t>
        </is>
      </c>
    </row>
    <row r="3">
      <c r="A3" s="4" t="inlineStr">
        <is>
          <t>Total development of software project</t>
        </is>
      </c>
      <c r="B3" s="6" t="n">
        <v>710000</v>
      </c>
    </row>
    <row r="4">
      <c r="A4" s="4" t="inlineStr">
        <is>
          <t>First half of fiscal year 2024 [Member]</t>
        </is>
      </c>
      <c r="B4" s="4" t="inlineStr">
        <is>
          <t xml:space="preserve"> </t>
        </is>
      </c>
    </row>
    <row r="5">
      <c r="A5" s="3" t="inlineStr">
        <is>
          <t>Finite-Lived Intangible Assets [Line Items]</t>
        </is>
      </c>
      <c r="B5" s="4" t="inlineStr">
        <is>
          <t xml:space="preserve"> </t>
        </is>
      </c>
    </row>
    <row r="6">
      <c r="A6" s="4" t="inlineStr">
        <is>
          <t>Total development of software project</t>
        </is>
      </c>
      <c r="B6" s="5" t="n">
        <v>360000</v>
      </c>
    </row>
    <row r="7">
      <c r="A7" s="4" t="inlineStr">
        <is>
          <t>Second half of fiscal year 2024 [Member]</t>
        </is>
      </c>
      <c r="B7" s="4" t="inlineStr">
        <is>
          <t xml:space="preserve"> </t>
        </is>
      </c>
    </row>
    <row r="8">
      <c r="A8" s="3" t="inlineStr">
        <is>
          <t>Finite-Lived Intangible Assets [Line Items]</t>
        </is>
      </c>
      <c r="B8" s="4" t="inlineStr">
        <is>
          <t xml:space="preserve"> </t>
        </is>
      </c>
    </row>
    <row r="9">
      <c r="A9" s="4" t="inlineStr">
        <is>
          <t>Total development of software project</t>
        </is>
      </c>
      <c r="B9" s="6" t="n">
        <v>3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75" customWidth="1" min="1" max="1"/>
    <col width="24" customWidth="1" min="2" max="2"/>
    <col width="13" customWidth="1" min="3" max="3"/>
    <col width="24" customWidth="1" min="4" max="4"/>
    <col width="27" customWidth="1" min="5" max="5"/>
    <col width="18" customWidth="1" min="6" max="6"/>
    <col width="40" customWidth="1" min="7" max="7"/>
    <col width="46" customWidth="1" min="8" max="8"/>
    <col width="13" customWidth="1" min="9" max="9"/>
  </cols>
  <sheetData>
    <row r="1">
      <c r="A1" s="1" t="inlineStr">
        <is>
          <t>Consolidated Statements of Changes in Shareholders’ Equity - USD ($)</t>
        </is>
      </c>
      <c r="B1" s="2" t="inlineStr">
        <is>
          <t>Class A Ordinary Shares</t>
        </is>
      </c>
      <c r="C1" s="2" t="inlineStr">
        <is>
          <t>Class A</t>
        </is>
      </c>
      <c r="D1" s="2" t="inlineStr">
        <is>
          <t>Class B Ordinary Shares</t>
        </is>
      </c>
      <c r="E1" s="2" t="inlineStr">
        <is>
          <t>Additional Paid-in Capital</t>
        </is>
      </c>
      <c r="F1" s="2" t="inlineStr">
        <is>
          <t>Statutory Reserve</t>
        </is>
      </c>
      <c r="G1" s="2" t="inlineStr">
        <is>
          <t>Retained Earnings (Accumulated Deficit)</t>
        </is>
      </c>
      <c r="H1" s="2" t="inlineStr">
        <is>
          <t>Accumulated Other Comprehensive Income (Loss)</t>
        </is>
      </c>
      <c r="I1" s="2" t="inlineStr">
        <is>
          <t>Total</t>
        </is>
      </c>
    </row>
    <row r="2">
      <c r="A2" s="4" t="inlineStr">
        <is>
          <t>Balance at Dec. 31, 2020</t>
        </is>
      </c>
      <c r="B2" s="6" t="n">
        <v>3060</v>
      </c>
      <c r="C2" s="4" t="inlineStr">
        <is>
          <t xml:space="preserve"> </t>
        </is>
      </c>
      <c r="D2" s="6" t="n">
        <v>5940</v>
      </c>
      <c r="E2" s="6" t="n">
        <v>869400</v>
      </c>
      <c r="F2" s="6" t="n">
        <v>447231</v>
      </c>
      <c r="G2" s="6" t="n">
        <v>597594</v>
      </c>
      <c r="H2" s="6" t="n">
        <v>316013</v>
      </c>
      <c r="I2" s="6" t="n">
        <v>2239238</v>
      </c>
    </row>
    <row r="3">
      <c r="A3" s="4" t="inlineStr">
        <is>
          <t>Balance (in Shares) at Dec. 31, 2020</t>
        </is>
      </c>
      <c r="B3" s="5" t="n">
        <v>3060000</v>
      </c>
      <c r="C3" s="4" t="inlineStr">
        <is>
          <t xml:space="preserve"> </t>
        </is>
      </c>
      <c r="D3" s="5" t="n">
        <v>594000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4" t="inlineStr">
        <is>
          <t xml:space="preserve"> </t>
        </is>
      </c>
      <c r="G4" s="5" t="n">
        <v>506769</v>
      </c>
      <c r="H4" s="4" t="inlineStr">
        <is>
          <t xml:space="preserve"> </t>
        </is>
      </c>
      <c r="I4" s="5" t="n">
        <v>506769</v>
      </c>
    </row>
    <row r="5">
      <c r="A5" s="4" t="inlineStr">
        <is>
          <t>Foreign currency translation gain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88952</v>
      </c>
      <c r="I5" s="5" t="n">
        <v>88952</v>
      </c>
    </row>
    <row r="6">
      <c r="A6" s="4" t="inlineStr">
        <is>
          <t>Balance at Dec. 31, 2021</t>
        </is>
      </c>
      <c r="B6" s="6" t="n">
        <v>3060</v>
      </c>
      <c r="C6" s="4" t="inlineStr">
        <is>
          <t xml:space="preserve"> </t>
        </is>
      </c>
      <c r="D6" s="6" t="n">
        <v>5940</v>
      </c>
      <c r="E6" s="5" t="n">
        <v>869400</v>
      </c>
      <c r="F6" s="5" t="n">
        <v>447231</v>
      </c>
      <c r="G6" s="5" t="n">
        <v>1104363</v>
      </c>
      <c r="H6" s="5" t="n">
        <v>404965</v>
      </c>
      <c r="I6" s="5" t="n">
        <v>2834959</v>
      </c>
    </row>
    <row r="7">
      <c r="A7" s="4" t="inlineStr">
        <is>
          <t>Balance (in Shares) at Dec. 31, 2021</t>
        </is>
      </c>
      <c r="B7" s="5" t="n">
        <v>3060000</v>
      </c>
      <c r="C7" s="4" t="inlineStr">
        <is>
          <t xml:space="preserve"> </t>
        </is>
      </c>
      <c r="D7" s="5" t="n">
        <v>594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income (loss)</t>
        </is>
      </c>
      <c r="B8" s="4" t="inlineStr">
        <is>
          <t xml:space="preserve"> </t>
        </is>
      </c>
      <c r="C8" s="4" t="inlineStr">
        <is>
          <t xml:space="preserve"> </t>
        </is>
      </c>
      <c r="D8" s="4" t="inlineStr">
        <is>
          <t xml:space="preserve"> </t>
        </is>
      </c>
      <c r="E8" s="4" t="inlineStr">
        <is>
          <t xml:space="preserve"> </t>
        </is>
      </c>
      <c r="F8" s="4" t="inlineStr">
        <is>
          <t xml:space="preserve"> </t>
        </is>
      </c>
      <c r="G8" s="5" t="n">
        <v>-1288205</v>
      </c>
      <c r="H8" s="4" t="inlineStr">
        <is>
          <t xml:space="preserve"> </t>
        </is>
      </c>
      <c r="I8" s="5" t="n">
        <v>-1288205</v>
      </c>
    </row>
    <row r="9">
      <c r="A9" s="4" t="inlineStr">
        <is>
          <t>Foreign currency translation gain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69705</v>
      </c>
      <c r="I9" s="5" t="n">
        <v>-369705</v>
      </c>
    </row>
    <row r="10">
      <c r="A10" s="4" t="inlineStr">
        <is>
          <t>Balance at Dec. 31, 2022</t>
        </is>
      </c>
      <c r="B10" s="6" t="n">
        <v>3060</v>
      </c>
      <c r="C10" s="4" t="inlineStr">
        <is>
          <t xml:space="preserve"> </t>
        </is>
      </c>
      <c r="D10" s="6" t="n">
        <v>5940</v>
      </c>
      <c r="E10" s="5" t="n">
        <v>869400</v>
      </c>
      <c r="F10" s="5" t="n">
        <v>447231</v>
      </c>
      <c r="G10" s="5" t="n">
        <v>-183842</v>
      </c>
      <c r="H10" s="5" t="n">
        <v>35260</v>
      </c>
      <c r="I10" s="5" t="n">
        <v>1177049</v>
      </c>
    </row>
    <row r="11">
      <c r="A11" s="4" t="inlineStr">
        <is>
          <t>Balance (in Shares) at Dec. 31, 2022</t>
        </is>
      </c>
      <c r="B11" s="5" t="n">
        <v>3060000</v>
      </c>
      <c r="C11" s="4" t="inlineStr">
        <is>
          <t xml:space="preserve"> </t>
        </is>
      </c>
      <c r="D11" s="5" t="n">
        <v>594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income (loss)</t>
        </is>
      </c>
      <c r="B12" s="4" t="inlineStr">
        <is>
          <t xml:space="preserve"> </t>
        </is>
      </c>
      <c r="C12" s="4" t="inlineStr">
        <is>
          <t xml:space="preserve"> </t>
        </is>
      </c>
      <c r="D12" s="4" t="inlineStr">
        <is>
          <t xml:space="preserve"> </t>
        </is>
      </c>
      <c r="E12" s="4" t="inlineStr">
        <is>
          <t xml:space="preserve"> </t>
        </is>
      </c>
      <c r="F12" s="4" t="inlineStr">
        <is>
          <t xml:space="preserve"> </t>
        </is>
      </c>
      <c r="G12" s="5" t="n">
        <v>33588</v>
      </c>
      <c r="H12" s="4" t="inlineStr">
        <is>
          <t xml:space="preserve"> </t>
        </is>
      </c>
      <c r="I12" s="5" t="n">
        <v>33588</v>
      </c>
    </row>
    <row r="13">
      <c r="A13" s="4" t="inlineStr">
        <is>
          <t>Issuance of ordinary shares in initial public offerings, gross</t>
        </is>
      </c>
      <c r="B13" s="6" t="n">
        <v>3390</v>
      </c>
      <c r="C13" s="4" t="inlineStr">
        <is>
          <t xml:space="preserve"> </t>
        </is>
      </c>
      <c r="D13" s="4" t="inlineStr">
        <is>
          <t xml:space="preserve"> </t>
        </is>
      </c>
      <c r="E13" s="5" t="n">
        <v>13556610</v>
      </c>
      <c r="F13" s="4" t="inlineStr">
        <is>
          <t xml:space="preserve"> </t>
        </is>
      </c>
      <c r="G13" s="4" t="inlineStr">
        <is>
          <t xml:space="preserve"> </t>
        </is>
      </c>
      <c r="H13" s="4" t="inlineStr">
        <is>
          <t xml:space="preserve"> </t>
        </is>
      </c>
      <c r="I13" s="5" t="n">
        <v>13560000</v>
      </c>
    </row>
    <row r="14">
      <c r="A14" s="4" t="inlineStr">
        <is>
          <t>Issuance of ordinary shares in initial public offerings, gross (in Shares)</t>
        </is>
      </c>
      <c r="B14" s="5" t="n">
        <v>339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st directly related to the initial public offering</t>
        </is>
      </c>
      <c r="B15" s="4" t="inlineStr">
        <is>
          <t xml:space="preserve"> </t>
        </is>
      </c>
      <c r="C15" s="4" t="inlineStr">
        <is>
          <t xml:space="preserve"> </t>
        </is>
      </c>
      <c r="D15" s="4" t="inlineStr">
        <is>
          <t xml:space="preserve"> </t>
        </is>
      </c>
      <c r="E15" s="5" t="n">
        <v>-2625503</v>
      </c>
      <c r="F15" s="4" t="inlineStr">
        <is>
          <t xml:space="preserve"> </t>
        </is>
      </c>
      <c r="G15" s="4" t="inlineStr">
        <is>
          <t xml:space="preserve"> </t>
        </is>
      </c>
      <c r="H15" s="4" t="inlineStr">
        <is>
          <t xml:space="preserve"> </t>
        </is>
      </c>
      <c r="I15" s="5" t="n">
        <v>-2625503</v>
      </c>
    </row>
    <row r="16">
      <c r="A16" s="4" t="inlineStr">
        <is>
          <t>Stock issuance for warrants exercised</t>
        </is>
      </c>
      <c r="B16" s="6" t="n">
        <v>35</v>
      </c>
      <c r="C16" s="4" t="inlineStr">
        <is>
          <t xml:space="preserve"> </t>
        </is>
      </c>
      <c r="D16" s="4" t="inlineStr">
        <is>
          <t xml:space="preserve"> </t>
        </is>
      </c>
      <c r="E16" s="5" t="n">
        <v>-35</v>
      </c>
      <c r="F16" s="4" t="inlineStr">
        <is>
          <t xml:space="preserve"> </t>
        </is>
      </c>
      <c r="G16" s="4" t="inlineStr">
        <is>
          <t xml:space="preserve"> </t>
        </is>
      </c>
      <c r="H16" s="4" t="inlineStr">
        <is>
          <t xml:space="preserve"> </t>
        </is>
      </c>
      <c r="I16" s="4" t="inlineStr">
        <is>
          <t xml:space="preserve"> </t>
        </is>
      </c>
    </row>
    <row r="17">
      <c r="A17" s="4" t="inlineStr">
        <is>
          <t>Stock issuance for warrants exercised (in Shares)</t>
        </is>
      </c>
      <c r="B17" s="5" t="n">
        <v>35319</v>
      </c>
      <c r="C17" s="5" t="n">
        <v>3531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oreign currency translation gain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30778</v>
      </c>
      <c r="I18" s="5" t="n">
        <v>-130778</v>
      </c>
    </row>
    <row r="19">
      <c r="A19" s="4" t="inlineStr">
        <is>
          <t>Balance at Dec. 31, 2023</t>
        </is>
      </c>
      <c r="B19" s="6" t="n">
        <v>6485</v>
      </c>
      <c r="C19" s="4" t="inlineStr">
        <is>
          <t xml:space="preserve"> </t>
        </is>
      </c>
      <c r="D19" s="6" t="n">
        <v>5940</v>
      </c>
      <c r="E19" s="6" t="n">
        <v>11800472</v>
      </c>
      <c r="F19" s="6" t="n">
        <v>447231</v>
      </c>
      <c r="G19" s="6" t="n">
        <v>-150254</v>
      </c>
      <c r="H19" s="6" t="n">
        <v>-95518</v>
      </c>
      <c r="I19" s="6" t="n">
        <v>12014356</v>
      </c>
    </row>
    <row r="20">
      <c r="A20" s="4" t="inlineStr">
        <is>
          <t>Balance (in Shares) at Dec. 31, 2023</t>
        </is>
      </c>
      <c r="B20" s="5" t="n">
        <v>6485319</v>
      </c>
      <c r="C20" s="4" t="inlineStr">
        <is>
          <t xml:space="preserve"> </t>
        </is>
      </c>
      <c r="D20" s="5" t="n">
        <v>5940000</v>
      </c>
      <c r="E20" s="4" t="inlineStr">
        <is>
          <t xml:space="preserve"> </t>
        </is>
      </c>
      <c r="F20" s="4" t="inlineStr">
        <is>
          <t xml:space="preserve"> </t>
        </is>
      </c>
      <c r="G20" s="4" t="inlineStr">
        <is>
          <t xml:space="preserve"> </t>
        </is>
      </c>
      <c r="H20" s="4" t="inlineStr">
        <is>
          <t xml:space="preserve"> </t>
        </is>
      </c>
      <c r="I2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Long Term Debt Investment (Details) - USD ($)</t>
        </is>
      </c>
      <c r="B1" s="2" t="inlineStr">
        <is>
          <t>12 Months Ended</t>
        </is>
      </c>
    </row>
    <row r="2">
      <c r="B2" s="2" t="inlineStr">
        <is>
          <t>Dec. 31, 2023</t>
        </is>
      </c>
      <c r="C2" s="2" t="inlineStr">
        <is>
          <t>Mar. 31, 2023</t>
        </is>
      </c>
    </row>
    <row r="3">
      <c r="A3" s="3" t="inlineStr">
        <is>
          <t>Long Term Debt Investment [Abstract]</t>
        </is>
      </c>
      <c r="B3" s="4" t="inlineStr">
        <is>
          <t xml:space="preserve"> </t>
        </is>
      </c>
      <c r="C3" s="4" t="inlineStr">
        <is>
          <t xml:space="preserve"> </t>
        </is>
      </c>
    </row>
    <row r="4">
      <c r="A4" s="4" t="inlineStr">
        <is>
          <t>Long term debt amount</t>
        </is>
      </c>
      <c r="B4" s="4" t="inlineStr">
        <is>
          <t xml:space="preserve"> </t>
        </is>
      </c>
      <c r="C4" s="6" t="n">
        <v>6000000</v>
      </c>
    </row>
    <row r="5">
      <c r="A5" s="4" t="inlineStr">
        <is>
          <t>Percentage of loan rate</t>
        </is>
      </c>
      <c r="B5" s="4" t="inlineStr">
        <is>
          <t xml:space="preserve"> </t>
        </is>
      </c>
      <c r="C5" s="10" t="n">
        <v>0.12</v>
      </c>
    </row>
    <row r="6">
      <c r="A6" s="4" t="inlineStr">
        <is>
          <t>Investment income</t>
        </is>
      </c>
      <c r="B6" s="6" t="n">
        <v>534575</v>
      </c>
      <c r="C6"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P30"/>
  <sheetViews>
    <sheetView workbookViewId="0">
      <selection activeCell="A1" sqref="A1"/>
    </sheetView>
  </sheetViews>
  <sheetFormatPr baseColWidth="8" defaultRowHeight="15"/>
  <cols>
    <col width="47"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Short-Term Bank Loans (Details) ¥ in Millions</t>
        </is>
      </c>
      <c r="E1" s="2" t="inlineStr">
        <is>
          <t>12 Months Ended</t>
        </is>
      </c>
    </row>
    <row r="2">
      <c r="B2" s="2" t="inlineStr">
        <is>
          <t>Dec. 26, 2023 USD ($)</t>
        </is>
      </c>
      <c r="C2" s="2" t="inlineStr">
        <is>
          <t>Dec. 22, 2023 USD ($)</t>
        </is>
      </c>
      <c r="D2" s="2" t="inlineStr">
        <is>
          <t>Nov. 15, 2023 USD ($)</t>
        </is>
      </c>
      <c r="E2" s="2" t="inlineStr">
        <is>
          <t>Dec. 31, 2023 USD ($)</t>
        </is>
      </c>
      <c r="F2" s="2" t="inlineStr">
        <is>
          <t>Dec. 31, 2022 USD ($)</t>
        </is>
      </c>
      <c r="G2" s="2" t="inlineStr">
        <is>
          <t>Dec. 31, 2021 USD ($)</t>
        </is>
      </c>
      <c r="H2" s="2" t="inlineStr">
        <is>
          <t>Dec. 26, 2023 CNY (¥)</t>
        </is>
      </c>
      <c r="I2" s="2" t="inlineStr">
        <is>
          <t>Dec. 22, 2023 CNY (¥)</t>
        </is>
      </c>
      <c r="J2" s="2" t="inlineStr">
        <is>
          <t>Dec. 19, 2023 USD ($)</t>
        </is>
      </c>
      <c r="K2" s="2" t="inlineStr">
        <is>
          <t>Dec. 19, 2023 CNY (¥)</t>
        </is>
      </c>
      <c r="L2" s="2" t="inlineStr">
        <is>
          <t>Nov. 15, 2023 CNY (¥)</t>
        </is>
      </c>
      <c r="M2" s="2" t="inlineStr">
        <is>
          <t>Sep. 07, 2023 USD ($)</t>
        </is>
      </c>
      <c r="N2" s="2" t="inlineStr">
        <is>
          <t>Sep. 07, 2023 CNY (¥)</t>
        </is>
      </c>
      <c r="O2" s="2" t="inlineStr">
        <is>
          <t>Dec. 23, 2022 USD ($)</t>
        </is>
      </c>
      <c r="P2" s="2" t="inlineStr">
        <is>
          <t>Dec. 23, 2022 CNY (¥)</t>
        </is>
      </c>
    </row>
    <row r="3">
      <c r="A3" s="3" t="inlineStr">
        <is>
          <t>Short-Term Bank Loa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Working capi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423741</v>
      </c>
      <c r="K4" s="9" t="n">
        <v>3</v>
      </c>
      <c r="L4" s="4" t="inlineStr">
        <is>
          <t xml:space="preserve"> </t>
        </is>
      </c>
      <c r="M4" s="4" t="inlineStr">
        <is>
          <t xml:space="preserve"> </t>
        </is>
      </c>
      <c r="N4" s="4" t="inlineStr">
        <is>
          <t xml:space="preserve"> </t>
        </is>
      </c>
      <c r="O4" s="6" t="n">
        <v>434959</v>
      </c>
      <c r="P4" s="4" t="inlineStr">
        <is>
          <t xml:space="preserve"> </t>
        </is>
      </c>
    </row>
    <row r="5">
      <c r="A5" s="4" t="inlineStr">
        <is>
          <t>Interest Expense, Debt</t>
        </is>
      </c>
      <c r="B5" s="4" t="inlineStr">
        <is>
          <t xml:space="preserve"> </t>
        </is>
      </c>
      <c r="C5" s="4" t="inlineStr">
        <is>
          <t xml:space="preserve"> </t>
        </is>
      </c>
      <c r="D5" s="4" t="inlineStr">
        <is>
          <t xml:space="preserve"> </t>
        </is>
      </c>
      <c r="E5" s="6" t="n">
        <v>32444</v>
      </c>
      <c r="F5" s="6" t="n">
        <v>37277</v>
      </c>
      <c r="G5" s="6" t="n">
        <v>98033</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Huaxia Ban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Short-Term Bank Loans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Working capital</t>
        </is>
      </c>
      <c r="B8" s="4" t="inlineStr">
        <is>
          <t xml:space="preserve"> </t>
        </is>
      </c>
      <c r="C8" s="6" t="n">
        <v>423741</v>
      </c>
      <c r="D8" s="4" t="inlineStr">
        <is>
          <t xml:space="preserve"> </t>
        </is>
      </c>
      <c r="E8" s="4" t="inlineStr">
        <is>
          <t xml:space="preserve"> </t>
        </is>
      </c>
      <c r="F8" s="4" t="inlineStr">
        <is>
          <t xml:space="preserve"> </t>
        </is>
      </c>
      <c r="G8" s="4" t="inlineStr">
        <is>
          <t xml:space="preserve"> </t>
        </is>
      </c>
      <c r="H8" s="4" t="inlineStr">
        <is>
          <t xml:space="preserve"> </t>
        </is>
      </c>
      <c r="I8" s="9" t="n">
        <v>3</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9" t="n">
        <v>3</v>
      </c>
    </row>
    <row r="9">
      <c r="A9" s="4" t="inlineStr">
        <is>
          <t>Fixed interest rate</t>
        </is>
      </c>
      <c r="B9" s="4" t="inlineStr">
        <is>
          <t xml:space="preserve"> </t>
        </is>
      </c>
      <c r="C9" s="10" t="n">
        <v>0.05</v>
      </c>
      <c r="D9" s="4" t="inlineStr">
        <is>
          <t xml:space="preserve"> </t>
        </is>
      </c>
      <c r="E9" s="4" t="inlineStr">
        <is>
          <t xml:space="preserve"> </t>
        </is>
      </c>
      <c r="F9" s="4" t="inlineStr">
        <is>
          <t xml:space="preserve"> </t>
        </is>
      </c>
      <c r="G9" s="4" t="inlineStr">
        <is>
          <t xml:space="preserve"> </t>
        </is>
      </c>
      <c r="H9" s="4" t="inlineStr">
        <is>
          <t xml:space="preserve"> </t>
        </is>
      </c>
      <c r="I9" s="10" t="n">
        <v>0.05</v>
      </c>
      <c r="J9" s="4" t="inlineStr">
        <is>
          <t xml:space="preserve"> </t>
        </is>
      </c>
      <c r="K9" s="4" t="inlineStr">
        <is>
          <t xml:space="preserve"> </t>
        </is>
      </c>
      <c r="L9" s="4" t="inlineStr">
        <is>
          <t xml:space="preserve"> </t>
        </is>
      </c>
      <c r="M9" s="4" t="inlineStr">
        <is>
          <t xml:space="preserve"> </t>
        </is>
      </c>
      <c r="N9" s="4" t="inlineStr">
        <is>
          <t xml:space="preserve"> </t>
        </is>
      </c>
      <c r="O9" s="11" t="n">
        <v>0.0395</v>
      </c>
      <c r="P9" s="11" t="n">
        <v>0.0395</v>
      </c>
    </row>
    <row r="10">
      <c r="A10" s="4" t="inlineStr">
        <is>
          <t>Bank of Chin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Short-Term Bank Loan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Working capi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1412469</v>
      </c>
      <c r="N12" s="9" t="n">
        <v>10</v>
      </c>
      <c r="O12" s="4" t="inlineStr">
        <is>
          <t xml:space="preserve"> </t>
        </is>
      </c>
      <c r="P12" s="4" t="inlineStr">
        <is>
          <t xml:space="preserve"> </t>
        </is>
      </c>
    </row>
    <row r="13">
      <c r="A13" s="4" t="inlineStr">
        <is>
          <t>Fixed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11" t="n">
        <v>0.0355</v>
      </c>
      <c r="N13" s="11" t="n">
        <v>0.0355</v>
      </c>
      <c r="O13" s="4" t="inlineStr">
        <is>
          <t xml:space="preserve"> </t>
        </is>
      </c>
      <c r="P13" s="4" t="inlineStr">
        <is>
          <t xml:space="preserve"> </t>
        </is>
      </c>
    </row>
    <row r="14">
      <c r="A14" s="4" t="inlineStr">
        <is>
          <t>Tianshan Rural Commercial Ban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Short-Term Bank Loan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Working capital</t>
        </is>
      </c>
      <c r="B16" s="4" t="inlineStr">
        <is>
          <t xml:space="preserve"> </t>
        </is>
      </c>
      <c r="C16" s="4" t="inlineStr">
        <is>
          <t xml:space="preserve"> </t>
        </is>
      </c>
      <c r="D16" s="6" t="n">
        <v>42374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9" t="n">
        <v>3</v>
      </c>
      <c r="M16" s="4" t="inlineStr">
        <is>
          <t xml:space="preserve"> </t>
        </is>
      </c>
      <c r="N16" s="4" t="inlineStr">
        <is>
          <t xml:space="preserve"> </t>
        </is>
      </c>
      <c r="O16" s="4" t="inlineStr">
        <is>
          <t xml:space="preserve"> </t>
        </is>
      </c>
      <c r="P16" s="4" t="inlineStr">
        <is>
          <t xml:space="preserve"> </t>
        </is>
      </c>
    </row>
    <row r="17">
      <c r="A17" s="4" t="inlineStr">
        <is>
          <t>Fixed interest rate</t>
        </is>
      </c>
      <c r="B17" s="4" t="inlineStr">
        <is>
          <t xml:space="preserve"> </t>
        </is>
      </c>
      <c r="C17" s="4" t="inlineStr">
        <is>
          <t xml:space="preserve"> </t>
        </is>
      </c>
      <c r="D17" s="11" t="n">
        <v>0.05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11" t="n">
        <v>0.055</v>
      </c>
      <c r="M17" s="4" t="inlineStr">
        <is>
          <t xml:space="preserve"> </t>
        </is>
      </c>
      <c r="N17" s="4" t="inlineStr">
        <is>
          <t xml:space="preserve"> </t>
        </is>
      </c>
      <c r="O17" s="4" t="inlineStr">
        <is>
          <t xml:space="preserve"> </t>
        </is>
      </c>
      <c r="P17" s="4" t="inlineStr">
        <is>
          <t xml:space="preserve"> </t>
        </is>
      </c>
    </row>
    <row r="18">
      <c r="A18" s="4" t="inlineStr">
        <is>
          <t>Xinjiang Urumqi Rural Commercial Ban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Short-Term Bank Loan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Working capital</t>
        </is>
      </c>
      <c r="B20" s="6" t="n">
        <v>423741</v>
      </c>
      <c r="C20" s="4" t="inlineStr">
        <is>
          <t xml:space="preserve"> </t>
        </is>
      </c>
      <c r="D20" s="4" t="inlineStr">
        <is>
          <t xml:space="preserve"> </t>
        </is>
      </c>
      <c r="E20" s="4" t="inlineStr">
        <is>
          <t xml:space="preserve"> </t>
        </is>
      </c>
      <c r="F20" s="4" t="inlineStr">
        <is>
          <t xml:space="preserve"> </t>
        </is>
      </c>
      <c r="G20" s="4" t="inlineStr">
        <is>
          <t xml:space="preserve"> </t>
        </is>
      </c>
      <c r="H20" s="9" t="n">
        <v>3</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Fixed interest rate</t>
        </is>
      </c>
      <c r="B21" s="11" t="n">
        <v>0.055</v>
      </c>
      <c r="C21" s="4" t="inlineStr">
        <is>
          <t xml:space="preserve"> </t>
        </is>
      </c>
      <c r="D21" s="4" t="inlineStr">
        <is>
          <t xml:space="preserve"> </t>
        </is>
      </c>
      <c r="E21" s="4" t="inlineStr">
        <is>
          <t xml:space="preserve"> </t>
        </is>
      </c>
      <c r="F21" s="4" t="inlineStr">
        <is>
          <t xml:space="preserve"> </t>
        </is>
      </c>
      <c r="G21" s="4" t="inlineStr">
        <is>
          <t xml:space="preserve"> </t>
        </is>
      </c>
      <c r="H21" s="11" t="n">
        <v>0.055</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Huaxia Ban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Short-Term Bank Loan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Maturity date</t>
        </is>
      </c>
      <c r="B24" s="4" t="inlineStr">
        <is>
          <t xml:space="preserve"> </t>
        </is>
      </c>
      <c r="C24" s="4" t="inlineStr">
        <is>
          <t>Dec. 20,  2024</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Tianshan Rural Commercial Ban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Short-Term Bank Loan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Maturity date</t>
        </is>
      </c>
      <c r="B27" s="4" t="inlineStr">
        <is>
          <t xml:space="preserve"> </t>
        </is>
      </c>
      <c r="C27" s="4" t="inlineStr">
        <is>
          <t xml:space="preserve"> </t>
        </is>
      </c>
      <c r="D27" s="4" t="inlineStr">
        <is>
          <t>Nov. 14,  2024</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Xinjiang Urumqi Rural Commercial Ban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Short-Term Bank Loan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Maturity date</t>
        </is>
      </c>
      <c r="B30" s="4" t="inlineStr">
        <is>
          <t>Dec. 25,  2024</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sheetData>
  <mergeCells count="5">
    <mergeCell ref="A1:A2"/>
    <mergeCell ref="E1:G1"/>
    <mergeCell ref="J1:K1"/>
    <mergeCell ref="M1:N1"/>
    <mergeCell ref="O1:P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hort-Term Bank Loans (Details) - Schedule of Short-Term Bank Loans - USD ($)</t>
        </is>
      </c>
      <c r="C1" s="2" t="inlineStr">
        <is>
          <t>Dec. 31, 2023</t>
        </is>
      </c>
      <c r="D1" s="2" t="inlineStr">
        <is>
          <t>Dec. 31, 2022</t>
        </is>
      </c>
    </row>
    <row r="2">
      <c r="A2" s="3" t="inlineStr">
        <is>
          <t>Short-Term Debt [Line Items]</t>
        </is>
      </c>
      <c r="C2" s="4" t="inlineStr">
        <is>
          <t xml:space="preserve"> </t>
        </is>
      </c>
      <c r="D2" s="4" t="inlineStr">
        <is>
          <t xml:space="preserve"> </t>
        </is>
      </c>
    </row>
    <row r="3">
      <c r="A3" s="4" t="inlineStr">
        <is>
          <t>Total short-term bank loans</t>
        </is>
      </c>
      <c r="C3" s="6" t="n">
        <v>2683692</v>
      </c>
      <c r="D3" s="6" t="n">
        <v>434959</v>
      </c>
    </row>
    <row r="4">
      <c r="A4" s="4" t="inlineStr">
        <is>
          <t>Huaxia Bank [Member]</t>
        </is>
      </c>
      <c r="C4" s="4" t="inlineStr">
        <is>
          <t xml:space="preserve"> </t>
        </is>
      </c>
      <c r="D4" s="4" t="inlineStr">
        <is>
          <t xml:space="preserve"> </t>
        </is>
      </c>
    </row>
    <row r="5">
      <c r="A5" s="3" t="inlineStr">
        <is>
          <t>Short-Term Debt [Line Items]</t>
        </is>
      </c>
      <c r="C5" s="4" t="inlineStr">
        <is>
          <t xml:space="preserve"> </t>
        </is>
      </c>
      <c r="D5" s="4" t="inlineStr">
        <is>
          <t xml:space="preserve"> </t>
        </is>
      </c>
    </row>
    <row r="6">
      <c r="A6" s="4" t="inlineStr">
        <is>
          <t>Total short-term bank loans</t>
        </is>
      </c>
      <c r="B6" s="4" t="inlineStr">
        <is>
          <t>[1]</t>
        </is>
      </c>
      <c r="C6" s="5" t="n">
        <v>423741</v>
      </c>
      <c r="D6" s="5" t="n">
        <v>434959</v>
      </c>
    </row>
    <row r="7">
      <c r="A7" s="4" t="inlineStr">
        <is>
          <t>Bank of China [Member]</t>
        </is>
      </c>
      <c r="C7" s="4" t="inlineStr">
        <is>
          <t xml:space="preserve"> </t>
        </is>
      </c>
      <c r="D7" s="4" t="inlineStr">
        <is>
          <t xml:space="preserve"> </t>
        </is>
      </c>
    </row>
    <row r="8">
      <c r="A8" s="3" t="inlineStr">
        <is>
          <t>Short-Term Debt [Line Items]</t>
        </is>
      </c>
      <c r="C8" s="4" t="inlineStr">
        <is>
          <t xml:space="preserve"> </t>
        </is>
      </c>
      <c r="D8" s="4" t="inlineStr">
        <is>
          <t xml:space="preserve"> </t>
        </is>
      </c>
    </row>
    <row r="9">
      <c r="A9" s="4" t="inlineStr">
        <is>
          <t>Total short-term bank loans</t>
        </is>
      </c>
      <c r="B9" s="4" t="inlineStr">
        <is>
          <t>[2]</t>
        </is>
      </c>
      <c r="C9" s="5" t="n">
        <v>1412469</v>
      </c>
      <c r="D9" s="4" t="inlineStr">
        <is>
          <t xml:space="preserve"> </t>
        </is>
      </c>
    </row>
    <row r="10">
      <c r="A10" s="4" t="inlineStr">
        <is>
          <t>Tianshan Rural Commercial Bank [Member]</t>
        </is>
      </c>
      <c r="C10" s="4" t="inlineStr">
        <is>
          <t xml:space="preserve"> </t>
        </is>
      </c>
      <c r="D10" s="4" t="inlineStr">
        <is>
          <t xml:space="preserve"> </t>
        </is>
      </c>
    </row>
    <row r="11">
      <c r="A11" s="3" t="inlineStr">
        <is>
          <t>Short-Term Debt [Line Items]</t>
        </is>
      </c>
      <c r="C11" s="4" t="inlineStr">
        <is>
          <t xml:space="preserve"> </t>
        </is>
      </c>
      <c r="D11" s="4" t="inlineStr">
        <is>
          <t xml:space="preserve"> </t>
        </is>
      </c>
    </row>
    <row r="12">
      <c r="A12" s="4" t="inlineStr">
        <is>
          <t>Total short-term bank loans</t>
        </is>
      </c>
      <c r="B12" s="4" t="inlineStr">
        <is>
          <t>[3]</t>
        </is>
      </c>
      <c r="C12" s="5" t="n">
        <v>423741</v>
      </c>
      <c r="D12" s="4" t="inlineStr">
        <is>
          <t xml:space="preserve"> </t>
        </is>
      </c>
    </row>
    <row r="13">
      <c r="A13" s="4" t="inlineStr">
        <is>
          <t>Xinjiang Urumqi Rural Commercial Bank [Member]</t>
        </is>
      </c>
      <c r="C13" s="4" t="inlineStr">
        <is>
          <t xml:space="preserve"> </t>
        </is>
      </c>
      <c r="D13" s="4" t="inlineStr">
        <is>
          <t xml:space="preserve"> </t>
        </is>
      </c>
    </row>
    <row r="14">
      <c r="A14" s="3" t="inlineStr">
        <is>
          <t>Short-Term Debt [Line Items]</t>
        </is>
      </c>
      <c r="C14" s="4" t="inlineStr">
        <is>
          <t xml:space="preserve"> </t>
        </is>
      </c>
      <c r="D14" s="4" t="inlineStr">
        <is>
          <t xml:space="preserve"> </t>
        </is>
      </c>
    </row>
    <row r="15">
      <c r="A15" s="4" t="inlineStr">
        <is>
          <t>Total short-term bank loans</t>
        </is>
      </c>
      <c r="B15" s="4" t="inlineStr">
        <is>
          <t>[4]</t>
        </is>
      </c>
      <c r="C15" s="6" t="n">
        <v>423741</v>
      </c>
      <c r="D15" s="4" t="inlineStr">
        <is>
          <t xml:space="preserve"> </t>
        </is>
      </c>
    </row>
    <row r="16"/>
    <row r="17">
      <c r="A17" s="4" t="inlineStr">
        <is>
          <t>[1] On December 23, 2022, Xinjiang United Family entered into a loan agreement with Huaxia Bank to borrow RMB3.0 million ($434,959) as working capital for a year, with a maturity date of December 23, 2023. The loan bears a fixed interest rate of 3.95% per annum. The loan was repaid in full upon maturity. On December 22, 2023, Xinjiang United Family entered into another loan agreement with Huaxia Bank to borrow RMB3.0 million ($423,741) as working capital for a year, with a maturity date of December 20, 2024. The loan bears a fixed interest rate of 5.00% per annum. Both loans were guaranteed by Ms. Baolin Wang, the legal representative of Xinjiang United Family, and Urumqi Plastic Surgery Hospital Co., Ltd., a related party that is controlled by the Chairman of the Company. On November 15, 2023, Xinjiang United Family entered into a loan agreement with Tianshan Rural Commercial Bank to borrow RMB3.0 million ($423,741) as working capital for a year, with a maturity date of November 14, 2024. The loan bears a fixed interest rate of 5.50% per annum. The loan is guaranteed by the Company’s controlling shareholder Mr. Gang Li and his family member, Ms. Ying Xiong. On December 26, 2023, Xinjiang United Family entered into a loan agreement with Xinjiang Urumqi Rural Commercial Bank to borrow RMB3.0 million ($423,741) as working capital for a year, with a maturity date of December 25, 2024. The loan bears a fixed interest rate of 5.50% per annum. The loan is guaranteed by two third-parties, Mr. Xiaochen Wang and his family member.</t>
        </is>
      </c>
    </row>
  </sheetData>
  <mergeCells count="3">
    <mergeCell ref="A1:B1"/>
    <mergeCell ref="A16:C16"/>
    <mergeCell ref="A17:C17"/>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2" customWidth="1" min="2" max="2"/>
  </cols>
  <sheetData>
    <row r="1">
      <c r="A1" s="1" t="inlineStr">
        <is>
          <t>Related Party Transactions (Details)</t>
        </is>
      </c>
      <c r="B1" s="2" t="inlineStr">
        <is>
          <t>Dec. 31, 2023 USD ($)</t>
        </is>
      </c>
    </row>
    <row r="2">
      <c r="A2" s="4" t="inlineStr">
        <is>
          <t>Mr. Gang Li, Chairman [Member]</t>
        </is>
      </c>
      <c r="B2" s="4" t="inlineStr">
        <is>
          <t xml:space="preserve"> </t>
        </is>
      </c>
    </row>
    <row r="3">
      <c r="A3" s="3" t="inlineStr">
        <is>
          <t>Related Party Transactions (Details) [Line Items]</t>
        </is>
      </c>
      <c r="B3" s="4" t="inlineStr">
        <is>
          <t xml:space="preserve"> </t>
        </is>
      </c>
    </row>
    <row r="4">
      <c r="A4" s="4" t="inlineStr">
        <is>
          <t>Due to a related party</t>
        </is>
      </c>
      <c r="B4" s="6" t="n">
        <v>4804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65" customWidth="1" min="1" max="1"/>
    <col width="80" customWidth="1" min="2" max="2"/>
    <col width="80" customWidth="1" min="3" max="3"/>
    <col width="80" customWidth="1" min="4" max="4"/>
    <col width="33" customWidth="1" min="5" max="5"/>
    <col width="22" customWidth="1" min="6" max="6"/>
    <col width="33" customWidth="1" min="7" max="7"/>
    <col width="22" customWidth="1" min="8" max="8"/>
  </cols>
  <sheetData>
    <row r="1">
      <c r="A1" s="1" t="inlineStr">
        <is>
          <t>Taxes (Details)</t>
        </is>
      </c>
      <c r="B1" s="2" t="inlineStr">
        <is>
          <t>12 Months Ended</t>
        </is>
      </c>
    </row>
    <row r="2">
      <c r="B2" s="2" t="inlineStr">
        <is>
          <t>Dec. 31, 2023 USD ($) $ / shares</t>
        </is>
      </c>
      <c r="C2" s="2" t="inlineStr">
        <is>
          <t>Dec. 31, 2023 CNY (¥)</t>
        </is>
      </c>
      <c r="D2" s="2" t="inlineStr">
        <is>
          <t>Dec. 31, 2023 HKD ($)</t>
        </is>
      </c>
      <c r="E2" s="2" t="inlineStr">
        <is>
          <t>Dec. 31, 2022 USD ($) $ / shares</t>
        </is>
      </c>
      <c r="F2" s="2" t="inlineStr">
        <is>
          <t>Dec. 31, 2022 CNY (¥)</t>
        </is>
      </c>
      <c r="G2" s="2" t="inlineStr">
        <is>
          <t>Dec. 31, 2021 USD ($) $ / shares</t>
        </is>
      </c>
      <c r="H2" s="2" t="inlineStr">
        <is>
          <t>Dec. 31, 2021 CNY (¥)</t>
        </is>
      </c>
    </row>
    <row r="3">
      <c r="A3" s="3" t="inlineStr">
        <is>
          <t>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ax rate, percentage</t>
        </is>
      </c>
      <c r="B4" s="10" t="n">
        <v>0.01</v>
      </c>
      <c r="C4" s="10" t="n">
        <v>0.01</v>
      </c>
      <c r="D4" s="10" t="n">
        <v>0.01</v>
      </c>
      <c r="E4" s="10" t="n">
        <v>0.03</v>
      </c>
      <c r="F4" s="10" t="n">
        <v>0.03</v>
      </c>
      <c r="G4" s="4" t="inlineStr">
        <is>
          <t xml:space="preserve"> </t>
        </is>
      </c>
      <c r="H4" s="4" t="inlineStr">
        <is>
          <t xml:space="preserve"> </t>
        </is>
      </c>
    </row>
    <row r="5">
      <c r="A5" s="4" t="inlineStr">
        <is>
          <t>Income tax rate, percentage</t>
        </is>
      </c>
      <c r="B5" s="10" t="n">
        <v>0.25</v>
      </c>
      <c r="C5" s="10" t="n">
        <v>0.25</v>
      </c>
      <c r="D5" s="10" t="n">
        <v>0.25</v>
      </c>
      <c r="E5" s="4" t="inlineStr">
        <is>
          <t xml:space="preserve"> </t>
        </is>
      </c>
      <c r="F5" s="4" t="inlineStr">
        <is>
          <t xml:space="preserve"> </t>
        </is>
      </c>
      <c r="G5" s="4" t="inlineStr">
        <is>
          <t xml:space="preserve"> </t>
        </is>
      </c>
      <c r="H5" s="4" t="inlineStr">
        <is>
          <t xml:space="preserve"> </t>
        </is>
      </c>
    </row>
    <row r="6">
      <c r="A6" s="4" t="inlineStr">
        <is>
          <t>Enterprise income tax, description</t>
        </is>
      </c>
      <c r="B6" s="4" t="inlineStr">
        <is>
          <t>During the years ended December 31, 2022 and
2021, Xinjiang United Family and its three branch offices qualified as small-scaled minimal profit enterprises. Based on the EIT Law of
PRC, and according to the Announcement on Implementing the Preferential Income Tax Policies for Small-Scale Minimal Profit Enterprise
and Individually-Owned Businesses on April 2, 2021, the portion of their taxable income not more than RMB1 million is further reduced
to 2.5% during the period from January 1, 2021 to December 31, 2022 and the portion between RMB1 million and RMB3 million remained at
a reduced rate of 10%. According to the Announcement on Implementing the Preferential Income Tax Policies for Small-Scale Minimal Profit
Enterprise on March 14, 2022 and March 26, 2023, the taxable income not more than RMB3 million is subject to a reduced rate of 5% during
the period from January 1, 2023 to December 31, 2024. During the year ended December 31, 2023, Xinjiang United Family and all its four
branch offices did not qualify as small-scaled minimal profit enterprises and subjected to 25% income tax rate.</t>
        </is>
      </c>
      <c r="C6" s="4" t="inlineStr">
        <is>
          <t>During the years ended December 31, 2022 and
2021, Xinjiang United Family and its three branch offices qualified as small-scaled minimal profit enterprises. Based on the EIT Law of
PRC, and according to the Announcement on Implementing the Preferential Income Tax Policies for Small-Scale Minimal Profit Enterprise
and Individually-Owned Businesses on April 2, 2021, the portion of their taxable income not more than RMB1 million is further reduced
to 2.5% during the period from January 1, 2021 to December 31, 2022 and the portion between RMB1 million and RMB3 million remained at
a reduced rate of 10%. According to the Announcement on Implementing the Preferential Income Tax Policies for Small-Scale Minimal Profit
Enterprise on March 14, 2022 and March 26, 2023, the taxable income not more than RMB3 million is subject to a reduced rate of 5% during
the period from January 1, 2023 to December 31, 2024. During the year ended December 31, 2023, Xinjiang United Family and all its four
branch offices did not qualify as small-scaled minimal profit enterprises and subjected to 25% income tax rate.</t>
        </is>
      </c>
      <c r="D6" s="4" t="inlineStr">
        <is>
          <t>During the years ended December 31, 2022 and
2021, Xinjiang United Family and its three branch offices qualified as small-scaled minimal profit enterprises. Based on the EIT Law of
PRC, and according to the Announcement on Implementing the Preferential Income Tax Policies for Small-Scale Minimal Profit Enterprise
and Individually-Owned Businesses on April 2, 2021, the portion of their taxable income not more than RMB1 million is further reduced
to 2.5% during the period from January 1, 2021 to December 31, 2022 and the portion between RMB1 million and RMB3 million remained at
a reduced rate of 10%. According to the Announcement on Implementing the Preferential Income Tax Policies for Small-Scale Minimal Profit
Enterprise on March 14, 2022 and March 26, 2023, the taxable income not more than RMB3 million is subject to a reduced rate of 5% during
the period from January 1, 2023 to December 31, 2024. During the year ended December 31, 2023, Xinjiang United Family and all its four
branch offices did not qualify as small-scaled minimal profit enterprises and subjected to 25% income tax rate.</t>
        </is>
      </c>
      <c r="E6" s="4" t="inlineStr">
        <is>
          <t xml:space="preserve"> </t>
        </is>
      </c>
      <c r="F6" s="4" t="inlineStr">
        <is>
          <t xml:space="preserve"> </t>
        </is>
      </c>
      <c r="G6" s="4" t="inlineStr">
        <is>
          <t xml:space="preserve"> </t>
        </is>
      </c>
      <c r="H6" s="4" t="inlineStr">
        <is>
          <t xml:space="preserve"> </t>
        </is>
      </c>
    </row>
    <row r="7">
      <c r="A7" s="4" t="inlineStr">
        <is>
          <t>Tax rate</t>
        </is>
      </c>
      <c r="B7" s="11" t="n">
        <v>0.005</v>
      </c>
      <c r="C7" s="11" t="n">
        <v>0.005</v>
      </c>
      <c r="D7" s="11" t="n">
        <v>0.005</v>
      </c>
      <c r="E7" s="4" t="inlineStr">
        <is>
          <t xml:space="preserve"> </t>
        </is>
      </c>
      <c r="F7" s="4" t="inlineStr">
        <is>
          <t xml:space="preserve"> </t>
        </is>
      </c>
      <c r="G7" s="4" t="inlineStr">
        <is>
          <t xml:space="preserve"> </t>
        </is>
      </c>
      <c r="H7" s="4" t="inlineStr">
        <is>
          <t xml:space="preserve"> </t>
        </is>
      </c>
    </row>
    <row r="8">
      <c r="A8" s="4" t="inlineStr">
        <is>
          <t>Income tax assessed rate, percentage</t>
        </is>
      </c>
      <c r="B8" s="11" t="n">
        <v>0.005</v>
      </c>
      <c r="C8" s="11" t="n">
        <v>0.005</v>
      </c>
      <c r="D8" s="11" t="n">
        <v>0.005</v>
      </c>
      <c r="E8" s="11" t="n">
        <v>0.005</v>
      </c>
      <c r="F8" s="11" t="n">
        <v>0.005</v>
      </c>
      <c r="G8" s="11" t="n">
        <v>0.005</v>
      </c>
      <c r="H8" s="11" t="n">
        <v>0.005</v>
      </c>
    </row>
    <row r="9">
      <c r="A9" s="4" t="inlineStr">
        <is>
          <t>Total tax exemption (in Dollars) | $</t>
        </is>
      </c>
      <c r="B9" s="6" t="n">
        <v>17303</v>
      </c>
      <c r="C9" s="4" t="inlineStr">
        <is>
          <t xml:space="preserve"> </t>
        </is>
      </c>
      <c r="D9" s="4" t="inlineStr">
        <is>
          <t xml:space="preserve"> </t>
        </is>
      </c>
      <c r="E9" s="6" t="n">
        <v>15711</v>
      </c>
      <c r="F9" s="4" t="inlineStr">
        <is>
          <t xml:space="preserve"> </t>
        </is>
      </c>
      <c r="G9" s="6" t="n">
        <v>15001</v>
      </c>
      <c r="H9" s="4" t="inlineStr">
        <is>
          <t xml:space="preserve"> </t>
        </is>
      </c>
    </row>
    <row r="10">
      <c r="A10" s="4" t="inlineStr">
        <is>
          <t>U.S. federal corporate income tax rate, percentage</t>
        </is>
      </c>
      <c r="B10" s="10" t="n">
        <v>0.21</v>
      </c>
      <c r="C10" s="10" t="n">
        <v>0.21</v>
      </c>
      <c r="D10" s="10" t="n">
        <v>0.21</v>
      </c>
      <c r="E10" s="4" t="inlineStr">
        <is>
          <t xml:space="preserve"> </t>
        </is>
      </c>
      <c r="F10" s="4" t="inlineStr">
        <is>
          <t xml:space="preserve"> </t>
        </is>
      </c>
      <c r="G10" s="4" t="inlineStr">
        <is>
          <t xml:space="preserve"> </t>
        </is>
      </c>
      <c r="H10" s="4" t="inlineStr">
        <is>
          <t xml:space="preserve"> </t>
        </is>
      </c>
    </row>
    <row r="11">
      <c r="A11" s="4" t="inlineStr">
        <is>
          <t>Favorable tax rate, percentage</t>
        </is>
      </c>
      <c r="B11" s="10" t="n">
        <v>0.25</v>
      </c>
      <c r="C11" s="10" t="n">
        <v>0.25</v>
      </c>
      <c r="D11" s="10" t="n">
        <v>0.25</v>
      </c>
      <c r="E11" s="11" t="n">
        <v>0.025</v>
      </c>
      <c r="F11" s="11" t="n">
        <v>0.025</v>
      </c>
      <c r="G11" s="11" t="n">
        <v>0.025</v>
      </c>
      <c r="H11" s="11" t="n">
        <v>0.025</v>
      </c>
    </row>
    <row r="12">
      <c r="A12" s="4" t="inlineStr">
        <is>
          <t>Effect of favorable tax rate (in Dollars per share) | $ / shares</t>
        </is>
      </c>
      <c r="B12" s="8" t="n">
        <v>0.03</v>
      </c>
      <c r="C12" s="4" t="inlineStr">
        <is>
          <t xml:space="preserve"> </t>
        </is>
      </c>
      <c r="D12" s="4" t="inlineStr">
        <is>
          <t xml:space="preserve"> </t>
        </is>
      </c>
      <c r="E12" s="8" t="n">
        <v>0.02</v>
      </c>
      <c r="F12" s="4" t="inlineStr">
        <is>
          <t xml:space="preserve"> </t>
        </is>
      </c>
      <c r="G12" s="8" t="n">
        <v>0.05</v>
      </c>
      <c r="H12" s="4" t="inlineStr">
        <is>
          <t xml:space="preserve"> </t>
        </is>
      </c>
    </row>
    <row r="13">
      <c r="A13" s="4" t="inlineStr">
        <is>
          <t>Cumulative NOL (in Dollars) | $</t>
        </is>
      </c>
      <c r="B13" s="6" t="n">
        <v>2882465</v>
      </c>
      <c r="C13" s="4" t="inlineStr">
        <is>
          <t xml:space="preserve"> </t>
        </is>
      </c>
      <c r="D13" s="4" t="inlineStr">
        <is>
          <t xml:space="preserve"> </t>
        </is>
      </c>
      <c r="E13" s="6" t="n">
        <v>11907922</v>
      </c>
      <c r="F13" s="4" t="inlineStr">
        <is>
          <t xml:space="preserve"> </t>
        </is>
      </c>
      <c r="G13" s="4" t="inlineStr">
        <is>
          <t xml:space="preserve"> </t>
        </is>
      </c>
      <c r="H13" s="4" t="inlineStr">
        <is>
          <t xml:space="preserve"> </t>
        </is>
      </c>
    </row>
    <row r="14">
      <c r="A14" s="4" t="inlineStr">
        <is>
          <t>Allowance for deferred tax assets</t>
        </is>
      </c>
      <c r="B14" s="10" t="n">
        <v>1</v>
      </c>
      <c r="C14" s="10" t="n">
        <v>1</v>
      </c>
      <c r="D14" s="10" t="n">
        <v>1</v>
      </c>
      <c r="E14" s="10" t="n">
        <v>1</v>
      </c>
      <c r="F14" s="10" t="n">
        <v>1</v>
      </c>
      <c r="G14" s="4" t="inlineStr">
        <is>
          <t xml:space="preserve"> </t>
        </is>
      </c>
      <c r="H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Tax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come tax assessed (in Yuan Renminbi)</t>
        </is>
      </c>
      <c r="B17" s="4" t="inlineStr">
        <is>
          <t xml:space="preserve"> </t>
        </is>
      </c>
      <c r="C17" s="4" t="inlineStr">
        <is>
          <t xml:space="preserve"> </t>
        </is>
      </c>
      <c r="D17" s="4" t="inlineStr">
        <is>
          <t xml:space="preserve"> </t>
        </is>
      </c>
      <c r="E17" s="4" t="inlineStr">
        <is>
          <t xml:space="preserve"> </t>
        </is>
      </c>
      <c r="F17" s="9" t="n">
        <v>33000</v>
      </c>
      <c r="G17" s="4" t="inlineStr">
        <is>
          <t xml:space="preserve"> </t>
        </is>
      </c>
      <c r="H17" s="9" t="n">
        <v>180000</v>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Tax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come tax assessed (in Yuan Renminbi)</t>
        </is>
      </c>
      <c r="B20" s="4" t="inlineStr">
        <is>
          <t xml:space="preserve"> </t>
        </is>
      </c>
      <c r="C20" s="4" t="inlineStr">
        <is>
          <t xml:space="preserve"> </t>
        </is>
      </c>
      <c r="D20" s="4" t="inlineStr">
        <is>
          <t xml:space="preserve"> </t>
        </is>
      </c>
      <c r="E20" s="4" t="inlineStr">
        <is>
          <t xml:space="preserve"> </t>
        </is>
      </c>
      <c r="F20" s="9" t="n">
        <v>180000</v>
      </c>
      <c r="G20" s="4" t="inlineStr">
        <is>
          <t xml:space="preserve"> </t>
        </is>
      </c>
      <c r="H20" s="9" t="n">
        <v>25000</v>
      </c>
    </row>
    <row r="21">
      <c r="A21" s="4" t="inlineStr">
        <is>
          <t>Hong Kon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Tax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ax rate, percentage</t>
        </is>
      </c>
      <c r="B23" s="11" t="n">
        <v>0.0825</v>
      </c>
      <c r="C23" s="11" t="n">
        <v>0.0825</v>
      </c>
      <c r="D23" s="11" t="n">
        <v>0.0825</v>
      </c>
      <c r="E23" s="4" t="inlineStr">
        <is>
          <t xml:space="preserve"> </t>
        </is>
      </c>
      <c r="F23" s="4" t="inlineStr">
        <is>
          <t xml:space="preserve"> </t>
        </is>
      </c>
      <c r="G23" s="4" t="inlineStr">
        <is>
          <t xml:space="preserve"> </t>
        </is>
      </c>
      <c r="H23" s="4" t="inlineStr">
        <is>
          <t xml:space="preserve"> </t>
        </is>
      </c>
    </row>
    <row r="24">
      <c r="A24" s="4" t="inlineStr">
        <is>
          <t>Assessable profit, percentage</t>
        </is>
      </c>
      <c r="B24" s="11" t="n">
        <v>0.165</v>
      </c>
      <c r="C24" s="11" t="n">
        <v>0.165</v>
      </c>
      <c r="D24" s="11" t="n">
        <v>0.165</v>
      </c>
      <c r="E24" s="4" t="inlineStr">
        <is>
          <t xml:space="preserve"> </t>
        </is>
      </c>
      <c r="F24" s="4" t="inlineStr">
        <is>
          <t xml:space="preserve"> </t>
        </is>
      </c>
      <c r="G24" s="4" t="inlineStr">
        <is>
          <t xml:space="preserve"> </t>
        </is>
      </c>
      <c r="H24" s="4" t="inlineStr">
        <is>
          <t xml:space="preserve"> </t>
        </is>
      </c>
    </row>
    <row r="25">
      <c r="A25" s="4" t="inlineStr">
        <is>
          <t>Hong Kong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Tax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ssessable profits (in Dollars) | $</t>
        </is>
      </c>
      <c r="B27" s="4" t="inlineStr">
        <is>
          <t xml:space="preserve"> </t>
        </is>
      </c>
      <c r="C27" s="4" t="inlineStr">
        <is>
          <t xml:space="preserve"> </t>
        </is>
      </c>
      <c r="D27" s="6" t="n">
        <v>2000000</v>
      </c>
      <c r="E27" s="4" t="inlineStr">
        <is>
          <t xml:space="preserve"> </t>
        </is>
      </c>
      <c r="F27" s="4" t="inlineStr">
        <is>
          <t xml:space="preserve"> </t>
        </is>
      </c>
      <c r="G27" s="4" t="inlineStr">
        <is>
          <t xml:space="preserve"> </t>
        </is>
      </c>
      <c r="H27" s="4" t="inlineStr">
        <is>
          <t xml:space="preserve"> </t>
        </is>
      </c>
    </row>
    <row r="28">
      <c r="A28" s="4" t="inlineStr">
        <is>
          <t>Hong Kong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Tax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ssessable profits (in Dollars) | $</t>
        </is>
      </c>
      <c r="B30" s="4" t="inlineStr">
        <is>
          <t xml:space="preserve"> </t>
        </is>
      </c>
      <c r="C30" s="4" t="inlineStr">
        <is>
          <t xml:space="preserve"> </t>
        </is>
      </c>
      <c r="D30" s="6" t="n">
        <v>2000000</v>
      </c>
      <c r="E30" s="4" t="inlineStr">
        <is>
          <t xml:space="preserve"> </t>
        </is>
      </c>
      <c r="F30" s="4" t="inlineStr">
        <is>
          <t xml:space="preserve"> </t>
        </is>
      </c>
      <c r="G30" s="4" t="inlineStr">
        <is>
          <t xml:space="preserve"> </t>
        </is>
      </c>
      <c r="H30" s="4" t="inlineStr">
        <is>
          <t xml:space="preserve"> </t>
        </is>
      </c>
    </row>
    <row r="31">
      <c r="A31" s="4" t="inlineStr">
        <is>
          <t>PR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Tax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come tax assessed rate, percentage</t>
        </is>
      </c>
      <c r="B33" s="4" t="inlineStr">
        <is>
          <t xml:space="preserve"> </t>
        </is>
      </c>
      <c r="C33" s="4" t="inlineStr">
        <is>
          <t xml:space="preserve"> </t>
        </is>
      </c>
      <c r="D33" s="4" t="inlineStr">
        <is>
          <t xml:space="preserve"> </t>
        </is>
      </c>
      <c r="E33" s="11" t="n">
        <v>0.005</v>
      </c>
      <c r="F33" s="11" t="n">
        <v>0.005</v>
      </c>
      <c r="G33" s="4" t="inlineStr">
        <is>
          <t xml:space="preserve"> </t>
        </is>
      </c>
      <c r="H33" s="4" t="inlineStr">
        <is>
          <t xml:space="preserve"> </t>
        </is>
      </c>
    </row>
    <row r="34">
      <c r="A34" s="4" t="inlineStr">
        <is>
          <t>PRC [Member] | 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Tax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come tax assessed (in Yuan Renminbi)</t>
        </is>
      </c>
      <c r="B36" s="4" t="inlineStr">
        <is>
          <t xml:space="preserve"> </t>
        </is>
      </c>
      <c r="C36" s="4" t="inlineStr">
        <is>
          <t xml:space="preserve"> </t>
        </is>
      </c>
      <c r="D36" s="4" t="inlineStr">
        <is>
          <t xml:space="preserve"> </t>
        </is>
      </c>
      <c r="E36" s="4" t="inlineStr">
        <is>
          <t xml:space="preserve"> </t>
        </is>
      </c>
      <c r="F36" s="9" t="n">
        <v>33000</v>
      </c>
      <c r="G36" s="4" t="inlineStr">
        <is>
          <t xml:space="preserve"> </t>
        </is>
      </c>
      <c r="H36" s="4" t="inlineStr">
        <is>
          <t xml:space="preserve"> </t>
        </is>
      </c>
    </row>
    <row r="37">
      <c r="A37" s="4" t="inlineStr">
        <is>
          <t>PRC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Tax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ncome tax assessed (in Yuan Renminbi)</t>
        </is>
      </c>
      <c r="B39" s="4" t="inlineStr">
        <is>
          <t xml:space="preserve"> </t>
        </is>
      </c>
      <c r="C39" s="4" t="inlineStr">
        <is>
          <t xml:space="preserve"> </t>
        </is>
      </c>
      <c r="D39" s="4" t="inlineStr">
        <is>
          <t xml:space="preserve"> </t>
        </is>
      </c>
      <c r="E39" s="4" t="inlineStr">
        <is>
          <t xml:space="preserve"> </t>
        </is>
      </c>
      <c r="F39" s="9" t="n">
        <v>180000</v>
      </c>
      <c r="G39" s="4" t="inlineStr">
        <is>
          <t xml:space="preserve"> </t>
        </is>
      </c>
      <c r="H39" s="4" t="inlineStr">
        <is>
          <t xml:space="preserve"> </t>
        </is>
      </c>
    </row>
    <row r="40">
      <c r="A40" s="4" t="inlineStr">
        <is>
          <t>United Stat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Tax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ax rates and tax exemption amount (in Dollars) | $</t>
        </is>
      </c>
      <c r="B42" s="6" t="n">
        <v>339626</v>
      </c>
      <c r="C42" s="4" t="inlineStr">
        <is>
          <t xml:space="preserve"> </t>
        </is>
      </c>
      <c r="D42" s="4" t="inlineStr">
        <is>
          <t xml:space="preserve"> </t>
        </is>
      </c>
      <c r="E42" s="6" t="n">
        <v>223920</v>
      </c>
      <c r="F42" s="4" t="inlineStr">
        <is>
          <t xml:space="preserve"> </t>
        </is>
      </c>
      <c r="G42" s="6" t="n">
        <v>494744</v>
      </c>
      <c r="H42" s="4" t="inlineStr">
        <is>
          <t xml:space="preserve"> </t>
        </is>
      </c>
    </row>
    <row r="43">
      <c r="A43" s="4" t="inlineStr">
        <is>
          <t>Cumulative NOL (in Dollars) | $</t>
        </is>
      </c>
      <c r="B43" s="5" t="n">
        <v>1392013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dditional NOL (in Dollars) | $</t>
        </is>
      </c>
      <c r="B44" s="6" t="n">
        <v>2012214</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UFG Entiti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Tax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ncome tax assessed rate, percentage</t>
        </is>
      </c>
      <c r="B47" s="4" t="inlineStr">
        <is>
          <t xml:space="preserve"> </t>
        </is>
      </c>
      <c r="C47" s="4" t="inlineStr">
        <is>
          <t xml:space="preserve"> </t>
        </is>
      </c>
      <c r="D47" s="4" t="inlineStr">
        <is>
          <t xml:space="preserve"> </t>
        </is>
      </c>
      <c r="E47" s="4" t="inlineStr">
        <is>
          <t xml:space="preserve"> </t>
        </is>
      </c>
      <c r="F47" s="4" t="inlineStr">
        <is>
          <t xml:space="preserve"> </t>
        </is>
      </c>
      <c r="G47" s="11" t="n">
        <v>0.005</v>
      </c>
      <c r="H47" s="11" t="n">
        <v>0.005</v>
      </c>
    </row>
    <row r="48">
      <c r="A48" s="4" t="inlineStr">
        <is>
          <t>UFG Entities [Member] | Min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Tax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Income tax assessed (in Yuan Renminbi)</t>
        </is>
      </c>
      <c r="B50" s="4" t="inlineStr">
        <is>
          <t xml:space="preserve"> </t>
        </is>
      </c>
      <c r="C50" s="9" t="n">
        <v>33000</v>
      </c>
      <c r="D50" s="4" t="inlineStr">
        <is>
          <t xml:space="preserve"> </t>
        </is>
      </c>
      <c r="E50" s="4" t="inlineStr">
        <is>
          <t xml:space="preserve"> </t>
        </is>
      </c>
      <c r="F50" s="4" t="inlineStr">
        <is>
          <t xml:space="preserve"> </t>
        </is>
      </c>
      <c r="G50" s="4" t="inlineStr">
        <is>
          <t xml:space="preserve"> </t>
        </is>
      </c>
      <c r="H50" s="9" t="n">
        <v>180000</v>
      </c>
    </row>
    <row r="51">
      <c r="A51" s="4" t="inlineStr">
        <is>
          <t>UFG Entities [Member] | Max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Tax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Income tax assessed (in Yuan Renminbi)</t>
        </is>
      </c>
      <c r="B53" s="4" t="inlineStr">
        <is>
          <t xml:space="preserve"> </t>
        </is>
      </c>
      <c r="C53" s="9" t="n">
        <v>180000</v>
      </c>
      <c r="D53" s="4" t="inlineStr">
        <is>
          <t xml:space="preserve"> </t>
        </is>
      </c>
      <c r="E53" s="4" t="inlineStr">
        <is>
          <t xml:space="preserve"> </t>
        </is>
      </c>
      <c r="F53" s="4" t="inlineStr">
        <is>
          <t xml:space="preserve"> </t>
        </is>
      </c>
      <c r="G53" s="4" t="inlineStr">
        <is>
          <t xml:space="preserve"> </t>
        </is>
      </c>
      <c r="H53" s="9" t="n">
        <v>25000</v>
      </c>
    </row>
    <row r="54">
      <c r="A54" s="4" t="inlineStr">
        <is>
          <t>UFG Entities [Member] | PRC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Tax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Income tax assessed rate, percentage</t>
        </is>
      </c>
      <c r="B56" s="11" t="n">
        <v>0.005</v>
      </c>
      <c r="C56" s="11" t="n">
        <v>0.005</v>
      </c>
      <c r="D56" s="11" t="n">
        <v>0.005</v>
      </c>
      <c r="E56" s="4" t="inlineStr">
        <is>
          <t xml:space="preserve"> </t>
        </is>
      </c>
      <c r="F56" s="4" t="inlineStr">
        <is>
          <t xml:space="preserve"> </t>
        </is>
      </c>
      <c r="G56" s="4" t="inlineStr">
        <is>
          <t xml:space="preserve"> </t>
        </is>
      </c>
      <c r="H56" s="4" t="inlineStr">
        <is>
          <t xml:space="preserve"> </t>
        </is>
      </c>
    </row>
    <row r="57">
      <c r="A57" s="4" t="inlineStr">
        <is>
          <t>UFG Entities [Member] | PRC [Member] | Min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Tax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Income tax assessed (in Yuan Renminbi)</t>
        </is>
      </c>
      <c r="B59" s="4" t="inlineStr">
        <is>
          <t xml:space="preserve"> </t>
        </is>
      </c>
      <c r="C59" s="9" t="n">
        <v>33000</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UFG Entities [Member] | PRC [Member] | Max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Tax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Income tax assessed (in Yuan Renminbi)</t>
        </is>
      </c>
      <c r="B62" s="4" t="inlineStr">
        <is>
          <t xml:space="preserve"> </t>
        </is>
      </c>
      <c r="C62" s="9" t="n">
        <v>180000</v>
      </c>
      <c r="D62" s="4" t="inlineStr">
        <is>
          <t xml:space="preserve"> </t>
        </is>
      </c>
      <c r="E62" s="4" t="inlineStr">
        <is>
          <t xml:space="preserve"> </t>
        </is>
      </c>
      <c r="F62" s="4" t="inlineStr">
        <is>
          <t xml:space="preserve"> </t>
        </is>
      </c>
      <c r="G62" s="4" t="inlineStr">
        <is>
          <t xml:space="preserve"> </t>
        </is>
      </c>
      <c r="H62" s="4" t="inlineStr">
        <is>
          <t xml:space="preserve"> </t>
        </is>
      </c>
    </row>
  </sheetData>
  <mergeCells count="2">
    <mergeCell ref="A1:A2"/>
    <mergeCell ref="B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Details) - Schedule of Income Before Provision for Income Taxes - USD ($)</t>
        </is>
      </c>
      <c r="B1" s="2" t="inlineStr">
        <is>
          <t>12 Months Ended</t>
        </is>
      </c>
    </row>
    <row r="2">
      <c r="B2" s="2" t="inlineStr">
        <is>
          <t>Dec. 31, 2023</t>
        </is>
      </c>
      <c r="C2" s="2" t="inlineStr">
        <is>
          <t>Dec. 31, 2022</t>
        </is>
      </c>
      <c r="D2" s="2" t="inlineStr">
        <is>
          <t>Dec. 31, 2021</t>
        </is>
      </c>
    </row>
    <row r="3">
      <c r="A3" s="3" t="inlineStr">
        <is>
          <t>Schedule of Income Before Provision for Income Taxes [Line Items]</t>
        </is>
      </c>
      <c r="B3" s="4" t="inlineStr">
        <is>
          <t xml:space="preserve"> </t>
        </is>
      </c>
      <c r="C3" s="4" t="inlineStr">
        <is>
          <t xml:space="preserve"> </t>
        </is>
      </c>
      <c r="D3" s="4" t="inlineStr">
        <is>
          <t xml:space="preserve"> </t>
        </is>
      </c>
    </row>
    <row r="4">
      <c r="A4" s="4" t="inlineStr">
        <is>
          <t>Income before provision</t>
        </is>
      </c>
      <c r="B4" s="6" t="n">
        <v>153004</v>
      </c>
      <c r="C4" s="6" t="n">
        <v>-1278658</v>
      </c>
      <c r="D4" s="6" t="n">
        <v>523046</v>
      </c>
    </row>
    <row r="5">
      <c r="A5" s="4" t="inlineStr">
        <is>
          <t>Cayman Islands [Member]</t>
        </is>
      </c>
      <c r="B5" s="4" t="inlineStr">
        <is>
          <t xml:space="preserve"> </t>
        </is>
      </c>
      <c r="C5" s="4" t="inlineStr">
        <is>
          <t xml:space="preserve"> </t>
        </is>
      </c>
      <c r="D5" s="4" t="inlineStr">
        <is>
          <t xml:space="preserve"> </t>
        </is>
      </c>
    </row>
    <row r="6">
      <c r="A6" s="3" t="inlineStr">
        <is>
          <t>Schedule of Income Before Provision for Income Taxes [Line Items]</t>
        </is>
      </c>
      <c r="B6" s="4" t="inlineStr">
        <is>
          <t xml:space="preserve"> </t>
        </is>
      </c>
      <c r="C6" s="4" t="inlineStr">
        <is>
          <t xml:space="preserve"> </t>
        </is>
      </c>
      <c r="D6" s="4" t="inlineStr">
        <is>
          <t xml:space="preserve"> </t>
        </is>
      </c>
    </row>
    <row r="7">
      <c r="A7" s="4" t="inlineStr">
        <is>
          <t>Income before provision</t>
        </is>
      </c>
      <c r="B7" s="5" t="n">
        <v>601397</v>
      </c>
      <c r="C7" s="4" t="inlineStr">
        <is>
          <t xml:space="preserve"> </t>
        </is>
      </c>
      <c r="D7" s="4" t="inlineStr">
        <is>
          <t xml:space="preserve"> </t>
        </is>
      </c>
    </row>
    <row r="8">
      <c r="A8" s="4" t="inlineStr">
        <is>
          <t>PRC [Member</t>
        </is>
      </c>
      <c r="B8" s="4" t="inlineStr">
        <is>
          <t xml:space="preserve"> </t>
        </is>
      </c>
      <c r="C8" s="4" t="inlineStr">
        <is>
          <t xml:space="preserve"> </t>
        </is>
      </c>
      <c r="D8" s="4" t="inlineStr">
        <is>
          <t xml:space="preserve"> </t>
        </is>
      </c>
    </row>
    <row r="9">
      <c r="A9" s="3" t="inlineStr">
        <is>
          <t>Schedule of Income Before Provision for Income Taxes [Line Items]</t>
        </is>
      </c>
      <c r="B9" s="4" t="inlineStr">
        <is>
          <t xml:space="preserve"> </t>
        </is>
      </c>
      <c r="C9" s="4" t="inlineStr">
        <is>
          <t xml:space="preserve"> </t>
        </is>
      </c>
      <c r="D9" s="4" t="inlineStr">
        <is>
          <t xml:space="preserve"> </t>
        </is>
      </c>
    </row>
    <row r="10">
      <c r="A10" s="4" t="inlineStr">
        <is>
          <t>Income before provision</t>
        </is>
      </c>
      <c r="B10" s="5" t="n">
        <v>1836171</v>
      </c>
      <c r="C10" s="5" t="n">
        <v>933868</v>
      </c>
      <c r="D10" s="5" t="n">
        <v>2044086</v>
      </c>
    </row>
    <row r="11">
      <c r="A11" s="4" t="inlineStr">
        <is>
          <t>United States [Member]</t>
        </is>
      </c>
      <c r="B11" s="4" t="inlineStr">
        <is>
          <t xml:space="preserve"> </t>
        </is>
      </c>
      <c r="C11" s="4" t="inlineStr">
        <is>
          <t xml:space="preserve"> </t>
        </is>
      </c>
      <c r="D11" s="4" t="inlineStr">
        <is>
          <t xml:space="preserve"> </t>
        </is>
      </c>
    </row>
    <row r="12">
      <c r="A12" s="3" t="inlineStr">
        <is>
          <t>Schedule of Income Before Provision for Income Taxes [Line Items]</t>
        </is>
      </c>
      <c r="B12" s="4" t="inlineStr">
        <is>
          <t xml:space="preserve"> </t>
        </is>
      </c>
      <c r="C12" s="4" t="inlineStr">
        <is>
          <t xml:space="preserve"> </t>
        </is>
      </c>
      <c r="D12" s="4" t="inlineStr">
        <is>
          <t xml:space="preserve"> </t>
        </is>
      </c>
    </row>
    <row r="13">
      <c r="A13" s="4" t="inlineStr">
        <is>
          <t>Income before provision</t>
        </is>
      </c>
      <c r="B13" s="6" t="n">
        <v>-2284564</v>
      </c>
      <c r="C13" s="6" t="n">
        <v>-2212526</v>
      </c>
      <c r="D13" s="6" t="n">
        <v>-152104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Taxes (Details) - Schedule of Components of the Income Tax Provision - USD ($)</t>
        </is>
      </c>
      <c r="B1" s="2" t="inlineStr">
        <is>
          <t>12 Months Ended</t>
        </is>
      </c>
    </row>
    <row r="2">
      <c r="B2" s="2" t="inlineStr">
        <is>
          <t>Dec. 31, 2023</t>
        </is>
      </c>
      <c r="C2" s="2" t="inlineStr">
        <is>
          <t>Dec. 31, 2022</t>
        </is>
      </c>
      <c r="D2" s="2" t="inlineStr">
        <is>
          <t>Dec. 31, 2021</t>
        </is>
      </c>
    </row>
    <row r="3">
      <c r="A3" s="3" t="inlineStr">
        <is>
          <t>Current tax provision</t>
        </is>
      </c>
      <c r="B3" s="4" t="inlineStr">
        <is>
          <t xml:space="preserve"> </t>
        </is>
      </c>
      <c r="C3" s="4" t="inlineStr">
        <is>
          <t xml:space="preserve"> </t>
        </is>
      </c>
      <c r="D3" s="4" t="inlineStr">
        <is>
          <t xml:space="preserve"> </t>
        </is>
      </c>
    </row>
    <row r="4">
      <c r="A4" s="4" t="inlineStr">
        <is>
          <t>Current tax provision</t>
        </is>
      </c>
      <c r="B4" s="6" t="n">
        <v>119416</v>
      </c>
      <c r="C4" s="6" t="n">
        <v>9547</v>
      </c>
      <c r="D4" s="6" t="n">
        <v>16277</v>
      </c>
    </row>
    <row r="5">
      <c r="A5" s="3" t="inlineStr">
        <is>
          <t>Deferred tax provision</t>
        </is>
      </c>
      <c r="B5" s="4" t="inlineStr">
        <is>
          <t xml:space="preserve"> </t>
        </is>
      </c>
      <c r="C5" s="4" t="inlineStr">
        <is>
          <t xml:space="preserve"> </t>
        </is>
      </c>
      <c r="D5" s="4" t="inlineStr">
        <is>
          <t xml:space="preserve"> </t>
        </is>
      </c>
    </row>
    <row r="6">
      <c r="A6" s="4" t="inlineStr">
        <is>
          <t>Deferred tax provision</t>
        </is>
      </c>
      <c r="B6" s="4" t="inlineStr">
        <is>
          <t xml:space="preserve"> </t>
        </is>
      </c>
      <c r="C6" s="4" t="inlineStr">
        <is>
          <t xml:space="preserve"> </t>
        </is>
      </c>
      <c r="D6" s="4" t="inlineStr">
        <is>
          <t xml:space="preserve"> </t>
        </is>
      </c>
    </row>
    <row r="7">
      <c r="A7" s="4" t="inlineStr">
        <is>
          <t>Total income tax provisions</t>
        </is>
      </c>
      <c r="B7" s="5" t="n">
        <v>119416</v>
      </c>
      <c r="C7" s="5" t="n">
        <v>9547</v>
      </c>
      <c r="D7" s="5" t="n">
        <v>16277</v>
      </c>
    </row>
    <row r="8">
      <c r="A8" s="4" t="inlineStr">
        <is>
          <t>Cayman Islands [Member]</t>
        </is>
      </c>
      <c r="B8" s="4" t="inlineStr">
        <is>
          <t xml:space="preserve"> </t>
        </is>
      </c>
      <c r="C8" s="4" t="inlineStr">
        <is>
          <t xml:space="preserve"> </t>
        </is>
      </c>
      <c r="D8" s="4" t="inlineStr">
        <is>
          <t xml:space="preserve"> </t>
        </is>
      </c>
    </row>
    <row r="9">
      <c r="A9" s="3" t="inlineStr">
        <is>
          <t>Current tax provision</t>
        </is>
      </c>
      <c r="B9" s="4" t="inlineStr">
        <is>
          <t xml:space="preserve"> </t>
        </is>
      </c>
      <c r="C9" s="4" t="inlineStr">
        <is>
          <t xml:space="preserve"> </t>
        </is>
      </c>
      <c r="D9" s="4" t="inlineStr">
        <is>
          <t xml:space="preserve"> </t>
        </is>
      </c>
    </row>
    <row r="10">
      <c r="A10" s="4" t="inlineStr">
        <is>
          <t>Current tax provision</t>
        </is>
      </c>
      <c r="B10" s="4" t="inlineStr">
        <is>
          <t xml:space="preserve"> </t>
        </is>
      </c>
      <c r="C10" s="4" t="inlineStr">
        <is>
          <t xml:space="preserve"> </t>
        </is>
      </c>
      <c r="D10" s="4" t="inlineStr">
        <is>
          <t xml:space="preserve"> </t>
        </is>
      </c>
    </row>
    <row r="11">
      <c r="A11" s="3" t="inlineStr">
        <is>
          <t>Deferred tax provision</t>
        </is>
      </c>
      <c r="B11" s="4" t="inlineStr">
        <is>
          <t xml:space="preserve"> </t>
        </is>
      </c>
      <c r="C11" s="4" t="inlineStr">
        <is>
          <t xml:space="preserve"> </t>
        </is>
      </c>
      <c r="D11" s="4" t="inlineStr">
        <is>
          <t xml:space="preserve"> </t>
        </is>
      </c>
    </row>
    <row r="12">
      <c r="A12" s="4" t="inlineStr">
        <is>
          <t>Deferred tax provision</t>
        </is>
      </c>
      <c r="B12" s="4" t="inlineStr">
        <is>
          <t xml:space="preserve"> </t>
        </is>
      </c>
      <c r="C12" s="4" t="inlineStr">
        <is>
          <t xml:space="preserve"> </t>
        </is>
      </c>
      <c r="D12" s="4" t="inlineStr">
        <is>
          <t xml:space="preserve"> </t>
        </is>
      </c>
    </row>
    <row r="13">
      <c r="A13" s="4" t="inlineStr">
        <is>
          <t>BVI [Member]</t>
        </is>
      </c>
      <c r="B13" s="4" t="inlineStr">
        <is>
          <t xml:space="preserve"> </t>
        </is>
      </c>
      <c r="C13" s="4" t="inlineStr">
        <is>
          <t xml:space="preserve"> </t>
        </is>
      </c>
      <c r="D13" s="4" t="inlineStr">
        <is>
          <t xml:space="preserve"> </t>
        </is>
      </c>
    </row>
    <row r="14">
      <c r="A14" s="3" t="inlineStr">
        <is>
          <t>Current tax provision</t>
        </is>
      </c>
      <c r="B14" s="4" t="inlineStr">
        <is>
          <t xml:space="preserve"> </t>
        </is>
      </c>
      <c r="C14" s="4" t="inlineStr">
        <is>
          <t xml:space="preserve"> </t>
        </is>
      </c>
      <c r="D14" s="4" t="inlineStr">
        <is>
          <t xml:space="preserve"> </t>
        </is>
      </c>
    </row>
    <row r="15">
      <c r="A15" s="4" t="inlineStr">
        <is>
          <t>Current tax provision</t>
        </is>
      </c>
      <c r="B15" s="4" t="inlineStr">
        <is>
          <t xml:space="preserve"> </t>
        </is>
      </c>
      <c r="C15" s="4" t="inlineStr">
        <is>
          <t xml:space="preserve"> </t>
        </is>
      </c>
      <c r="D15" s="4" t="inlineStr">
        <is>
          <t xml:space="preserve"> </t>
        </is>
      </c>
    </row>
    <row r="16">
      <c r="A16" s="3" t="inlineStr">
        <is>
          <t>Deferred tax provision</t>
        </is>
      </c>
      <c r="B16" s="4" t="inlineStr">
        <is>
          <t xml:space="preserve"> </t>
        </is>
      </c>
      <c r="C16" s="4" t="inlineStr">
        <is>
          <t xml:space="preserve"> </t>
        </is>
      </c>
      <c r="D16" s="4" t="inlineStr">
        <is>
          <t xml:space="preserve"> </t>
        </is>
      </c>
    </row>
    <row r="17">
      <c r="A17" s="4" t="inlineStr">
        <is>
          <t>Deferred tax provision</t>
        </is>
      </c>
      <c r="B17" s="4" t="inlineStr">
        <is>
          <t xml:space="preserve"> </t>
        </is>
      </c>
      <c r="C17" s="4" t="inlineStr">
        <is>
          <t xml:space="preserve"> </t>
        </is>
      </c>
      <c r="D17" s="4" t="inlineStr">
        <is>
          <t xml:space="preserve"> </t>
        </is>
      </c>
    </row>
    <row r="18">
      <c r="A18" s="4" t="inlineStr">
        <is>
          <t>Hong Kong [Member]</t>
        </is>
      </c>
      <c r="B18" s="4" t="inlineStr">
        <is>
          <t xml:space="preserve"> </t>
        </is>
      </c>
      <c r="C18" s="4" t="inlineStr">
        <is>
          <t xml:space="preserve"> </t>
        </is>
      </c>
      <c r="D18" s="4" t="inlineStr">
        <is>
          <t xml:space="preserve"> </t>
        </is>
      </c>
    </row>
    <row r="19">
      <c r="A19" s="3" t="inlineStr">
        <is>
          <t>Current tax provision</t>
        </is>
      </c>
      <c r="B19" s="4" t="inlineStr">
        <is>
          <t xml:space="preserve"> </t>
        </is>
      </c>
      <c r="C19" s="4" t="inlineStr">
        <is>
          <t xml:space="preserve"> </t>
        </is>
      </c>
      <c r="D19" s="4" t="inlineStr">
        <is>
          <t xml:space="preserve"> </t>
        </is>
      </c>
    </row>
    <row r="20">
      <c r="A20" s="4" t="inlineStr">
        <is>
          <t>Current tax provision</t>
        </is>
      </c>
      <c r="B20" s="4" t="inlineStr">
        <is>
          <t xml:space="preserve"> </t>
        </is>
      </c>
      <c r="C20" s="4" t="inlineStr">
        <is>
          <t xml:space="preserve"> </t>
        </is>
      </c>
      <c r="D20" s="4" t="inlineStr">
        <is>
          <t xml:space="preserve"> </t>
        </is>
      </c>
    </row>
    <row r="21">
      <c r="A21" s="3" t="inlineStr">
        <is>
          <t>Deferred tax provision</t>
        </is>
      </c>
      <c r="B21" s="4" t="inlineStr">
        <is>
          <t xml:space="preserve"> </t>
        </is>
      </c>
      <c r="C21" s="4" t="inlineStr">
        <is>
          <t xml:space="preserve"> </t>
        </is>
      </c>
      <c r="D21" s="4" t="inlineStr">
        <is>
          <t xml:space="preserve"> </t>
        </is>
      </c>
    </row>
    <row r="22">
      <c r="A22" s="4" t="inlineStr">
        <is>
          <t>Deferred tax provision</t>
        </is>
      </c>
      <c r="B22" s="4" t="inlineStr">
        <is>
          <t xml:space="preserve"> </t>
        </is>
      </c>
      <c r="C22" s="4" t="inlineStr">
        <is>
          <t xml:space="preserve"> </t>
        </is>
      </c>
      <c r="D22" s="4" t="inlineStr">
        <is>
          <t xml:space="preserve"> </t>
        </is>
      </c>
    </row>
    <row r="23">
      <c r="A23" s="4" t="inlineStr">
        <is>
          <t>PRC [Member]</t>
        </is>
      </c>
      <c r="B23" s="4" t="inlineStr">
        <is>
          <t xml:space="preserve"> </t>
        </is>
      </c>
      <c r="C23" s="4" t="inlineStr">
        <is>
          <t xml:space="preserve"> </t>
        </is>
      </c>
      <c r="D23" s="4" t="inlineStr">
        <is>
          <t xml:space="preserve"> </t>
        </is>
      </c>
    </row>
    <row r="24">
      <c r="A24" s="3" t="inlineStr">
        <is>
          <t>Current tax provision</t>
        </is>
      </c>
      <c r="B24" s="4" t="inlineStr">
        <is>
          <t xml:space="preserve"> </t>
        </is>
      </c>
      <c r="C24" s="4" t="inlineStr">
        <is>
          <t xml:space="preserve"> </t>
        </is>
      </c>
      <c r="D24" s="4" t="inlineStr">
        <is>
          <t xml:space="preserve"> </t>
        </is>
      </c>
    </row>
    <row r="25">
      <c r="A25" s="4" t="inlineStr">
        <is>
          <t>Current tax provision</t>
        </is>
      </c>
      <c r="B25" s="5" t="n">
        <v>119416</v>
      </c>
      <c r="C25" s="5" t="n">
        <v>9547</v>
      </c>
      <c r="D25" s="5" t="n">
        <v>16277</v>
      </c>
    </row>
    <row r="26">
      <c r="A26" s="3" t="inlineStr">
        <is>
          <t>Deferred tax provision</t>
        </is>
      </c>
      <c r="B26" s="4" t="inlineStr">
        <is>
          <t xml:space="preserve"> </t>
        </is>
      </c>
      <c r="C26" s="4" t="inlineStr">
        <is>
          <t xml:space="preserve"> </t>
        </is>
      </c>
      <c r="D26" s="4" t="inlineStr">
        <is>
          <t xml:space="preserve"> </t>
        </is>
      </c>
    </row>
    <row r="27">
      <c r="A27" s="4" t="inlineStr">
        <is>
          <t>Deferred tax provision</t>
        </is>
      </c>
      <c r="B27" s="4" t="inlineStr">
        <is>
          <t xml:space="preserve"> </t>
        </is>
      </c>
      <c r="C27" s="4" t="inlineStr">
        <is>
          <t xml:space="preserve"> </t>
        </is>
      </c>
      <c r="D27" s="4" t="inlineStr">
        <is>
          <t xml:space="preserve"> </t>
        </is>
      </c>
    </row>
    <row r="28">
      <c r="A28" s="4" t="inlineStr">
        <is>
          <t>Total income tax provisions</t>
        </is>
      </c>
      <c r="B28" s="5" t="n">
        <v>119416</v>
      </c>
      <c r="C28" s="5" t="n">
        <v>9547</v>
      </c>
      <c r="D28" s="5" t="n">
        <v>16277</v>
      </c>
    </row>
    <row r="29">
      <c r="A29" s="4" t="inlineStr">
        <is>
          <t>United States [Member]</t>
        </is>
      </c>
      <c r="B29" s="4" t="inlineStr">
        <is>
          <t xml:space="preserve"> </t>
        </is>
      </c>
      <c r="C29" s="4" t="inlineStr">
        <is>
          <t xml:space="preserve"> </t>
        </is>
      </c>
      <c r="D29" s="4" t="inlineStr">
        <is>
          <t xml:space="preserve"> </t>
        </is>
      </c>
    </row>
    <row r="30">
      <c r="A30" s="3" t="inlineStr">
        <is>
          <t>Current tax provision</t>
        </is>
      </c>
      <c r="B30" s="4" t="inlineStr">
        <is>
          <t xml:space="preserve"> </t>
        </is>
      </c>
      <c r="C30" s="4" t="inlineStr">
        <is>
          <t xml:space="preserve"> </t>
        </is>
      </c>
      <c r="D30" s="4" t="inlineStr">
        <is>
          <t xml:space="preserve"> </t>
        </is>
      </c>
    </row>
    <row r="31">
      <c r="A31" s="4" t="inlineStr">
        <is>
          <t>Current tax provision</t>
        </is>
      </c>
      <c r="B31" s="4" t="inlineStr">
        <is>
          <t xml:space="preserve"> </t>
        </is>
      </c>
      <c r="C31" s="4" t="inlineStr">
        <is>
          <t xml:space="preserve"> </t>
        </is>
      </c>
      <c r="D31" s="4" t="inlineStr">
        <is>
          <t xml:space="preserve"> </t>
        </is>
      </c>
    </row>
    <row r="32">
      <c r="A32" s="3" t="inlineStr">
        <is>
          <t>Deferred tax provision</t>
        </is>
      </c>
      <c r="B32" s="4" t="inlineStr">
        <is>
          <t xml:space="preserve"> </t>
        </is>
      </c>
      <c r="C32" s="4" t="inlineStr">
        <is>
          <t xml:space="preserve"> </t>
        </is>
      </c>
      <c r="D32" s="4" t="inlineStr">
        <is>
          <t xml:space="preserve"> </t>
        </is>
      </c>
    </row>
    <row r="33">
      <c r="A33" s="4" t="inlineStr">
        <is>
          <t>Deferred tax provision</t>
        </is>
      </c>
      <c r="B33" s="4" t="inlineStr">
        <is>
          <t xml:space="preserve"> </t>
        </is>
      </c>
      <c r="C33" s="4" t="inlineStr">
        <is>
          <t xml:space="preserve"> </t>
        </is>
      </c>
      <c r="D33" s="4" t="inlineStr">
        <is>
          <t xml:space="preserve"> </t>
        </is>
      </c>
    </row>
    <row r="34">
      <c r="A34" s="4" t="inlineStr">
        <is>
          <t>Total income tax provisions</t>
        </is>
      </c>
      <c r="B34" s="4" t="inlineStr">
        <is>
          <t xml:space="preserve"> </t>
        </is>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Taxes (Details) - Schedule of Income Tax Provision Computed Based on PRC Statutory Income Tax Rate - USD ($)</t>
        </is>
      </c>
      <c r="C1" s="2" t="inlineStr">
        <is>
          <t>12 Months Ended</t>
        </is>
      </c>
    </row>
    <row r="2">
      <c r="C2" s="2" t="inlineStr">
        <is>
          <t>Dec. 31, 2023</t>
        </is>
      </c>
      <c r="D2" s="2" t="inlineStr">
        <is>
          <t>Dec. 31, 2022</t>
        </is>
      </c>
      <c r="E2" s="2" t="inlineStr">
        <is>
          <t>Dec. 31, 2021</t>
        </is>
      </c>
    </row>
    <row r="3">
      <c r="A3" s="3" t="inlineStr">
        <is>
          <t>Schedule of Income Tax Provision Computed Based on PRC Statutory Income Tax Rate [Abstract]</t>
        </is>
      </c>
      <c r="C3" s="4" t="inlineStr">
        <is>
          <t xml:space="preserve"> </t>
        </is>
      </c>
      <c r="D3" s="4" t="inlineStr">
        <is>
          <t xml:space="preserve"> </t>
        </is>
      </c>
      <c r="E3" s="4" t="inlineStr">
        <is>
          <t xml:space="preserve"> </t>
        </is>
      </c>
    </row>
    <row r="4">
      <c r="A4" s="4" t="inlineStr">
        <is>
          <t>Income tax expense (benefit) computed based on PRC statutory rate</t>
        </is>
      </c>
      <c r="C4" s="6" t="n">
        <v>38251</v>
      </c>
      <c r="D4" s="6" t="n">
        <v>-319664</v>
      </c>
      <c r="E4" s="6" t="n">
        <v>130761</v>
      </c>
    </row>
    <row r="5">
      <c r="A5" s="4" t="inlineStr">
        <is>
          <t>Favorable tax rate and tax exemption impact in PRC entities</t>
        </is>
      </c>
      <c r="B5" s="4" t="inlineStr">
        <is>
          <t>[1]</t>
        </is>
      </c>
      <c r="C5" s="5" t="n">
        <v>-339626</v>
      </c>
      <c r="D5" s="5" t="n">
        <v>-223920</v>
      </c>
      <c r="E5" s="5" t="n">
        <v>-494744</v>
      </c>
    </row>
    <row r="6">
      <c r="A6" s="4" t="inlineStr">
        <is>
          <t>Effect of rate differential for non-PRC entities</t>
        </is>
      </c>
      <c r="C6" s="5" t="n">
        <v>-58967</v>
      </c>
      <c r="D6" s="5" t="n">
        <v>88501</v>
      </c>
      <c r="E6" s="5" t="n">
        <v>60842</v>
      </c>
    </row>
    <row r="7">
      <c r="A7" s="4" t="inlineStr">
        <is>
          <t>Change in valuation allowance</t>
        </is>
      </c>
      <c r="C7" s="5" t="n">
        <v>479758</v>
      </c>
      <c r="D7" s="5" t="n">
        <v>464630</v>
      </c>
      <c r="E7" s="5" t="n">
        <v>319418</v>
      </c>
    </row>
    <row r="8">
      <c r="A8" s="4" t="inlineStr">
        <is>
          <t>Total income tax provisions</t>
        </is>
      </c>
      <c r="C8" s="6" t="n">
        <v>119416</v>
      </c>
      <c r="D8" s="6" t="n">
        <v>9547</v>
      </c>
      <c r="E8" s="6" t="n">
        <v>16277</v>
      </c>
    </row>
    <row r="9"/>
    <row r="10">
      <c r="A10" s="4" t="inlineStr">
        <is>
          <t>[1] During the year ended December 31, 2023, Xinjiang United Family and all its four branch offices were subjected to 25% income tax rate. During the years ended December 31, 2022 and 2021, the Company’s subsidiary, Xinjiang United Family, and its three branch offices, qualified as small-scaled minimal profit enterprise and subjected to a favorable tax rate of 2.5%. For the years ended December 31, 2023 and 2022, 13 of these UFG entities were subject to income tax assessed at 0.5% of TNI that ranged from RMB33,000 to RMB180,000 per month. For the year ended December 31, 2021, 13 of these UFG entities were subject to income tax assessed at 0.5% of TNI that ranged from RMB25,000 to RMB180,000 per month. The rest of the UFG entities were exempted from paying income tax. For the years ended December 31, 2023, 2022 and 2021, the tax saving as the result of the favorable tax rates and tax exemption amounted to $339,626, $223,920 and $494,744, respectively, and per share effect of the favorable tax rate and tax exemption was $0.03, $0.02 and $0.05, respectively.</t>
        </is>
      </c>
    </row>
  </sheetData>
  <mergeCells count="4">
    <mergeCell ref="A1:B2"/>
    <mergeCell ref="C1:E1"/>
    <mergeCell ref="A9:D9"/>
    <mergeCell ref="A10:D10"/>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Taxes (Details) - Schedule of Deferred Tax Assets, Net - USD ($)</t>
        </is>
      </c>
      <c r="B1" s="2" t="inlineStr">
        <is>
          <t>Dec. 31, 2023</t>
        </is>
      </c>
      <c r="C1" s="2" t="inlineStr">
        <is>
          <t>Dec. 31, 2022</t>
        </is>
      </c>
    </row>
    <row r="2">
      <c r="A2" s="3" t="inlineStr">
        <is>
          <t>Schedule of Deferred Tax Assets, Net [Abstract]</t>
        </is>
      </c>
      <c r="B2" s="4" t="inlineStr">
        <is>
          <t xml:space="preserve"> </t>
        </is>
      </c>
      <c r="C2" s="4" t="inlineStr">
        <is>
          <t xml:space="preserve"> </t>
        </is>
      </c>
    </row>
    <row r="3">
      <c r="A3" s="4" t="inlineStr">
        <is>
          <t>Net operating loss</t>
        </is>
      </c>
      <c r="B3" s="6" t="n">
        <v>2923229</v>
      </c>
      <c r="C3" s="6" t="n">
        <v>2500664</v>
      </c>
    </row>
    <row r="4">
      <c r="A4" s="4" t="inlineStr">
        <is>
          <t>Impairment of property and equipment</t>
        </is>
      </c>
      <c r="B4" s="5" t="n">
        <v>57193</v>
      </c>
      <c r="C4" s="4" t="inlineStr">
        <is>
          <t xml:space="preserve"> </t>
        </is>
      </c>
    </row>
    <row r="5">
      <c r="A5" s="4" t="inlineStr">
        <is>
          <t>Total deferred tax assets</t>
        </is>
      </c>
      <c r="B5" s="5" t="n">
        <v>2980422</v>
      </c>
      <c r="C5" s="5" t="n">
        <v>2500664</v>
      </c>
    </row>
    <row r="6">
      <c r="A6" s="4" t="inlineStr">
        <is>
          <t>Valuation allowance</t>
        </is>
      </c>
      <c r="B6" s="5" t="n">
        <v>-2980422</v>
      </c>
      <c r="C6" s="5" t="n">
        <v>-2500664</v>
      </c>
    </row>
    <row r="7">
      <c r="A7" s="4" t="inlineStr">
        <is>
          <t>Total deferred tax assets, net</t>
        </is>
      </c>
      <c r="B7" s="4" t="inlineStr">
        <is>
          <t xml:space="preserve"> </t>
        </is>
      </c>
      <c r="C7"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Taxes (Details) - Schedule of Taxes Payable - USD ($)</t>
        </is>
      </c>
      <c r="B1" s="2" t="inlineStr">
        <is>
          <t>Dec. 31, 2023</t>
        </is>
      </c>
      <c r="C1" s="2" t="inlineStr">
        <is>
          <t>Dec. 31, 2022</t>
        </is>
      </c>
    </row>
    <row r="2">
      <c r="A2" s="3" t="inlineStr">
        <is>
          <t>Schedule of Taxes Payable [Abstract]</t>
        </is>
      </c>
      <c r="B2" s="4" t="inlineStr">
        <is>
          <t xml:space="preserve"> </t>
        </is>
      </c>
      <c r="C2" s="4" t="inlineStr">
        <is>
          <t xml:space="preserve"> </t>
        </is>
      </c>
    </row>
    <row r="3">
      <c r="A3" s="4" t="inlineStr">
        <is>
          <t>Income tax payable (recoverable)</t>
        </is>
      </c>
      <c r="B3" s="6" t="n">
        <v>33628</v>
      </c>
      <c r="C3" s="6" t="n">
        <v>-3404</v>
      </c>
    </row>
    <row r="4">
      <c r="A4" s="4" t="inlineStr">
        <is>
          <t>Value added tax payable</t>
        </is>
      </c>
      <c r="B4" s="4" t="inlineStr">
        <is>
          <t xml:space="preserve"> </t>
        </is>
      </c>
      <c r="C4" s="5" t="n">
        <v>93924</v>
      </c>
    </row>
    <row r="5">
      <c r="A5" s="4" t="inlineStr">
        <is>
          <t>Other taxes payable</t>
        </is>
      </c>
      <c r="B5" s="5" t="n">
        <v>62548</v>
      </c>
      <c r="C5" s="5" t="n">
        <v>40207</v>
      </c>
    </row>
    <row r="6">
      <c r="A6" s="4" t="inlineStr">
        <is>
          <t>Total taxes payable</t>
        </is>
      </c>
      <c r="B6" s="6" t="n">
        <v>96176</v>
      </c>
      <c r="C6" s="6" t="n">
        <v>13072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33588</v>
      </c>
      <c r="C4" s="6" t="n">
        <v>-1288205</v>
      </c>
      <c r="D4" s="6" t="n">
        <v>506769</v>
      </c>
    </row>
    <row r="5">
      <c r="A5" s="3" t="inlineStr">
        <is>
          <t>Adjustments to reconcile net income to net cash (used in) provided by operating activities:</t>
        </is>
      </c>
      <c r="B5" s="4" t="inlineStr">
        <is>
          <t xml:space="preserve"> </t>
        </is>
      </c>
      <c r="C5" s="4" t="inlineStr">
        <is>
          <t xml:space="preserve"> </t>
        </is>
      </c>
      <c r="D5" s="4" t="inlineStr">
        <is>
          <t xml:space="preserve"> </t>
        </is>
      </c>
    </row>
    <row r="6">
      <c r="A6" s="4" t="inlineStr">
        <is>
          <t>Amortization of operating lease right-of-use assets</t>
        </is>
      </c>
      <c r="B6" s="5" t="n">
        <v>2628985</v>
      </c>
      <c r="C6" s="5" t="n">
        <v>2533074</v>
      </c>
      <c r="D6" s="5" t="n">
        <v>2226128</v>
      </c>
    </row>
    <row r="7">
      <c r="A7" s="4" t="inlineStr">
        <is>
          <t>Depreciation</t>
        </is>
      </c>
      <c r="B7" s="5" t="n">
        <v>831820</v>
      </c>
      <c r="C7" s="5" t="n">
        <v>701461</v>
      </c>
      <c r="D7" s="5" t="n">
        <v>605253</v>
      </c>
    </row>
    <row r="8">
      <c r="A8" s="4" t="inlineStr">
        <is>
          <t>Gain on forgiveness of loan under Paycheck Protection Program</t>
        </is>
      </c>
      <c r="B8" s="4" t="inlineStr">
        <is>
          <t xml:space="preserve"> </t>
        </is>
      </c>
      <c r="C8" s="4" t="inlineStr">
        <is>
          <t xml:space="preserve"> </t>
        </is>
      </c>
      <c r="D8" s="5" t="n">
        <v>-502298</v>
      </c>
    </row>
    <row r="9">
      <c r="A9" s="4" t="inlineStr">
        <is>
          <t>Loss on disposal of property and equipment</t>
        </is>
      </c>
      <c r="B9" s="5" t="n">
        <v>4982</v>
      </c>
      <c r="C9" s="4" t="inlineStr">
        <is>
          <t xml:space="preserve"> </t>
        </is>
      </c>
      <c r="D9" s="5" t="n">
        <v>27325</v>
      </c>
    </row>
    <row r="10">
      <c r="A10" s="4" t="inlineStr">
        <is>
          <t>Impairment loss on property and equipment</t>
        </is>
      </c>
      <c r="B10" s="5" t="n">
        <v>272350</v>
      </c>
      <c r="C10" s="4" t="inlineStr">
        <is>
          <t xml:space="preserve"> </t>
        </is>
      </c>
      <c r="D10" s="4" t="inlineStr">
        <is>
          <t xml:space="preserve"> </t>
        </is>
      </c>
    </row>
    <row r="11">
      <c r="A11" s="4" t="inlineStr">
        <is>
          <t>Interest income from long term debt investment</t>
        </is>
      </c>
      <c r="B11" s="5" t="n">
        <v>-534575</v>
      </c>
      <c r="C11" s="4" t="inlineStr">
        <is>
          <t xml:space="preserve"> </t>
        </is>
      </c>
      <c r="D11" s="4" t="inlineStr">
        <is>
          <t xml:space="preserve"> </t>
        </is>
      </c>
    </row>
    <row r="12">
      <c r="A12" s="4" t="inlineStr">
        <is>
          <t>Interest income from loan to a third-party</t>
        </is>
      </c>
      <c r="B12" s="5" t="n">
        <v>-66822</v>
      </c>
      <c r="C12" s="4" t="inlineStr">
        <is>
          <t xml:space="preserve"> </t>
        </is>
      </c>
      <c r="D12" s="4" t="inlineStr">
        <is>
          <t xml:space="preserve"> </t>
        </is>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t>
        </is>
      </c>
      <c r="B14" s="5" t="n">
        <v>-766760</v>
      </c>
      <c r="C14" s="5" t="n">
        <v>-215847</v>
      </c>
      <c r="D14" s="5" t="n">
        <v>-397872</v>
      </c>
    </row>
    <row r="15">
      <c r="A15" s="4" t="inlineStr">
        <is>
          <t>Inventories</t>
        </is>
      </c>
      <c r="B15" s="5" t="n">
        <v>-45821</v>
      </c>
      <c r="C15" s="5" t="n">
        <v>-206264</v>
      </c>
      <c r="D15" s="5" t="n">
        <v>-46384</v>
      </c>
    </row>
    <row r="16">
      <c r="A16" s="4" t="inlineStr">
        <is>
          <t>Prepaid expenses and other current assets</t>
        </is>
      </c>
      <c r="B16" s="5" t="n">
        <v>-3573002</v>
      </c>
      <c r="C16" s="5" t="n">
        <v>-430717</v>
      </c>
      <c r="D16" s="5" t="n">
        <v>-175630</v>
      </c>
    </row>
    <row r="17">
      <c r="A17" s="4" t="inlineStr">
        <is>
          <t>Long term security deposits</t>
        </is>
      </c>
      <c r="B17" s="5" t="n">
        <v>57185</v>
      </c>
      <c r="C17" s="5" t="n">
        <v>84374</v>
      </c>
      <c r="D17" s="5" t="n">
        <v>-236020</v>
      </c>
    </row>
    <row r="18">
      <c r="A18" s="4" t="inlineStr">
        <is>
          <t>Long term prepaid expenses</t>
        </is>
      </c>
      <c r="B18" s="5" t="n">
        <v>-34010</v>
      </c>
      <c r="C18" s="5" t="n">
        <v>-26504</v>
      </c>
      <c r="D18" s="5" t="n">
        <v>38476</v>
      </c>
    </row>
    <row r="19">
      <c r="A19" s="4" t="inlineStr">
        <is>
          <t>Accounts payable</t>
        </is>
      </c>
      <c r="B19" s="5" t="n">
        <v>530195</v>
      </c>
      <c r="C19" s="5" t="n">
        <v>247015</v>
      </c>
      <c r="D19" s="5" t="n">
        <v>325803</v>
      </c>
    </row>
    <row r="20">
      <c r="A20" s="4" t="inlineStr">
        <is>
          <t>Taxes payable</t>
        </is>
      </c>
      <c r="B20" s="5" t="n">
        <v>-31943</v>
      </c>
      <c r="C20" s="5" t="n">
        <v>103212</v>
      </c>
      <c r="D20" s="5" t="n">
        <v>-26347</v>
      </c>
    </row>
    <row r="21">
      <c r="A21" s="4" t="inlineStr">
        <is>
          <t>Deferred revenue</t>
        </is>
      </c>
      <c r="B21" s="5" t="n">
        <v>307169</v>
      </c>
      <c r="C21" s="5" t="n">
        <v>1411004</v>
      </c>
      <c r="D21" s="5" t="n">
        <v>1252776</v>
      </c>
    </row>
    <row r="22">
      <c r="A22" s="4" t="inlineStr">
        <is>
          <t>Other current liabilities</t>
        </is>
      </c>
      <c r="B22" s="5" t="n">
        <v>-292138</v>
      </c>
      <c r="C22" s="5" t="n">
        <v>-433848</v>
      </c>
      <c r="D22" s="5" t="n">
        <v>98362</v>
      </c>
    </row>
    <row r="23">
      <c r="A23" s="4" t="inlineStr">
        <is>
          <t>Operating lease liabilities</t>
        </is>
      </c>
      <c r="B23" s="5" t="n">
        <v>-2275056</v>
      </c>
      <c r="C23" s="5" t="n">
        <v>-1927407</v>
      </c>
      <c r="D23" s="5" t="n">
        <v>-1918095</v>
      </c>
    </row>
    <row r="24">
      <c r="A24" s="4" t="inlineStr">
        <is>
          <t>Net cash (used in) provided by operating activities</t>
        </is>
      </c>
      <c r="B24" s="5" t="n">
        <v>-2953853</v>
      </c>
      <c r="C24" s="5" t="n">
        <v>551348</v>
      </c>
      <c r="D24" s="5" t="n">
        <v>1778246</v>
      </c>
    </row>
    <row r="25">
      <c r="A25" s="3" t="inlineStr">
        <is>
          <t>Cash flows from investing activities:</t>
        </is>
      </c>
      <c r="B25" s="4" t="inlineStr">
        <is>
          <t xml:space="preserve"> </t>
        </is>
      </c>
      <c r="C25" s="4" t="inlineStr">
        <is>
          <t xml:space="preserve"> </t>
        </is>
      </c>
      <c r="D25" s="4" t="inlineStr">
        <is>
          <t xml:space="preserve"> </t>
        </is>
      </c>
    </row>
    <row r="26">
      <c r="A26" s="4" t="inlineStr">
        <is>
          <t>Purchase of property and equipment</t>
        </is>
      </c>
      <c r="B26" s="5" t="n">
        <v>-773964</v>
      </c>
      <c r="C26" s="5" t="n">
        <v>-860034</v>
      </c>
      <c r="D26" s="5" t="n">
        <v>-2038054</v>
      </c>
    </row>
    <row r="27">
      <c r="A27" s="4" t="inlineStr">
        <is>
          <t>Purchase of intangible assets</t>
        </is>
      </c>
      <c r="B27" s="5" t="n">
        <v>-150000</v>
      </c>
      <c r="C27" s="4" t="inlineStr">
        <is>
          <t xml:space="preserve"> </t>
        </is>
      </c>
      <c r="D27" s="4" t="inlineStr">
        <is>
          <t xml:space="preserve"> </t>
        </is>
      </c>
    </row>
    <row r="28">
      <c r="A28" s="4" t="inlineStr">
        <is>
          <t>Proceeds from disposal property and equipment</t>
        </is>
      </c>
      <c r="B28" s="5" t="n">
        <v>444</v>
      </c>
      <c r="C28" s="4" t="inlineStr">
        <is>
          <t xml:space="preserve"> </t>
        </is>
      </c>
      <c r="D28" s="5" t="n">
        <v>7133</v>
      </c>
    </row>
    <row r="29">
      <c r="A29" s="4" t="inlineStr">
        <is>
          <t>Payment made for long term debt investment</t>
        </is>
      </c>
      <c r="B29" s="5" t="n">
        <v>-6000000</v>
      </c>
      <c r="C29" s="4" t="inlineStr">
        <is>
          <t xml:space="preserve"> </t>
        </is>
      </c>
      <c r="D29" s="4" t="inlineStr">
        <is>
          <t xml:space="preserve"> </t>
        </is>
      </c>
    </row>
    <row r="30">
      <c r="A30" s="4" t="inlineStr">
        <is>
          <t>Advance of loans to third parties</t>
        </is>
      </c>
      <c r="B30" s="5" t="n">
        <v>-3900000</v>
      </c>
      <c r="C30" s="4" t="inlineStr">
        <is>
          <t xml:space="preserve"> </t>
        </is>
      </c>
      <c r="D30" s="5" t="n">
        <v>-1550628</v>
      </c>
    </row>
    <row r="31">
      <c r="A31" s="4" t="inlineStr">
        <is>
          <t>Repayment from loans to third parties</t>
        </is>
      </c>
      <c r="B31" s="5" t="n">
        <v>1150104</v>
      </c>
      <c r="C31" s="4" t="inlineStr">
        <is>
          <t xml:space="preserve"> </t>
        </is>
      </c>
      <c r="D31" s="5" t="n">
        <v>1550628</v>
      </c>
    </row>
    <row r="32">
      <c r="A32" s="4" t="inlineStr">
        <is>
          <t>Prepayment for the software, equipment and product development</t>
        </is>
      </c>
      <c r="B32" s="5" t="n">
        <v>-1190000</v>
      </c>
      <c r="C32" s="4" t="inlineStr">
        <is>
          <t xml:space="preserve"> </t>
        </is>
      </c>
      <c r="D32" s="4" t="inlineStr">
        <is>
          <t xml:space="preserve"> </t>
        </is>
      </c>
    </row>
    <row r="33">
      <c r="A33" s="4" t="inlineStr">
        <is>
          <t>Refund of prepayment for the product development</t>
        </is>
      </c>
      <c r="B33" s="5" t="n">
        <v>400000</v>
      </c>
      <c r="C33" s="4" t="inlineStr">
        <is>
          <t xml:space="preserve"> </t>
        </is>
      </c>
      <c r="D33" s="4" t="inlineStr">
        <is>
          <t xml:space="preserve"> </t>
        </is>
      </c>
    </row>
    <row r="34">
      <c r="A34" s="4" t="inlineStr">
        <is>
          <t>Net cash used in investing activities</t>
        </is>
      </c>
      <c r="B34" s="5" t="n">
        <v>-10463416</v>
      </c>
      <c r="C34" s="5" t="n">
        <v>-860034</v>
      </c>
      <c r="D34" s="5" t="n">
        <v>-2030921</v>
      </c>
    </row>
    <row r="35">
      <c r="A35" s="3" t="inlineStr">
        <is>
          <t>Cash flows from financing activities:</t>
        </is>
      </c>
      <c r="B35" s="4" t="inlineStr">
        <is>
          <t xml:space="preserve"> </t>
        </is>
      </c>
      <c r="C35" s="4" t="inlineStr">
        <is>
          <t xml:space="preserve"> </t>
        </is>
      </c>
      <c r="D35" s="4" t="inlineStr">
        <is>
          <t xml:space="preserve"> </t>
        </is>
      </c>
    </row>
    <row r="36">
      <c r="A36" s="4" t="inlineStr">
        <is>
          <t>Gross proceeds from initial public offerings</t>
        </is>
      </c>
      <c r="B36" s="5" t="n">
        <v>13560000</v>
      </c>
      <c r="C36" s="4" t="inlineStr">
        <is>
          <t xml:space="preserve"> </t>
        </is>
      </c>
      <c r="D36" s="4" t="inlineStr">
        <is>
          <t xml:space="preserve"> </t>
        </is>
      </c>
    </row>
    <row r="37">
      <c r="A37" s="4" t="inlineStr">
        <is>
          <t>Direct costs disbursed from initial public offerings proceeds</t>
        </is>
      </c>
      <c r="B37" s="5" t="n">
        <v>-1529631</v>
      </c>
      <c r="C37" s="4" t="inlineStr">
        <is>
          <t xml:space="preserve"> </t>
        </is>
      </c>
      <c r="D37" s="4" t="inlineStr">
        <is>
          <t xml:space="preserve"> </t>
        </is>
      </c>
    </row>
    <row r="38">
      <c r="A38" s="4" t="inlineStr">
        <is>
          <t>Proceeds from short-term bank loans</t>
        </is>
      </c>
      <c r="B38" s="5" t="n">
        <v>2685588</v>
      </c>
      <c r="C38" s="5" t="n">
        <v>445831</v>
      </c>
      <c r="D38" s="5" t="n">
        <v>1903563</v>
      </c>
    </row>
    <row r="39">
      <c r="A39" s="4" t="inlineStr">
        <is>
          <t>Repayments of short-term bank loans</t>
        </is>
      </c>
      <c r="B39" s="5" t="n">
        <v>-424040</v>
      </c>
      <c r="C39" s="5" t="n">
        <v>-1474129</v>
      </c>
      <c r="D39" s="5" t="n">
        <v>-2683814</v>
      </c>
    </row>
    <row r="40">
      <c r="A40" s="4" t="inlineStr">
        <is>
          <t>Proceeds from long-term bank loan</t>
        </is>
      </c>
      <c r="B40" s="4" t="inlineStr">
        <is>
          <t xml:space="preserve"> </t>
        </is>
      </c>
      <c r="C40" s="4" t="inlineStr">
        <is>
          <t xml:space="preserve"> </t>
        </is>
      </c>
      <c r="D40" s="5" t="n">
        <v>293007</v>
      </c>
    </row>
    <row r="41">
      <c r="A41" s="4" t="inlineStr">
        <is>
          <t>Advances received from (payments made to) a related party</t>
        </is>
      </c>
      <c r="B41" s="5" t="n">
        <v>-1892423</v>
      </c>
      <c r="C41" s="5" t="n">
        <v>1076717</v>
      </c>
      <c r="D41" s="5" t="n">
        <v>572712</v>
      </c>
    </row>
    <row r="42">
      <c r="A42" s="4" t="inlineStr">
        <is>
          <t>Payments made for deferred offering costs</t>
        </is>
      </c>
      <c r="B42" s="5" t="n">
        <v>-340469</v>
      </c>
      <c r="C42" s="5" t="n">
        <v>-38490</v>
      </c>
      <c r="D42" s="5" t="n">
        <v>-263708</v>
      </c>
    </row>
    <row r="43">
      <c r="A43" s="4" t="inlineStr">
        <is>
          <t>Net cash provided by (used in) financing activities</t>
        </is>
      </c>
      <c r="B43" s="5" t="n">
        <v>12059025</v>
      </c>
      <c r="C43" s="5" t="n">
        <v>9929</v>
      </c>
      <c r="D43" s="5" t="n">
        <v>-178240</v>
      </c>
    </row>
    <row r="44">
      <c r="A44" s="4" t="inlineStr">
        <is>
          <t>Effect of exchange rate fluctuation on cash and cash equivalents</t>
        </is>
      </c>
      <c r="B44" s="5" t="n">
        <v>-75924</v>
      </c>
      <c r="C44" s="5" t="n">
        <v>-682585</v>
      </c>
      <c r="D44" s="5" t="n">
        <v>206659</v>
      </c>
    </row>
    <row r="45">
      <c r="A45" s="4" t="inlineStr">
        <is>
          <t>Net decrease in cash and cash equivalents</t>
        </is>
      </c>
      <c r="B45" s="5" t="n">
        <v>-1434168</v>
      </c>
      <c r="C45" s="5" t="n">
        <v>-981342</v>
      </c>
      <c r="D45" s="5" t="n">
        <v>-224256</v>
      </c>
    </row>
    <row r="46">
      <c r="A46" s="4" t="inlineStr">
        <is>
          <t>Cash and cash equivalents, beginning of year</t>
        </is>
      </c>
      <c r="B46" s="5" t="n">
        <v>2915470</v>
      </c>
      <c r="C46" s="5" t="n">
        <v>3896812</v>
      </c>
      <c r="D46" s="5" t="n">
        <v>4121068</v>
      </c>
    </row>
    <row r="47">
      <c r="A47" s="4" t="inlineStr">
        <is>
          <t>Cash and cash equivalents, end of year</t>
        </is>
      </c>
      <c r="B47" s="5" t="n">
        <v>1481302</v>
      </c>
      <c r="C47" s="5" t="n">
        <v>2915470</v>
      </c>
      <c r="D47" s="5" t="n">
        <v>3896812</v>
      </c>
    </row>
    <row r="48">
      <c r="A48" s="3" t="inlineStr">
        <is>
          <t>Supplemental cash flow information</t>
        </is>
      </c>
      <c r="B48" s="4" t="inlineStr">
        <is>
          <t xml:space="preserve"> </t>
        </is>
      </c>
      <c r="C48" s="4" t="inlineStr">
        <is>
          <t xml:space="preserve"> </t>
        </is>
      </c>
      <c r="D48" s="4" t="inlineStr">
        <is>
          <t xml:space="preserve"> </t>
        </is>
      </c>
    </row>
    <row r="49">
      <c r="A49" s="4" t="inlineStr">
        <is>
          <t>Cash paid for income taxes</t>
        </is>
      </c>
      <c r="B49" s="5" t="n">
        <v>92409</v>
      </c>
      <c r="C49" s="5" t="n">
        <v>5282</v>
      </c>
      <c r="D49" s="5" t="n">
        <v>9981</v>
      </c>
    </row>
    <row r="50">
      <c r="A50" s="4" t="inlineStr">
        <is>
          <t>Cash paid for interest</t>
        </is>
      </c>
      <c r="B50" s="5" t="n">
        <v>32444</v>
      </c>
      <c r="C50" s="5" t="n">
        <v>37277</v>
      </c>
      <c r="D50" s="5" t="n">
        <v>66688</v>
      </c>
    </row>
    <row r="51">
      <c r="A51" s="3" t="inlineStr">
        <is>
          <t>Non-cash operating, investing and financing activities</t>
        </is>
      </c>
      <c r="B51" s="4" t="inlineStr">
        <is>
          <t xml:space="preserve"> </t>
        </is>
      </c>
      <c r="C51" s="4" t="inlineStr">
        <is>
          <t xml:space="preserve"> </t>
        </is>
      </c>
      <c r="D51" s="4" t="inlineStr">
        <is>
          <t xml:space="preserve"> </t>
        </is>
      </c>
    </row>
    <row r="52">
      <c r="A52" s="4" t="inlineStr">
        <is>
          <t>Payable for purchase of property and equipment</t>
        </is>
      </c>
      <c r="B52" s="4" t="inlineStr">
        <is>
          <t xml:space="preserve"> </t>
        </is>
      </c>
      <c r="C52" s="5" t="n">
        <v>463556</v>
      </c>
      <c r="D52" s="5" t="n">
        <v>682618</v>
      </c>
    </row>
    <row r="53">
      <c r="A53" s="4" t="inlineStr">
        <is>
          <t>Right of use assets obtained in exchange for operating lease liabilities</t>
        </is>
      </c>
      <c r="B53" s="5" t="n">
        <v>1676362</v>
      </c>
      <c r="C53" s="5" t="n">
        <v>5160825</v>
      </c>
      <c r="D53" s="5" t="n">
        <v>2420359</v>
      </c>
    </row>
    <row r="54">
      <c r="A54" s="4" t="inlineStr">
        <is>
          <t>PPP loan forgiveness</t>
        </is>
      </c>
      <c r="B54" s="4" t="inlineStr">
        <is>
          <t xml:space="preserve"> </t>
        </is>
      </c>
      <c r="C54" s="4" t="inlineStr">
        <is>
          <t xml:space="preserve"> </t>
        </is>
      </c>
      <c r="D54" s="5" t="n">
        <v>502298</v>
      </c>
    </row>
    <row r="55">
      <c r="A55" s="4" t="inlineStr">
        <is>
          <t>Deferred IPO cost offset with additional paid-in capital</t>
        </is>
      </c>
      <c r="B55" s="6" t="n">
        <v>1095872</v>
      </c>
      <c r="C55" s="4" t="inlineStr">
        <is>
          <t xml:space="preserve"> </t>
        </is>
      </c>
      <c r="D55"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63" customWidth="1" min="1" max="1"/>
    <col width="14" customWidth="1" min="2" max="2"/>
    <col width="80" customWidth="1" min="3" max="3"/>
    <col width="80" customWidth="1" min="4" max="4"/>
    <col width="14" customWidth="1" min="5" max="5"/>
  </cols>
  <sheetData>
    <row r="1">
      <c r="A1" s="1" t="inlineStr">
        <is>
          <t>Shareholders' Equity (Details) - USD ($)</t>
        </is>
      </c>
      <c r="D1" s="2" t="inlineStr">
        <is>
          <t>12 Months Ended</t>
        </is>
      </c>
    </row>
    <row r="2">
      <c r="B2" s="2" t="inlineStr">
        <is>
          <t>Apr. 03, 2023</t>
        </is>
      </c>
      <c r="C2" s="2" t="inlineStr">
        <is>
          <t>Mar. 27, 2021</t>
        </is>
      </c>
      <c r="D2" s="2" t="inlineStr">
        <is>
          <t>Dec. 31, 2023</t>
        </is>
      </c>
      <c r="E2" s="2" t="inlineStr">
        <is>
          <t>Dec. 31, 2022</t>
        </is>
      </c>
    </row>
    <row r="3">
      <c r="A3" s="3" t="inlineStr">
        <is>
          <t>Shareholders' Equity (Details) [Line Items]</t>
        </is>
      </c>
      <c r="B3" s="4" t="inlineStr">
        <is>
          <t xml:space="preserve"> </t>
        </is>
      </c>
      <c r="C3" s="4" t="inlineStr">
        <is>
          <t xml:space="preserve"> </t>
        </is>
      </c>
      <c r="D3" s="4" t="inlineStr">
        <is>
          <t xml:space="preserve"> </t>
        </is>
      </c>
      <c r="E3" s="4" t="inlineStr">
        <is>
          <t xml:space="preserve"> </t>
        </is>
      </c>
    </row>
    <row r="4">
      <c r="A4" s="4" t="inlineStr">
        <is>
          <t>Ordinary shares, description</t>
        </is>
      </c>
      <c r="B4" s="4" t="inlineStr">
        <is>
          <t xml:space="preserve"> </t>
        </is>
      </c>
      <c r="C4" s="4" t="inlineStr">
        <is>
          <t xml:space="preserve"> </t>
        </is>
      </c>
      <c r="D4" s="4" t="inlineStr">
        <is>
          <t>Upon incorporation, the authorized share capital
of the Company was US$50,000 divided into 50,000 ordinary shares of par value US$1.00 each and 100 ordinary shares were issued. The issuance
of these 100 ordinary shares, and the 1,000-for-1 share split (as described below) and the subsequent share issuances are considered
as a part of the Reorganization of the Company, which was retroactively applied as if the transaction occurred at the beginning of the
period presented (see Note 1).</t>
        </is>
      </c>
      <c r="E4" s="4" t="inlineStr">
        <is>
          <t xml:space="preserve"> </t>
        </is>
      </c>
    </row>
    <row r="5">
      <c r="A5" s="4" t="inlineStr">
        <is>
          <t>Shareholders and board of directors description</t>
        </is>
      </c>
      <c r="B5" s="4" t="inlineStr">
        <is>
          <t xml:space="preserve"> </t>
        </is>
      </c>
      <c r="C5" s="4" t="inlineStr">
        <is>
          <t>(i) the subdivision of the Company’s authorized and issued share capital at a ratio of 1,000-for-1
share such that the authorized share capital of the company was amended to US$50,000 divided into 50,000,000 ordinary shares of par value
US$0.001 each and the 100 ordinary shares of a par value of $1 then issued and outstanding were subdivided into 100,000 ordinary shares
of a par value of $0.001 (the “1,000-for-1 share split”); (ii) the creation of Class A Ordinary Shares and Class B Ordinary
Shares. Holders of Class A Ordinary Shares and Class B Ordinary Shares have the same rights except for voting and conversion rights.
In respect of matters requiring a vote of all shareholders, each holder of Class A Ordinary Shares will be entitled to one vote per one
Class A Ordinary Share and each holder of Class B Ordinary Shares will be entitled to 10 votes per one Class B Ordinary Share. The Class
A Ordinary Shares are not convertible into shares of any other class. The Class B Ordinary Shares are convertible into Class A Ordinary
Shares at any time after issuance at the option of the holder on a one-to-one basis; (iii) the re-designation of 3,000 ordinary shares
held by Haily Global Limited into 3,000 Class B Ordinary Shares; and (iv) issuances of Class A Ordinary Shares and Class B Ordinary Shares
to the existing shareholders, to increase the number of total Ordinary Shares issued and outstanding prior to the completion of this
offering from 100,000 to 9,000,000 (the “share issuances”). The Company believes the 1,000-for-1 share split and the share
issuances should be considered as a part of the Reorganization of the Company and accounted for on a retroactive basis pursuant to ASC
260.</t>
        </is>
      </c>
      <c r="D5" s="4" t="inlineStr">
        <is>
          <t xml:space="preserve"> </t>
        </is>
      </c>
      <c r="E5" s="4" t="inlineStr">
        <is>
          <t xml:space="preserve"> </t>
        </is>
      </c>
    </row>
    <row r="6">
      <c r="A6" s="4" t="inlineStr">
        <is>
          <t>Issuance of ordinary shares in initial public offerings, gross</t>
        </is>
      </c>
      <c r="B6" s="5" t="n">
        <v>3390000</v>
      </c>
      <c r="C6" s="4" t="inlineStr">
        <is>
          <t xml:space="preserve"> </t>
        </is>
      </c>
      <c r="D6" s="4" t="inlineStr">
        <is>
          <t xml:space="preserve"> </t>
        </is>
      </c>
      <c r="E6" s="4" t="inlineStr">
        <is>
          <t xml:space="preserve"> </t>
        </is>
      </c>
    </row>
    <row r="7">
      <c r="A7" s="4" t="inlineStr">
        <is>
          <t>Offering price per shares (in Dollars per share)</t>
        </is>
      </c>
      <c r="B7" s="6" t="n">
        <v>4</v>
      </c>
      <c r="C7" s="4" t="inlineStr">
        <is>
          <t xml:space="preserve"> </t>
        </is>
      </c>
      <c r="D7" s="4" t="inlineStr">
        <is>
          <t xml:space="preserve"> </t>
        </is>
      </c>
      <c r="E7" s="4" t="inlineStr">
        <is>
          <t xml:space="preserve"> </t>
        </is>
      </c>
    </row>
    <row r="8">
      <c r="A8" s="4" t="inlineStr">
        <is>
          <t>Total gross proceeds (in Dollars)</t>
        </is>
      </c>
      <c r="B8" s="6" t="n">
        <v>13600000</v>
      </c>
      <c r="C8" s="4" t="inlineStr">
        <is>
          <t xml:space="preserve"> </t>
        </is>
      </c>
      <c r="D8" s="4" t="inlineStr">
        <is>
          <t xml:space="preserve"> </t>
        </is>
      </c>
      <c r="E8" s="4" t="inlineStr">
        <is>
          <t xml:space="preserve"> </t>
        </is>
      </c>
    </row>
    <row r="9">
      <c r="A9" s="4" t="inlineStr">
        <is>
          <t>Net proceeds (in Dollars)</t>
        </is>
      </c>
      <c r="B9" s="4" t="inlineStr">
        <is>
          <t xml:space="preserve"> </t>
        </is>
      </c>
      <c r="C9" s="4" t="inlineStr">
        <is>
          <t xml:space="preserve"> </t>
        </is>
      </c>
      <c r="D9" s="6" t="n">
        <v>12000000</v>
      </c>
      <c r="E9" s="4" t="inlineStr">
        <is>
          <t xml:space="preserve"> </t>
        </is>
      </c>
    </row>
    <row r="10">
      <c r="A10" s="4" t="inlineStr">
        <is>
          <t>Ordinary shares, shares authorized</t>
        </is>
      </c>
      <c r="B10" s="4" t="inlineStr">
        <is>
          <t xml:space="preserve"> </t>
        </is>
      </c>
      <c r="C10" s="4" t="inlineStr">
        <is>
          <t xml:space="preserve"> </t>
        </is>
      </c>
      <c r="D10" s="5" t="n">
        <v>50000000</v>
      </c>
      <c r="E10" s="5" t="n">
        <v>50000000</v>
      </c>
    </row>
    <row r="11">
      <c r="A11" s="4" t="inlineStr">
        <is>
          <t>Ordinary shares, par value (in Dollars per share)</t>
        </is>
      </c>
      <c r="B11" s="4" t="inlineStr">
        <is>
          <t xml:space="preserve"> </t>
        </is>
      </c>
      <c r="C11" s="4" t="inlineStr">
        <is>
          <t xml:space="preserve"> </t>
        </is>
      </c>
      <c r="D11" s="7" t="n">
        <v>0.001</v>
      </c>
      <c r="E11" s="7" t="n">
        <v>0.001</v>
      </c>
    </row>
    <row r="12">
      <c r="A12" s="4" t="inlineStr">
        <is>
          <t>Ordinary shares, shares issued</t>
        </is>
      </c>
      <c r="B12" s="4" t="inlineStr">
        <is>
          <t xml:space="preserve"> </t>
        </is>
      </c>
      <c r="C12" s="4" t="inlineStr">
        <is>
          <t xml:space="preserve"> </t>
        </is>
      </c>
      <c r="D12" s="5" t="n">
        <v>12425319</v>
      </c>
      <c r="E12" s="5" t="n">
        <v>9000000</v>
      </c>
    </row>
    <row r="13">
      <c r="A13" s="4" t="inlineStr">
        <is>
          <t>Ordinary shares, shares outstanding</t>
        </is>
      </c>
      <c r="B13" s="4" t="inlineStr">
        <is>
          <t xml:space="preserve"> </t>
        </is>
      </c>
      <c r="C13" s="4" t="inlineStr">
        <is>
          <t xml:space="preserve"> </t>
        </is>
      </c>
      <c r="D13" s="5" t="n">
        <v>12425319</v>
      </c>
      <c r="E13" s="5" t="n">
        <v>9000000</v>
      </c>
    </row>
    <row r="14">
      <c r="A14" s="4" t="inlineStr">
        <is>
          <t>After-tax net income percentage</t>
        </is>
      </c>
      <c r="B14" s="4" t="inlineStr">
        <is>
          <t xml:space="preserve"> </t>
        </is>
      </c>
      <c r="C14" s="4" t="inlineStr">
        <is>
          <t xml:space="preserve"> </t>
        </is>
      </c>
      <c r="D14" s="10" t="n">
        <v>0.1</v>
      </c>
      <c r="E14" s="4" t="inlineStr">
        <is>
          <t xml:space="preserve"> </t>
        </is>
      </c>
    </row>
    <row r="15">
      <c r="A15" s="4" t="inlineStr">
        <is>
          <t>Registered capital percentage</t>
        </is>
      </c>
      <c r="B15" s="4" t="inlineStr">
        <is>
          <t xml:space="preserve"> </t>
        </is>
      </c>
      <c r="C15" s="4" t="inlineStr">
        <is>
          <t xml:space="preserve"> </t>
        </is>
      </c>
      <c r="D15" s="10" t="n">
        <v>0.5</v>
      </c>
      <c r="E15" s="10" t="n">
        <v>0.5</v>
      </c>
    </row>
    <row r="16">
      <c r="A16" s="4" t="inlineStr">
        <is>
          <t>Statutory reserves (in Dollars)</t>
        </is>
      </c>
      <c r="B16" s="4" t="inlineStr">
        <is>
          <t xml:space="preserve"> </t>
        </is>
      </c>
      <c r="C16" s="4" t="inlineStr">
        <is>
          <t xml:space="preserve"> </t>
        </is>
      </c>
      <c r="D16" s="6" t="n">
        <v>447231</v>
      </c>
      <c r="E16" s="6" t="n">
        <v>447231</v>
      </c>
    </row>
    <row r="17">
      <c r="A17" s="4" t="inlineStr">
        <is>
          <t>Net assets (in Dollars)</t>
        </is>
      </c>
      <c r="B17" s="4" t="inlineStr">
        <is>
          <t xml:space="preserve"> </t>
        </is>
      </c>
      <c r="C17" s="4" t="inlineStr">
        <is>
          <t xml:space="preserve"> </t>
        </is>
      </c>
      <c r="D17" s="6" t="n">
        <v>1325631</v>
      </c>
      <c r="E17" s="6" t="n">
        <v>1325631</v>
      </c>
    </row>
    <row r="18">
      <c r="A18" s="4" t="inlineStr">
        <is>
          <t>IPO [Member]</t>
        </is>
      </c>
      <c r="B18" s="4" t="inlineStr">
        <is>
          <t xml:space="preserve"> </t>
        </is>
      </c>
      <c r="C18" s="4" t="inlineStr">
        <is>
          <t xml:space="preserve"> </t>
        </is>
      </c>
      <c r="D18" s="4" t="inlineStr">
        <is>
          <t xml:space="preserve"> </t>
        </is>
      </c>
      <c r="E18" s="4" t="inlineStr">
        <is>
          <t xml:space="preserve"> </t>
        </is>
      </c>
    </row>
    <row r="19">
      <c r="A19" s="3" t="inlineStr">
        <is>
          <t>Shareholders' Equity (Details) [Line Items]</t>
        </is>
      </c>
      <c r="B19" s="4" t="inlineStr">
        <is>
          <t xml:space="preserve"> </t>
        </is>
      </c>
      <c r="C19" s="4" t="inlineStr">
        <is>
          <t xml:space="preserve"> </t>
        </is>
      </c>
      <c r="D19" s="4" t="inlineStr">
        <is>
          <t xml:space="preserve"> </t>
        </is>
      </c>
      <c r="E19" s="4" t="inlineStr">
        <is>
          <t xml:space="preserve"> </t>
        </is>
      </c>
    </row>
    <row r="20">
      <c r="A20" s="4" t="inlineStr">
        <is>
          <t>Net proceeds (in Dollars)</t>
        </is>
      </c>
      <c r="B20" s="6" t="n">
        <v>12000000</v>
      </c>
      <c r="C20" s="4" t="inlineStr">
        <is>
          <t xml:space="preserve"> </t>
        </is>
      </c>
      <c r="D20" s="4" t="inlineStr">
        <is>
          <t xml:space="preserve"> </t>
        </is>
      </c>
      <c r="E20" s="4" t="inlineStr">
        <is>
          <t xml:space="preserve"> </t>
        </is>
      </c>
    </row>
    <row r="21">
      <c r="A21" s="4" t="inlineStr">
        <is>
          <t>Ordinary shares [Member]</t>
        </is>
      </c>
      <c r="B21" s="4" t="inlineStr">
        <is>
          <t xml:space="preserve"> </t>
        </is>
      </c>
      <c r="C21" s="4" t="inlineStr">
        <is>
          <t xml:space="preserve"> </t>
        </is>
      </c>
      <c r="D21" s="4" t="inlineStr">
        <is>
          <t xml:space="preserve"> </t>
        </is>
      </c>
      <c r="E21" s="4" t="inlineStr">
        <is>
          <t xml:space="preserve"> </t>
        </is>
      </c>
    </row>
    <row r="22">
      <c r="A22" s="3" t="inlineStr">
        <is>
          <t>Shareholders' Equity (Details) [Line Items]</t>
        </is>
      </c>
      <c r="B22" s="4" t="inlineStr">
        <is>
          <t xml:space="preserve"> </t>
        </is>
      </c>
      <c r="C22" s="4" t="inlineStr">
        <is>
          <t xml:space="preserve"> </t>
        </is>
      </c>
      <c r="D22" s="4" t="inlineStr">
        <is>
          <t xml:space="preserve"> </t>
        </is>
      </c>
      <c r="E22" s="4" t="inlineStr">
        <is>
          <t xml:space="preserve"> </t>
        </is>
      </c>
    </row>
    <row r="23">
      <c r="A23" s="4" t="inlineStr">
        <is>
          <t>Ordinary shares, shares issued</t>
        </is>
      </c>
      <c r="B23" s="4" t="inlineStr">
        <is>
          <t xml:space="preserve"> </t>
        </is>
      </c>
      <c r="C23" s="4" t="inlineStr">
        <is>
          <t xml:space="preserve"> </t>
        </is>
      </c>
      <c r="D23" s="4" t="inlineStr">
        <is>
          <t xml:space="preserve"> </t>
        </is>
      </c>
      <c r="E23" s="5" t="n">
        <v>9000000</v>
      </c>
    </row>
    <row r="24">
      <c r="A24" s="4" t="inlineStr">
        <is>
          <t>Common Class A [Member]</t>
        </is>
      </c>
      <c r="B24" s="4" t="inlineStr">
        <is>
          <t xml:space="preserve"> </t>
        </is>
      </c>
      <c r="C24" s="4" t="inlineStr">
        <is>
          <t xml:space="preserve"> </t>
        </is>
      </c>
      <c r="D24" s="4" t="inlineStr">
        <is>
          <t xml:space="preserve"> </t>
        </is>
      </c>
      <c r="E24" s="4" t="inlineStr">
        <is>
          <t xml:space="preserve"> </t>
        </is>
      </c>
    </row>
    <row r="25">
      <c r="A25" s="3" t="inlineStr">
        <is>
          <t>Shareholders' Equity (Details) [Line Items]</t>
        </is>
      </c>
      <c r="B25" s="4" t="inlineStr">
        <is>
          <t xml:space="preserve"> </t>
        </is>
      </c>
      <c r="C25" s="4" t="inlineStr">
        <is>
          <t xml:space="preserve"> </t>
        </is>
      </c>
      <c r="D25" s="4" t="inlineStr">
        <is>
          <t xml:space="preserve"> </t>
        </is>
      </c>
      <c r="E25" s="4" t="inlineStr">
        <is>
          <t xml:space="preserve"> </t>
        </is>
      </c>
    </row>
    <row r="26">
      <c r="A26" s="4" t="inlineStr">
        <is>
          <t>Purchase of shares</t>
        </is>
      </c>
      <c r="B26" s="5" t="n">
        <v>67800</v>
      </c>
      <c r="C26" s="4" t="inlineStr">
        <is>
          <t xml:space="preserve"> </t>
        </is>
      </c>
      <c r="D26" s="4" t="inlineStr">
        <is>
          <t xml:space="preserve"> </t>
        </is>
      </c>
      <c r="E26" s="4" t="inlineStr">
        <is>
          <t xml:space="preserve"> </t>
        </is>
      </c>
    </row>
    <row r="27">
      <c r="A27" s="4" t="inlineStr">
        <is>
          <t>Sale of Stock, Price Per Share (in Dollars per share)</t>
        </is>
      </c>
      <c r="B27" s="6" t="n">
        <v>4</v>
      </c>
      <c r="C27" s="4" t="inlineStr">
        <is>
          <t xml:space="preserve"> </t>
        </is>
      </c>
      <c r="D27" s="4" t="inlineStr">
        <is>
          <t xml:space="preserve"> </t>
        </is>
      </c>
      <c r="E27" s="4" t="inlineStr">
        <is>
          <t xml:space="preserve"> </t>
        </is>
      </c>
    </row>
    <row r="28">
      <c r="A28" s="4" t="inlineStr">
        <is>
          <t>Stock issuance for warrants exercised</t>
        </is>
      </c>
      <c r="B28" s="4" t="inlineStr">
        <is>
          <t xml:space="preserve"> </t>
        </is>
      </c>
      <c r="C28" s="4" t="inlineStr">
        <is>
          <t xml:space="preserve"> </t>
        </is>
      </c>
      <c r="D28" s="5" t="n">
        <v>35319</v>
      </c>
      <c r="E28" s="4" t="inlineStr">
        <is>
          <t xml:space="preserve"> </t>
        </is>
      </c>
    </row>
    <row r="29">
      <c r="A29" s="4" t="inlineStr">
        <is>
          <t>Ordinary shares, shares authorized</t>
        </is>
      </c>
      <c r="B29" s="4" t="inlineStr">
        <is>
          <t xml:space="preserve"> </t>
        </is>
      </c>
      <c r="C29" s="4" t="inlineStr">
        <is>
          <t xml:space="preserve"> </t>
        </is>
      </c>
      <c r="D29" s="5" t="n">
        <v>44000000</v>
      </c>
      <c r="E29" s="5" t="n">
        <v>44000000</v>
      </c>
    </row>
    <row r="30">
      <c r="A30" s="4" t="inlineStr">
        <is>
          <t>Ordinary shares, par value (in Dollars per share)</t>
        </is>
      </c>
      <c r="B30" s="4" t="inlineStr">
        <is>
          <t xml:space="preserve"> </t>
        </is>
      </c>
      <c r="C30" s="4" t="inlineStr">
        <is>
          <t xml:space="preserve"> </t>
        </is>
      </c>
      <c r="D30" s="7" t="n">
        <v>0.001</v>
      </c>
      <c r="E30" s="7" t="n">
        <v>0.001</v>
      </c>
    </row>
    <row r="31">
      <c r="A31" s="4" t="inlineStr">
        <is>
          <t>Ordinary shares, shares issued</t>
        </is>
      </c>
      <c r="B31" s="4" t="inlineStr">
        <is>
          <t xml:space="preserve"> </t>
        </is>
      </c>
      <c r="C31" s="4" t="inlineStr">
        <is>
          <t xml:space="preserve"> </t>
        </is>
      </c>
      <c r="D31" s="5" t="n">
        <v>6485319</v>
      </c>
      <c r="E31" s="5" t="n">
        <v>3060000</v>
      </c>
    </row>
    <row r="32">
      <c r="A32" s="4" t="inlineStr">
        <is>
          <t>Ordinary shares, shares outstanding</t>
        </is>
      </c>
      <c r="B32" s="4" t="inlineStr">
        <is>
          <t xml:space="preserve"> </t>
        </is>
      </c>
      <c r="C32" s="4" t="inlineStr">
        <is>
          <t xml:space="preserve"> </t>
        </is>
      </c>
      <c r="D32" s="5" t="n">
        <v>6485319</v>
      </c>
      <c r="E32" s="5" t="n">
        <v>3060000</v>
      </c>
    </row>
    <row r="33">
      <c r="A33" s="4" t="inlineStr">
        <is>
          <t>Common Class A [Member] | Ordinary shares [Member]</t>
        </is>
      </c>
      <c r="B33" s="4" t="inlineStr">
        <is>
          <t xml:space="preserve"> </t>
        </is>
      </c>
      <c r="C33" s="4" t="inlineStr">
        <is>
          <t xml:space="preserve"> </t>
        </is>
      </c>
      <c r="D33" s="4" t="inlineStr">
        <is>
          <t xml:space="preserve"> </t>
        </is>
      </c>
      <c r="E33" s="4" t="inlineStr">
        <is>
          <t xml:space="preserve"> </t>
        </is>
      </c>
    </row>
    <row r="34">
      <c r="A34" s="3" t="inlineStr">
        <is>
          <t>Shareholders' Equity (Details) [Line Items]</t>
        </is>
      </c>
      <c r="B34" s="4" t="inlineStr">
        <is>
          <t xml:space="preserve"> </t>
        </is>
      </c>
      <c r="C34" s="4" t="inlineStr">
        <is>
          <t xml:space="preserve"> </t>
        </is>
      </c>
      <c r="D34" s="4" t="inlineStr">
        <is>
          <t xml:space="preserve"> </t>
        </is>
      </c>
      <c r="E34" s="4" t="inlineStr">
        <is>
          <t xml:space="preserve"> </t>
        </is>
      </c>
    </row>
    <row r="35">
      <c r="A35" s="4" t="inlineStr">
        <is>
          <t>Issuance of ordinary shares in initial public offerings, gross</t>
        </is>
      </c>
      <c r="B35" s="4" t="inlineStr">
        <is>
          <t xml:space="preserve"> </t>
        </is>
      </c>
      <c r="C35" s="4" t="inlineStr">
        <is>
          <t xml:space="preserve"> </t>
        </is>
      </c>
      <c r="D35" s="5" t="n">
        <v>3390000</v>
      </c>
      <c r="E35" s="4" t="inlineStr">
        <is>
          <t xml:space="preserve"> </t>
        </is>
      </c>
    </row>
    <row r="36">
      <c r="A36" s="4" t="inlineStr">
        <is>
          <t>Stock issuance for warrants exercised</t>
        </is>
      </c>
      <c r="B36" s="4" t="inlineStr">
        <is>
          <t xml:space="preserve"> </t>
        </is>
      </c>
      <c r="C36" s="4" t="inlineStr">
        <is>
          <t xml:space="preserve"> </t>
        </is>
      </c>
      <c r="D36" s="5" t="n">
        <v>35319</v>
      </c>
      <c r="E36" s="4" t="inlineStr">
        <is>
          <t xml:space="preserve"> </t>
        </is>
      </c>
    </row>
    <row r="37">
      <c r="A37" s="4" t="inlineStr">
        <is>
          <t>Class A Ordinary Shares [Member]</t>
        </is>
      </c>
      <c r="B37" s="4" t="inlineStr">
        <is>
          <t xml:space="preserve"> </t>
        </is>
      </c>
      <c r="C37" s="4" t="inlineStr">
        <is>
          <t xml:space="preserve"> </t>
        </is>
      </c>
      <c r="D37" s="4" t="inlineStr">
        <is>
          <t xml:space="preserve"> </t>
        </is>
      </c>
      <c r="E37" s="4" t="inlineStr">
        <is>
          <t xml:space="preserve"> </t>
        </is>
      </c>
    </row>
    <row r="38">
      <c r="A38" s="3" t="inlineStr">
        <is>
          <t>Shareholders' Equity (Details) [Line Items]</t>
        </is>
      </c>
      <c r="B38" s="4" t="inlineStr">
        <is>
          <t xml:space="preserve"> </t>
        </is>
      </c>
      <c r="C38" s="4" t="inlineStr">
        <is>
          <t xml:space="preserve"> </t>
        </is>
      </c>
      <c r="D38" s="4" t="inlineStr">
        <is>
          <t xml:space="preserve"> </t>
        </is>
      </c>
      <c r="E38" s="4" t="inlineStr">
        <is>
          <t xml:space="preserve"> </t>
        </is>
      </c>
    </row>
    <row r="39">
      <c r="A39" s="4" t="inlineStr">
        <is>
          <t>Ordinary shares, shares authorized</t>
        </is>
      </c>
      <c r="B39" s="4" t="inlineStr">
        <is>
          <t xml:space="preserve"> </t>
        </is>
      </c>
      <c r="C39" s="4" t="inlineStr">
        <is>
          <t xml:space="preserve"> </t>
        </is>
      </c>
      <c r="D39" s="5" t="n">
        <v>44000000</v>
      </c>
      <c r="E39" s="5" t="n">
        <v>44000000</v>
      </c>
    </row>
    <row r="40">
      <c r="A40" s="4" t="inlineStr">
        <is>
          <t>Ordinary shares, par value (in Dollars per share)</t>
        </is>
      </c>
      <c r="B40" s="4" t="inlineStr">
        <is>
          <t xml:space="preserve"> </t>
        </is>
      </c>
      <c r="C40" s="4" t="inlineStr">
        <is>
          <t xml:space="preserve"> </t>
        </is>
      </c>
      <c r="D40" s="7" t="n">
        <v>0.001</v>
      </c>
      <c r="E40" s="7" t="n">
        <v>0.001</v>
      </c>
    </row>
    <row r="41">
      <c r="A41" s="4" t="inlineStr">
        <is>
          <t>Ordinary shares, shares issued</t>
        </is>
      </c>
      <c r="B41" s="4" t="inlineStr">
        <is>
          <t xml:space="preserve"> </t>
        </is>
      </c>
      <c r="C41" s="4" t="inlineStr">
        <is>
          <t xml:space="preserve"> </t>
        </is>
      </c>
      <c r="D41" s="5" t="n">
        <v>6485319</v>
      </c>
      <c r="E41" s="5" t="n">
        <v>3060000</v>
      </c>
    </row>
    <row r="42">
      <c r="A42" s="4" t="inlineStr">
        <is>
          <t>Ordinary shares, shares outstanding</t>
        </is>
      </c>
      <c r="B42" s="4" t="inlineStr">
        <is>
          <t xml:space="preserve"> </t>
        </is>
      </c>
      <c r="C42" s="4" t="inlineStr">
        <is>
          <t xml:space="preserve"> </t>
        </is>
      </c>
      <c r="D42" s="5" t="n">
        <v>6485319</v>
      </c>
      <c r="E42" s="5" t="n">
        <v>3060000</v>
      </c>
    </row>
    <row r="43">
      <c r="A43" s="4" t="inlineStr">
        <is>
          <t>Class B Ordinary Shares [Member]</t>
        </is>
      </c>
      <c r="B43" s="4" t="inlineStr">
        <is>
          <t xml:space="preserve"> </t>
        </is>
      </c>
      <c r="C43" s="4" t="inlineStr">
        <is>
          <t xml:space="preserve"> </t>
        </is>
      </c>
      <c r="D43" s="4" t="inlineStr">
        <is>
          <t xml:space="preserve"> </t>
        </is>
      </c>
      <c r="E43" s="4" t="inlineStr">
        <is>
          <t xml:space="preserve"> </t>
        </is>
      </c>
    </row>
    <row r="44">
      <c r="A44" s="3" t="inlineStr">
        <is>
          <t>Shareholders' Equity (Details) [Line Items]</t>
        </is>
      </c>
      <c r="B44" s="4" t="inlineStr">
        <is>
          <t xml:space="preserve"> </t>
        </is>
      </c>
      <c r="C44" s="4" t="inlineStr">
        <is>
          <t xml:space="preserve"> </t>
        </is>
      </c>
      <c r="D44" s="4" t="inlineStr">
        <is>
          <t xml:space="preserve"> </t>
        </is>
      </c>
      <c r="E44" s="4" t="inlineStr">
        <is>
          <t xml:space="preserve"> </t>
        </is>
      </c>
    </row>
    <row r="45">
      <c r="A45" s="4" t="inlineStr">
        <is>
          <t>Ordinary shares, shares authorized</t>
        </is>
      </c>
      <c r="B45" s="4" t="inlineStr">
        <is>
          <t xml:space="preserve"> </t>
        </is>
      </c>
      <c r="C45" s="4" t="inlineStr">
        <is>
          <t xml:space="preserve"> </t>
        </is>
      </c>
      <c r="D45" s="5" t="n">
        <v>6000000</v>
      </c>
      <c r="E45" s="5" t="n">
        <v>6000000</v>
      </c>
    </row>
    <row r="46">
      <c r="A46" s="4" t="inlineStr">
        <is>
          <t>Ordinary shares, par value (in Dollars per share)</t>
        </is>
      </c>
      <c r="B46" s="4" t="inlineStr">
        <is>
          <t xml:space="preserve"> </t>
        </is>
      </c>
      <c r="C46" s="4" t="inlineStr">
        <is>
          <t xml:space="preserve"> </t>
        </is>
      </c>
      <c r="D46" s="7" t="n">
        <v>0.001</v>
      </c>
      <c r="E46" s="7" t="n">
        <v>0.001</v>
      </c>
    </row>
    <row r="47">
      <c r="A47" s="4" t="inlineStr">
        <is>
          <t>Ordinary shares, shares issued</t>
        </is>
      </c>
      <c r="B47" s="4" t="inlineStr">
        <is>
          <t xml:space="preserve"> </t>
        </is>
      </c>
      <c r="C47" s="4" t="inlineStr">
        <is>
          <t xml:space="preserve"> </t>
        </is>
      </c>
      <c r="D47" s="5" t="n">
        <v>5940000</v>
      </c>
      <c r="E47" s="5" t="n">
        <v>5940000</v>
      </c>
    </row>
    <row r="48">
      <c r="A48" s="4" t="inlineStr">
        <is>
          <t>Ordinary shares, shares outstanding</t>
        </is>
      </c>
      <c r="B48" s="4" t="inlineStr">
        <is>
          <t xml:space="preserve"> </t>
        </is>
      </c>
      <c r="C48" s="4" t="inlineStr">
        <is>
          <t xml:space="preserve"> </t>
        </is>
      </c>
      <c r="D48" s="5" t="n">
        <v>5940000</v>
      </c>
      <c r="E48" s="5" t="n">
        <v>5940000</v>
      </c>
    </row>
  </sheetData>
  <mergeCells count="2">
    <mergeCell ref="A1:A2"/>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egment Reporting (Details) - Schedule of Segment Information - USD ($)</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6" t="n">
        <v>17252662</v>
      </c>
      <c r="C4" s="6" t="n">
        <v>13272075</v>
      </c>
      <c r="D4" s="6" t="n">
        <v>14690295</v>
      </c>
    </row>
    <row r="5">
      <c r="A5" s="4" t="inlineStr">
        <is>
          <t>Cost of revenue</t>
        </is>
      </c>
      <c r="B5" s="5" t="n">
        <v>9105337</v>
      </c>
      <c r="C5" s="5" t="n">
        <v>7169404</v>
      </c>
      <c r="D5" s="5" t="n">
        <v>7759872</v>
      </c>
    </row>
    <row r="6">
      <c r="A6" s="4" t="inlineStr">
        <is>
          <t>Gross profit</t>
        </is>
      </c>
      <c r="B6" s="5" t="n">
        <v>8147325</v>
      </c>
      <c r="C6" s="5" t="n">
        <v>6102671</v>
      </c>
      <c r="D6" s="5" t="n">
        <v>6930423</v>
      </c>
    </row>
    <row r="7">
      <c r="A7" s="4" t="inlineStr">
        <is>
          <t>Net income (loss)</t>
        </is>
      </c>
      <c r="B7" s="5" t="n">
        <v>33588</v>
      </c>
      <c r="C7" s="5" t="n">
        <v>-1288205</v>
      </c>
      <c r="D7" s="5" t="n">
        <v>506769</v>
      </c>
    </row>
    <row r="8">
      <c r="A8" s="4" t="inlineStr">
        <is>
          <t>Interest income (expense), net</t>
        </is>
      </c>
      <c r="B8" s="5" t="n">
        <v>35505</v>
      </c>
      <c r="C8" s="5" t="n">
        <v>-35457</v>
      </c>
      <c r="D8" s="5" t="n">
        <v>-98033</v>
      </c>
    </row>
    <row r="9">
      <c r="A9" s="4" t="inlineStr">
        <is>
          <t>Provision for income tax</t>
        </is>
      </c>
      <c r="B9" s="5" t="n">
        <v>119416</v>
      </c>
      <c r="C9" s="5" t="n">
        <v>9547</v>
      </c>
      <c r="D9" s="5" t="n">
        <v>16277</v>
      </c>
    </row>
    <row r="10">
      <c r="A10" s="4" t="inlineStr">
        <is>
          <t>Depreciation</t>
        </is>
      </c>
      <c r="B10" s="5" t="n">
        <v>831820</v>
      </c>
      <c r="C10" s="5" t="n">
        <v>701461</v>
      </c>
      <c r="D10" s="5" t="n">
        <v>605253</v>
      </c>
    </row>
    <row r="11">
      <c r="A11" s="4" t="inlineStr">
        <is>
          <t>Capital expenditures</t>
        </is>
      </c>
      <c r="B11" s="5" t="n">
        <v>2113964</v>
      </c>
      <c r="C11" s="5" t="n">
        <v>860034</v>
      </c>
      <c r="D11" s="5" t="n">
        <v>2038054</v>
      </c>
    </row>
    <row r="12">
      <c r="A12" s="4" t="inlineStr">
        <is>
          <t>China [Member]</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Revenue</t>
        </is>
      </c>
      <c r="B14" s="5" t="n">
        <v>14314156</v>
      </c>
      <c r="C14" s="5" t="n">
        <v>9491208</v>
      </c>
      <c r="D14" s="5" t="n">
        <v>12796089</v>
      </c>
    </row>
    <row r="15">
      <c r="A15" s="4" t="inlineStr">
        <is>
          <t>Cost of revenue</t>
        </is>
      </c>
      <c r="B15" s="5" t="n">
        <v>7196311</v>
      </c>
      <c r="C15" s="5" t="n">
        <v>5080616</v>
      </c>
      <c r="D15" s="5" t="n">
        <v>6582462</v>
      </c>
    </row>
    <row r="16">
      <c r="A16" s="4" t="inlineStr">
        <is>
          <t>Gross profit</t>
        </is>
      </c>
      <c r="B16" s="5" t="n">
        <v>7117845</v>
      </c>
      <c r="C16" s="5" t="n">
        <v>4410592</v>
      </c>
      <c r="D16" s="5" t="n">
        <v>6213627</v>
      </c>
    </row>
    <row r="17">
      <c r="A17" s="4" t="inlineStr">
        <is>
          <t>Net income (loss)</t>
        </is>
      </c>
      <c r="B17" s="5" t="n">
        <v>1716755</v>
      </c>
      <c r="C17" s="5" t="n">
        <v>924321</v>
      </c>
      <c r="D17" s="5" t="n">
        <v>2027809</v>
      </c>
    </row>
    <row r="18">
      <c r="A18" s="4" t="inlineStr">
        <is>
          <t>Interest income (expense), net</t>
        </is>
      </c>
      <c r="B18" s="5" t="n">
        <v>-31395</v>
      </c>
      <c r="C18" s="5" t="n">
        <v>-35457</v>
      </c>
      <c r="D18" s="5" t="n">
        <v>-98033</v>
      </c>
    </row>
    <row r="19">
      <c r="A19" s="4" t="inlineStr">
        <is>
          <t>Provision for income tax</t>
        </is>
      </c>
      <c r="B19" s="5" t="n">
        <v>119416</v>
      </c>
      <c r="C19" s="5" t="n">
        <v>9547</v>
      </c>
      <c r="D19" s="5" t="n">
        <v>16277</v>
      </c>
    </row>
    <row r="20">
      <c r="A20" s="4" t="inlineStr">
        <is>
          <t>Depreciation</t>
        </is>
      </c>
      <c r="B20" s="5" t="n">
        <v>455144</v>
      </c>
      <c r="C20" s="5" t="n">
        <v>385736</v>
      </c>
      <c r="D20" s="5" t="n">
        <v>317702</v>
      </c>
    </row>
    <row r="21">
      <c r="A21" s="4" t="inlineStr">
        <is>
          <t>Capital expenditures</t>
        </is>
      </c>
      <c r="B21" s="5" t="n">
        <v>686885</v>
      </c>
      <c r="C21" s="5" t="n">
        <v>671965</v>
      </c>
      <c r="D21" s="5" t="n">
        <v>1096051</v>
      </c>
    </row>
    <row r="22">
      <c r="A22" s="4" t="inlineStr">
        <is>
          <t>United States and others [Member]</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Revenue</t>
        </is>
      </c>
      <c r="B24" s="5" t="n">
        <v>2938506</v>
      </c>
      <c r="C24" s="5" t="n">
        <v>3780867</v>
      </c>
      <c r="D24" s="5" t="n">
        <v>1894206</v>
      </c>
    </row>
    <row r="25">
      <c r="A25" s="4" t="inlineStr">
        <is>
          <t>Cost of revenue</t>
        </is>
      </c>
      <c r="B25" s="5" t="n">
        <v>1909026</v>
      </c>
      <c r="C25" s="5" t="n">
        <v>2088788</v>
      </c>
      <c r="D25" s="5" t="n">
        <v>1177410</v>
      </c>
    </row>
    <row r="26">
      <c r="A26" s="4" t="inlineStr">
        <is>
          <t>Gross profit</t>
        </is>
      </c>
      <c r="B26" s="5" t="n">
        <v>1029480</v>
      </c>
      <c r="C26" s="5" t="n">
        <v>1692079</v>
      </c>
      <c r="D26" s="5" t="n">
        <v>716796</v>
      </c>
    </row>
    <row r="27">
      <c r="A27" s="4" t="inlineStr">
        <is>
          <t>Net income (loss)</t>
        </is>
      </c>
      <c r="B27" s="5" t="n">
        <v>-1683167</v>
      </c>
      <c r="C27" s="5" t="n">
        <v>-2212526</v>
      </c>
      <c r="D27" s="5" t="n">
        <v>-1521040</v>
      </c>
    </row>
    <row r="28">
      <c r="A28" s="4" t="inlineStr">
        <is>
          <t>Interest income (expense), net</t>
        </is>
      </c>
      <c r="B28" s="5" t="n">
        <v>66900</v>
      </c>
      <c r="C28" s="4" t="inlineStr">
        <is>
          <t xml:space="preserve"> </t>
        </is>
      </c>
      <c r="D28" s="4" t="inlineStr">
        <is>
          <t xml:space="preserve"> </t>
        </is>
      </c>
    </row>
    <row r="29">
      <c r="A29" s="4" t="inlineStr">
        <is>
          <t>Provision for income tax</t>
        </is>
      </c>
      <c r="B29" s="4" t="inlineStr">
        <is>
          <t xml:space="preserve"> </t>
        </is>
      </c>
      <c r="C29" s="4" t="inlineStr">
        <is>
          <t xml:space="preserve"> </t>
        </is>
      </c>
      <c r="D29" s="4" t="inlineStr">
        <is>
          <t xml:space="preserve"> </t>
        </is>
      </c>
    </row>
    <row r="30">
      <c r="A30" s="4" t="inlineStr">
        <is>
          <t>Depreciation</t>
        </is>
      </c>
      <c r="B30" s="5" t="n">
        <v>376676</v>
      </c>
      <c r="C30" s="5" t="n">
        <v>315725</v>
      </c>
      <c r="D30" s="5" t="n">
        <v>287551</v>
      </c>
    </row>
    <row r="31">
      <c r="A31" s="4" t="inlineStr">
        <is>
          <t>Capital expenditures</t>
        </is>
      </c>
      <c r="B31" s="6" t="n">
        <v>1427079</v>
      </c>
      <c r="C31" s="6" t="n">
        <v>188069</v>
      </c>
      <c r="D31" s="6" t="n">
        <v>94200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Details) - Schedule of Total Assets and Liabilities - USD ($)</t>
        </is>
      </c>
      <c r="B1" s="2" t="inlineStr">
        <is>
          <t>Dec. 31, 2023</t>
        </is>
      </c>
      <c r="C1" s="2" t="inlineStr">
        <is>
          <t>Dec. 31, 2022</t>
        </is>
      </c>
    </row>
    <row r="2">
      <c r="A2" s="3" t="inlineStr">
        <is>
          <t>Total assets:</t>
        </is>
      </c>
      <c r="B2" s="4" t="inlineStr">
        <is>
          <t xml:space="preserve"> </t>
        </is>
      </c>
      <c r="C2" s="4" t="inlineStr">
        <is>
          <t xml:space="preserve"> </t>
        </is>
      </c>
    </row>
    <row r="3">
      <c r="A3" s="4" t="inlineStr">
        <is>
          <t>Total assets</t>
        </is>
      </c>
      <c r="B3" s="6" t="n">
        <v>38434296</v>
      </c>
      <c r="C3" s="6" t="n">
        <v>27329186</v>
      </c>
    </row>
    <row r="4">
      <c r="A4" s="3" t="inlineStr">
        <is>
          <t>Total liabilities:</t>
        </is>
      </c>
      <c r="B4" s="4" t="inlineStr">
        <is>
          <t xml:space="preserve"> </t>
        </is>
      </c>
      <c r="C4" s="4" t="inlineStr">
        <is>
          <t xml:space="preserve"> </t>
        </is>
      </c>
    </row>
    <row r="5">
      <c r="A5" s="4" t="inlineStr">
        <is>
          <t>Total liabilities</t>
        </is>
      </c>
      <c r="B5" s="5" t="n">
        <v>26419940</v>
      </c>
      <c r="C5" s="5" t="n">
        <v>26152137</v>
      </c>
    </row>
    <row r="6">
      <c r="A6" s="4" t="inlineStr">
        <is>
          <t>CHINA</t>
        </is>
      </c>
      <c r="B6" s="4" t="inlineStr">
        <is>
          <t xml:space="preserve"> </t>
        </is>
      </c>
      <c r="C6" s="4" t="inlineStr">
        <is>
          <t xml:space="preserve"> </t>
        </is>
      </c>
    </row>
    <row r="7">
      <c r="A7" s="3" t="inlineStr">
        <is>
          <t>Total assets:</t>
        </is>
      </c>
      <c r="B7" s="4" t="inlineStr">
        <is>
          <t xml:space="preserve"> </t>
        </is>
      </c>
      <c r="C7" s="4" t="inlineStr">
        <is>
          <t xml:space="preserve"> </t>
        </is>
      </c>
    </row>
    <row r="8">
      <c r="A8" s="4" t="inlineStr">
        <is>
          <t>Total assets</t>
        </is>
      </c>
      <c r="B8" s="5" t="n">
        <v>12954728</v>
      </c>
      <c r="C8" s="5" t="n">
        <v>11704732</v>
      </c>
    </row>
    <row r="9">
      <c r="A9" s="3" t="inlineStr">
        <is>
          <t>Total liabilities:</t>
        </is>
      </c>
      <c r="B9" s="4" t="inlineStr">
        <is>
          <t xml:space="preserve"> </t>
        </is>
      </c>
      <c r="C9" s="4" t="inlineStr">
        <is>
          <t xml:space="preserve"> </t>
        </is>
      </c>
    </row>
    <row r="10">
      <c r="A10" s="4" t="inlineStr">
        <is>
          <t>Total liabilities</t>
        </is>
      </c>
      <c r="B10" s="5" t="n">
        <v>14860078</v>
      </c>
      <c r="C10" s="5" t="n">
        <v>12102414</v>
      </c>
    </row>
    <row r="11">
      <c r="A11" s="4" t="inlineStr">
        <is>
          <t>UNITED STATES</t>
        </is>
      </c>
      <c r="B11" s="4" t="inlineStr">
        <is>
          <t xml:space="preserve"> </t>
        </is>
      </c>
      <c r="C11" s="4" t="inlineStr">
        <is>
          <t xml:space="preserve"> </t>
        </is>
      </c>
    </row>
    <row r="12">
      <c r="A12" s="3" t="inlineStr">
        <is>
          <t>Total assets:</t>
        </is>
      </c>
      <c r="B12" s="4" t="inlineStr">
        <is>
          <t xml:space="preserve"> </t>
        </is>
      </c>
      <c r="C12" s="4" t="inlineStr">
        <is>
          <t xml:space="preserve"> </t>
        </is>
      </c>
    </row>
    <row r="13">
      <c r="A13" s="4" t="inlineStr">
        <is>
          <t>Total assets</t>
        </is>
      </c>
      <c r="B13" s="5" t="n">
        <v>25479568</v>
      </c>
      <c r="C13" s="5" t="n">
        <v>15624454</v>
      </c>
    </row>
    <row r="14">
      <c r="A14" s="3" t="inlineStr">
        <is>
          <t>Total liabilities:</t>
        </is>
      </c>
      <c r="B14" s="4" t="inlineStr">
        <is>
          <t xml:space="preserve"> </t>
        </is>
      </c>
      <c r="C14" s="4" t="inlineStr">
        <is>
          <t xml:space="preserve"> </t>
        </is>
      </c>
    </row>
    <row r="15">
      <c r="A15" s="4" t="inlineStr">
        <is>
          <t>Total liabilities</t>
        </is>
      </c>
      <c r="B15" s="6" t="n">
        <v>11559862</v>
      </c>
      <c r="C15" s="6" t="n">
        <v>1404972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5" customWidth="1" min="1" max="1"/>
    <col width="22" customWidth="1" min="2" max="2"/>
    <col width="22" customWidth="1" min="3" max="3"/>
    <col width="22" customWidth="1" min="4" max="4"/>
  </cols>
  <sheetData>
    <row r="1">
      <c r="A1" s="1" t="inlineStr">
        <is>
          <t>Subsequent Events (Details) ¥ in Millions</t>
        </is>
      </c>
      <c r="B1" s="2" t="inlineStr">
        <is>
          <t>Dec. 19, 2023 USD ($)</t>
        </is>
      </c>
      <c r="C1" s="2" t="inlineStr">
        <is>
          <t>Dec. 19, 2023 CNY (¥)</t>
        </is>
      </c>
      <c r="D1" s="2" t="inlineStr">
        <is>
          <t>Dec. 23, 2022 USD ($)</t>
        </is>
      </c>
    </row>
    <row r="2">
      <c r="A2" s="3" t="inlineStr">
        <is>
          <t>Subsequent Events [Line Items]</t>
        </is>
      </c>
      <c r="B2" s="4" t="inlineStr">
        <is>
          <t xml:space="preserve"> </t>
        </is>
      </c>
      <c r="C2" s="4" t="inlineStr">
        <is>
          <t xml:space="preserve"> </t>
        </is>
      </c>
      <c r="D2" s="4" t="inlineStr">
        <is>
          <t xml:space="preserve"> </t>
        </is>
      </c>
    </row>
    <row r="3">
      <c r="A3" s="4" t="inlineStr">
        <is>
          <t>Loan agreement</t>
        </is>
      </c>
      <c r="B3" s="6" t="n">
        <v>423741</v>
      </c>
      <c r="C3" s="9" t="n">
        <v>3</v>
      </c>
      <c r="D3" s="6" t="n">
        <v>434959</v>
      </c>
    </row>
    <row r="4">
      <c r="A4" s="4" t="inlineStr">
        <is>
          <t>Maturity date</t>
        </is>
      </c>
      <c r="B4" s="4" t="inlineStr">
        <is>
          <t>Dec. 18,  2024</t>
        </is>
      </c>
      <c r="C4" s="4" t="inlineStr">
        <is>
          <t>Dec. 18,  2024</t>
        </is>
      </c>
      <c r="D4" s="4" t="inlineStr">
        <is>
          <t xml:space="preserve"> </t>
        </is>
      </c>
    </row>
    <row r="5">
      <c r="A5" s="4" t="inlineStr">
        <is>
          <t>Loan bears a fixed interest rate, percentage</t>
        </is>
      </c>
      <c r="B5" s="11" t="n">
        <v>0.055</v>
      </c>
      <c r="C5" s="11" t="n">
        <v>0.055</v>
      </c>
      <c r="D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Business Description</t>
        </is>
      </c>
      <c r="B1" s="2" t="inlineStr">
        <is>
          <t>12 Months Ended</t>
        </is>
      </c>
    </row>
    <row r="2">
      <c r="B2" s="2" t="inlineStr">
        <is>
          <t>Dec. 31, 2023</t>
        </is>
      </c>
    </row>
    <row r="3">
      <c r="A3" s="3" t="inlineStr">
        <is>
          <t>Organization and Business Description [Abstract]</t>
        </is>
      </c>
      <c r="B3" s="4" t="inlineStr">
        <is>
          <t xml:space="preserve"> </t>
        </is>
      </c>
    </row>
    <row r="4">
      <c r="A4" s="4" t="inlineStr">
        <is>
          <t>ORGANIZATION AND BUSINESS DESCRIPTION</t>
        </is>
      </c>
      <c r="B4" s="4" t="inlineStr">
        <is>
          <t xml:space="preserve">NOTE 1 — ORGANIZATION AND BUSINESS DESCRIPTION Chanson International Holding (“Chanson
International,” or the “Company”), formerly known as RON Holding Limited, was incorporated under the laws of the Cayman
Islands on July 26, 2019 as a holding company. Chanson International owns 100% of the equity interests of Deen Global Limited (“Deen
Global”), a limited liability company incorporated under the laws of British Virgin Islands (“BVI”) on August 13, 2019.
Deen Global owns 100% of the equity interests of Jenyd Holdings Limited (“Jenyd”), a business company incorporated in
accordance with the laws and regulations of Hong Kong on September 13, 2019. Chanson International, Deen Global, and Jenyd
are currently not engaging in any active business operations and merely acting as holding companies. Xinjiang United Family Trading Co., Ltd. (“Xinjiang
United Family”), is a company incorporated on August 7, 2009 in the People’s Republic of China (the “PRC”), with
a registered capital of RMB6 million (approximately $0.88 million). On September 27, 2020, the original shareholders of Xinjiang
United Family signed a share transfer agreement and transferred their 100% ownership interest in Xinjiang United Family to Jenyd,
and accordingly Xinjiang United Family became a wholly foreign-owned enterprise (“WFOE”) and a wholly-owned subsidiary of
Jenyd. Xinjiang United Family operates a bakery chain
in China’s Xinjiang autonomous region under the brand name of “George●Chanson.” The chain currently consists of
five directly-owned high-end bakery stores in the City of Urumqi and 32 bakery stores organized as individually-owned businesses known
as the United Family Group (each a “UFG entity” and, collectively, the “UFG entities”) in Xinjiang region. The
UFG entities are owned by the original shareholders of Xinjiang United Family but operated under a series of contractual agreements signed
between the owners of these UFG entities and Xinjiang United Family. On April 17, 2015, Xinjiang United Family incorporated
a wholly-owned subsidiary, George Chanson (NY) Corp. (“Chanson NY”), in the State of New York, which owns and operates Chanson
23rd Street LLC (“Chanson 23rd Street”), a modern European-style café and eatery that specializes in the art of making
French-style viennoiseries and pastries in the heart of Manhattan’s Flatiron District. On February 20, 2020, the Company’s
Chairman, Mr. Gang Li, formed Chanson 355 Greenwich LLC (“Chanson Greenwich”), a New York limited liability company, and subsequently
assigned his membership interests in Chanson Greenwich to Chanson NY on September 28, 2020. After the transfer, Chanson Greenwich became
a wholly owned subsidiary of Chanson NY. Chanson Greenwich is another boutique café in Manhattan opened in December 2021, and closed
in the second half of fiscal year 2023. On April 21, 2021, Chanson NY formed a wholly owned subsidiary, Chanson Management LLC, a Delaware
limited liability company. On August 5, 2021, Chanson NY formed a wholly owned subsidiary, Chanson 1293 3rd Ave LLC (“Chanson 3rd
Ave”), a New York limited liability company. On March 21, 2022, Chanson NY formed a wholly owned subsidiary, Chanson 2040 Broadway
LLC (“Chanson Broadway”), a New York limited liability company. Chanson 3rd Ave and Chanson Broadway are another two boutique
cafés opened in March 2023 and July 2023, respectively. Reorganization In connection with its initial public offering,
the Company has undertaken a reorganization of its legal structure (the “Reorganization”). The Reorganization involved the
incorporation of Chanson International, Deen Global, and Jenyd, the entry into a Share Transfer Agreement to transfer the ownership interest
in Xinjiang United Family from its original shareholders to Jenyd, and the signing of a series of contractual agreements between Xinjiang
United Family and the owners of the UFG entities. After the Reorganization, Chanson International became the ultimate holding company
of Xinjiang United Family and Xinjiang United Family became the primary beneficiary of the UFG entities through the VIE Agreements, as
further discussed below. Xinjiang United Family entered into a series of
contractual arrangements with the owners of the 22 UFG entities on May 2, 2020, and with the owners of three newly established UFG entities
in fiscal year 2020, five newly established UFG entities in fiscal year 2021, one newly established UFG entity in fiscal year 2022, and
nine newly established UFG entity in fiscal year 2023, respectively. Three of these UFG entities were closed in fiscal year 2021, three
of these UFG entities were closed in fiscal year 2023 and two of these UFG entities were closed in fiscal year 2024. These agreements
include Exclusive Service Agreements, Pledge Agreements, Call Option Agreements, Operating Rights Proxy and Powers of Attorney Agreements
and Spousal Consents (collectively, the “VIE Agreements”). Pursuant to the above VIE Agreements, Xinjiang United Family has
the exclusive right to provide the UFG entities with consulting services related to business operations including operational and management
consulting services. The VIE Agreements obligate Xinjiang United Family to absorb all of the risk of loss from business activities of
these UFG entities and entitle Xinjiang United Family to receive all of their residual returns. In essence, Xinjiang United Family has
gained the power to direct activities of the UFG entities that most significantly impact their economic performance, and the right to
receive benefits from the UFG entities that could potentially be significant to them. Therefore, the Company believes that Xinjiang United
Family has a controlling financial interest in and is the primary beneficiary of the UFG entities and these UFG entities should be considered
as Variable Interest Entities (“VIEs”) under the Statement of Financial Accounting Standards Board (“FASB”) Accounting
Standards Codification (“ASC”) 810 Consolidation The Company, together with its wholly-owned subsidiaries
are under common control by the same shareholders before and after the Reorganization and therefore the consolidation of the Company and
its subsidiaries has been accounted for at historical cost. After the Reorganization, the consolidated financial
statements of the Company include the following entities:
Name of Entity Date of Place of % of Principal Activities
Chanson International July 26, 2019 Cayman Islands Parent, 100% Investment holding
Deen Global August 13, 2019 British Virgin Islands 100% Investment holding
Jenyd September 13, 2019 Hong Kong 100% Investment holding
Xinjiang United Family August 7, 2009 PRC 100% Consultancy and information technology support; sells bakery products to customers
32 UFG entities 2012 to 2024 PRC VIEs Sells bakery products to customers
Chanson NY April 17, 2015 New York 100% Holding company. Consultancy and information technology support
Chanson 23rd Street December 18, 2015 New York 100% Eat-in services and bakery products and beverage products
Chanson Greenwich February 20, 2020 New York 100% Eat-in services and bakery products and beverage products, closed in the second half of fiscal year 2023
Chanson Management LLC April 21, 2021 Delaware 100% Consultancy and management support
Chanson 3rd Ave August 5, 2021 New York 100% Eat-in services and bakery products and beverage products
Chanson Broadway March 21, 2022 New York 100% Eat-in services and bakery products and beverage products The VIE contractual arrangements The UFG entities are controlled
by the Company through contractual arrangements in lieu of direct equity ownership by the Company or any of its subsidiaries. A VIE is an entity that
either has a total equity investment that is insufficient to finance its activities without additional subordinated financial support,
or whose equity investors lack the characteristics of a controlling financial interest, such as through voting rights, right to receive
the expected residual returns of the entity, or obligation to absorb the expected losses of the entity. The variable interest holder,
if any, that has a controlling financial interest in a VIE is deemed to be the primary beneficiary of, and must consolidate, the VIE. Xinjiang United Family is
deemed to have a controlling financial interest in and be the primary beneficiary of the UFG entities because it has both of the following
characteristics:
● The
power to direct activities at the UFG entities that most significantly impact such entities’
economic performance, and
● The
obligation to absorb losses of, and the right to receive benefits from, the UFG entities
that could potentially be significant to such entities. Pursuant to the contractual arrangements with
the UFG entities, the UFG entities pay service fees equal to all of their net profit after tax payments to Xinjiang United Family. At
the same time, Xinjiang United Family is obligated to absorb all of their losses. Such contractual arrangements are designed so that
the operation of the UFG entities is for the benefit of Xinjiang United Family and, ultimately, the Company. Risks associated with the VIE structure The Company believes that the contractual arrangements
with the UFG entities and their respective owners are in compliance with PRC laws and regulations and are legally enforceable. However,
uncertainties in the PRC legal system could limit the Company’s ability to enforce such contractual arrangements. If the legal
structure and contractual arrangements were found to be in violation of PRC laws and regulations, the PRC government could:
● revoke the business and operating licenses of the Company’s PRC
subsidiary and the UFG entities;
● discontinue or restrict the operations of any related-party transactions
between the Company’s PRC subsidiary and the UFG entities;
● limit the Company’s business expansion in China by way of entering
into contractual arrangements;
● impose fines or other requirements with which the Company’s PRC
subsidiary and the UFG entities may not be able to comply;
● require the Company or the Company’s PRC subsidiary and the UFG
entities to restructure the relevant ownership structure or operations; or
● restrict or prohibit the Company’s use of the proceeds from its
public offering to finance the Company’s business and operations in China. The Company’s ability to conduct its consulting
services business may be negatively affected if the PRC government were to carry out of any of the aforementioned actions. As a result,
the Company may not be able to consolidate the UFG entities in its consolidated financial statements as it may lose the ability to direct
activities of the UFG entities and receive economic benefits from the UFG entities. The Company, however, does not believe such actions
would result in the liquidation or dissolution of the Company and its PRC subsidiary and the UFG entities. The financial position, operation,
and cash flow of the UFG entities are material to total assets and liabilities presented on the consolidated balance sheets and revenue,
expenses, and net income (loss) presented on the consolidated statements of operations and other comprehensive
income (loss) as well as the cash flows from operating, investing, and financing activities presented on the consolidated statements
of cash flows. The Company did not provide any financial support
to the UFG entities for the years ended December 31, 2023, 2022 and 2021. The Company had no contractual obligation to provide financial
support to the VIEs as of December 31, 2023 and 2022. The amount of the revenue-producing assets held by the VIEs was $2,122,335, including
$561,693 of bakery production equipment, $116,012 of office equipment and furniture, and $1,444,630 of leasehold improvement, with the
accumulated depreciation of $1,165,886, so net of these property, plant, and equipment was $956,449 as of December 31, 2023. The amount
of the revenue-producing assets held by the VIEs was $1,626,516, including $422,226 of bakery production equipment, $75,555 of office
equipment and furniture, and $1,128,735 of leasehold improvement, with the accumulated depreciation of $934,222, so net of these property,
plant, and equipment was $692,294 as of December 31, 2022. The following financial statement amounts and balances of the UFG entities
were included in the accompanying consolidated financial statements after elimination of intercompany transactions and balances:
December 31,
December 31,
Current assets $ 8,637,907 $ 7,123,635
Non-current assets 4,765,561 4,078,979
Total assets $ 13,403,468 $ 11,202,614
Current liabilities $ 7,730,323 $ 5,858,647
Non-current liabilities 1,655,365 1,448,744
Total liabilities $ 9,385,688 $ 7,307,391
For the Years Ended December 31,
2023 2022 2021
Net revenue $ 9,365,730 $ 5,198,990 $ 8,251,610
Net income $ 1,765,358 $ 829,557 $ 1,875,684 Initial Public Offering On April 3, 2023, the Company closed its initial
public offering (the “IPO”) of 3,390,000 Class A Ordinary Shares at a public offering price of $4.00 per Class A Ordinary
Shares. The Company’s Class A Ordinary Shares began trading on the Nasdaq Capital Market under the ticker symbol “CHSN”
on March 30, 20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and principles of consolidation The accompanying consolidated financial statements
have been prepared in accordance with accounting principles generally accepted in the United States of America (“U.S. GAAP”)
and pursuant to the rules and regulations of the Securities Exchange Commission and have been consistently applied. In the opinion of
management, all adjustments (consisting of normal recurring accruals) considered necessary for a fair presentation have been included.
The accompanying consolidated financial statements include the financial statements of the Company and its subsidiaries and the VIEs.
All intercompany balances and transactions are eliminated upon consolidation. Uses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 and expenses
during the reporting period. These estimates are based on information as of the date of the consolidated financial statements. Significant
estimates required to be made by management include, but are not limited to, the valuation of accounts receivable and inventories, useful
lives of property and equipment and intangible assets, the recoverability of long-lived assets, provision necessary for contingent liabilities,
realization of deferred tax assets and revenue recognition. Actual results could differ from those estimates. Cash and cash equivalents Cash includes currency on hand and deposits held
by banks that can be added or withdrawn without limitation. The Company maintains a significant amount of its bank accounts in the PRC.
The Company considers all highly liquid investment instruments with an original maturity of three months or less from the date of purchase
to be cash equivalents. Accounts receivable Accounts receivable are recognized and carried
at original invoiced amount less an estimated allowance for credit losses, as necessary. Accounts are written off against the allowance
after efforts at collection prove unsuccessful. As of December 31, 2023 and 2022, the allowance for credit losses was both $ nil Credit Losses On January 1, 2023, the Company adopted Accounting
Standards Update 2016-13 “Financial Instruments – Credit Losses (Topic 326), Measurement of Credit Losses on Financial Instruments,”
which replaces the incurred loss methodology with an expected loss methodology that is referred to as the current expected credit loss
(“CECL”) methodology. The adoption of the credit loss accounting standard has no material impact on the Company’s consolidated
financial statements as of January 1, 2023. The Company’s account receivables and other
receivables included in prepaid expenses and other current assets on the consolidated balance sheets are within the scope of ASC Topic
326. The Company makes estimates of expected credit and collectability trends for the allowance for credit losses based upon assessment
of various factors, including historical experience, the age of the accounts receivable and other receivables balances, credit-worthiness
of the customers and other debtors, current economic conditions, reasonable and supportable forecasts of future economic conditions,
and other factors that may affect its ability to collect from the customers and other debtors. The Company also provides specific provisions
for allowance when facts and circumstances indicate that the receivable is unlikely to be collected. ASC Topic 326 is also applicable to short-term
and long-term loans to third parties Expected credit losses are recorded as allowance
for credit losses on the consolidated statements of operations and comprehensive income (loss). After all attempts to collect a receivable
have failed, the receivable is written off against the allowance. In the event the Company recovers amounts previously reserved for,
the Company will reduce the specific allowance for credit losses. Leases Lessee accounting The Company follows FASB ASC No. 842, Leases (“Topic
842”). The Company leases office spaces, bakery store facilities, employee dormitories, and a vehicle, which are classified as
operating leases in accordance with Topic 842. Under Topic 842, lessees are required to recognize the following for all leases (with
the exception of short-term leases, usually with initial term of 12 months or less) on the commencement date: (i) lease liability, which
is a lessee’s obligation to make lease payments arising from a lease, measured on a discounted basis; and (ii) right-of-use (“ROU”)
asset, which is an asset that represents the lessee’s right to use, or control the use of, a specified asset for the lease term.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OU asset is recognized initially at cost, which primarily comprises the initial amount of the lease liability, plus any initial
direct costs incurred, consisting mainly of brokerage commissions, less any lease incentives received. All ROU assets are reviewed for
impairment annually. There was no impairment for ROU lease assets as of December 31, 2023 and 2022. In response to the large volume of anticipated
lease concessions to be granted related to the effects of the COVID-19 pandemic, and the resultant expected cost and complexity of applying
the lease modification requirements in Topic 842, the FASB issued Staff Q&amp;A—Topic 842 and Topic 840: Accounting for Lease
Concessions Related to the Effects of the COVID-19 Pandemic in April 2020 as interpretive guidance to provide clarity in response
to the crisis. The FASB staff indicated that it would be acceptable for entities to make an election to account for lease concessions
related to the effects of the COVID-19 pandemic consistent with how they would be accounted for as though enforceable rights and obligations
for those concessions existed in the original contract. Consequently, for such lease concessions, an entity will not need to reassess
each existing contract to determine whether enforceable rights and obligations for concessions exist and an entity can elect to apply
or not to apply the lease modification guidance in Topic 842 to those contracts. The election is available for concessions related to
the effects of the COVID-19 pandemic that result in the total payments required by the modified contract being substantially the same
as or less than total payments required by the original contract. Due to the COVID-19 pandemic, the Company renegotiated
the leases for some of its PRC stores and New York stores. Based on the nature of the agreements reached with the landlords, the Company
has accounted for rent concessions as if they were part of the enforceable rights and obligations of the existing lease contracts and
did not account for the concessions as lease modifications. As of the date of this report, the Company has received a total of lease
concessions amounting to $1,192,324, and among which, $110,439 , Inventories Inventories of the Company consist of ingredient
materials, finished goods, packaging materials, and other materials. Inventories are stated at the lower of cost or net realizable value,
on a weighted average basis. Costs include the cost of ingredient materials, direct labor, and related production overhead. Any excess
of the cost over the net realizable value of each item of inventories is recognized as a provision for diminution in the value of inventories.
Net realizable value is the estimated selling price in the normal course of business less any costs to complete and sell products. The
Company periodically evaluates inventories for their net realizable value adjustments, and reduces the carrying value of those inventories
that are obsolete or in excess of the forecasted usage to their estimated net realizable value based on various factors including aging
and expiration dates, as applicable, taking into consideration historical and expected future product sales. For the years ended December
31, 2023, 2022 and 2021, no inventory reserve was recorded because no slow-moving, obsolete, or damaged inventory was identified. Property and equipment Property and equipment are stated at cost less
accumulated depreciation and amortization. Depreciation and amortization of property and equipment are provided using the straight-line
method over their expected useful lives, as follows:
Useful life
Bakery production equipment 5-8 years
Office equipment and furniture 3-5 years
Automobiles 5 years
Leasehold improvement Lesser of useful life and lease term Expenditures for repair and maintenance, which
do not materially extend the useful lives of the assets, are charged to expenses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operations and
comprehensive income (loss) in other income or expenses. Intangible assets Intangible assets consist primarily of purchased
software. Intangible assets are stated at cost less accumulated amortization, which are amortized using the straight-line method with
the estimated useful lives of 8 years. Impairment of long-lived assets Long-lived assets with finite lives, primarily
property and equipment, and intangible assets are reviewed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 Impairment of
long-lived assets was $272,350 and $ nil Revenue recognition The Company follows ASC 606, Revenue
from Contracts with Customers The Company currently generates its revenue through
its bakery/café stores as well as through online sales. The Company recognizes revenue from bakery/café sales upon delivery
of the related food and other products to the customer and fulfillment of all performance obligations. Revenue is recognized net of any
discounts, sales incentives, sales taxes, and value added taxes that are collected from customers and remitted to tax authorities. In the PRC Stores, the Company sells membership
cards that do not have an expiration date and from which the Company does not deduct non-usage fees from outstanding card balances. Membership
cards are reloadable and redeemable at any of the Company’s store locations. Amounts loaded into these cards are initially recorded
as deferred revenue. When membership cards are redeemed at stores, the Company recognizes revenue and reduces the deferred revenue. While
the Company continues to honor all membership cards presented for payments, management determines the likelihood of redemption to be
remote for certain cards with long periods of inactivity (“breakage”), which is five years after the last usage, based upon
the Company’s historical redemption patterns. Membership card breakage is recorded as revenue in the consolidated statements of
operations and comprehensive income (loss). Membership card breakage was immaterial for the years ended December 31, 2023, 2022 and 2021. In the PRC Stores, the Company maintains a customer
loyalty program in which customers earn free cash vouchers when purchasing or reloading membership cards at certain amount. These cash
vouchers typically do not expire, except for certain vouchers given out at special occasions, which usually state an expiration date
and can only be exchanged for certain seasonal products or specialty cakes. The Company establishes corresponding liabilities in deferred
revenue for the membership cards and the free cash vouchers upon issuance. The Company allocates the consideration received proportionately
between the membership cards and cash vouchers based on their face values. Revenue is recognized at the allocated amount upon redemption
of membership cards and cash vouchers, at which point, the Company delivers products to customers and reduces the deferred revenue. Unredeemed
cash vouchers will be recognized as revenue upon their expiration dates, if any, or five years after their issuance if there are no stated
expiration dates, when management determines the likelihood of redemption to be remote. Contract balances and remaining performance
obligations Contract balances typically arise when a difference
in timing between the transfer of control to the customer and receipt of consideration occurs. The Company did not have contract assets
as of December 31, 2023 and 2022. The Company’s contract liabilities, which are reflected in its consolidated balance sheets as
deferred revenue of $7,085,696 and $6,958,160 as of December 31, 2023 and 2022, respectively, consist primarily of customer payments
for the membership cards and the fair value of the cash vouchers under the Company’s customer loyalty programs. These amounts represent
the Company’s unsatisfied performance obligations as of the balance sheet dates. The amount of revenue recognized in the years ended
December 31, 2023, 2022 and 2021 that was included in the opening deferred revenue was $6,559,028, $4,920,442 and $4,823,134, respectively.
As of December 31, 2023, the aggregate amount of unredeemed membership cards and cash vouchers was $7,085,696. The Company will recognize
revenue when customers redeem the membership cards or cash vouchers in store purchases. Based on the Company’s historical experience,
a significant portion of the redemption is expected to occur during the first two years after December 31, 2023 and the remaining between
the third and fifth year. Disaggregation of revenue The Company disaggregates its revenue by geographic
areas, as the Company believes it best depicts how the nature, amount, timing, and uncertainty of the revenue and cash flows are affected
by economic factors. The Company’s disaggregation of revenue for the years ended December 31, 2023, 2022 and 2021 is disclosed
in Note 17 of the consolidated financial statements.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and cash equivalents, accounts receivable, other current assets, loans to third
parties, short-term bank loan, accounts payable, due to a related party, taxes payable, current portion of operating lease liabilities,
current and other current liabilities, approximates the fair value of the respective assets and liabilities as of December 31, 2023 and
2022 based upon the short-term nature of the assets and liabilities. The fair value of long-term debt investment and loan to a third
party, as well as non-current portion of operating lease liabilities approximates their recorded values as their stated interest rates
approximate the rates currently available. Foreign currency translation The functional currency of the Company’s
PRC subsidiary and the UFG entities is the Chinese Yuan (“RMB”) and the functional currency of the Company’s U.S. subsidiaries
is the U.S. Dollars (“US$”). RMB amounts in the Company’s consolidated financial statements have been translated into
the reporting currency US$. Assets and liabilities of the Company are translated at the exchange rate at each reporting period end date.
Equity is translated at historical rates. Income and expense accounts are translated at the average rate of exchange during the reporting
period. The resulting translation adjustments are reported under other comprehensive income (loss). Because cash flows are translated
based on the average translation rate, amounts related to assets and liabilities reported on the statement of cash flows will not necessarily
agree with changes in the corresponding balances on the balance sheets. Gains and losses resulting from the translations of foreign currency
transactions and balances are reflected in the results of operations. RMB is not freely convertible into foreign currency
and all foreign exchange transactions must take place through authorized institutions. No representation is made that the RMB amounts
could have been, or could be, converted into US$ at the rates used in translation. The following table outlines the currency exchange
rates that were used in creating the consolidated financial statements in this report:
December 31, December 31, December 31,
Year-end spot rate US$1=RMB7.0798 US$1=RMB6.8972 US$1=RMB6.3614
Average rate US$1=RMB7.0748 US$1=RMB6.7290 US$1=RMB6.4490 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penalties or interest relating to income taxes were incurred during
the years ended December 31, 2023, 2022 and 2021. The Company does not believe there was any uncertain tax provision as of December 31,
2023 and 2022. The Company’s operating subsidiary in China
is subject to the income tax laws of the PRC. The Company’s operating subsidiary in United States is subject to the tax law of
the United States. As of December 31, 2023, for the tax years ended December 31, 2019 through December 31, 2023, the Company’s
PRC subsidiaries remained open for statutory examination by PRC tax authorities, and for the tax years ended December 31, 2021 through
December 31, 2023, the Company’s United States subsidiaries remained open for statutory examination by U.S. tax authorities. Value added tax (“VAT”) The Company’s subsidiary Xinjiang
United Family and its four branch offices are general tax payers. The applicable VAT rate is 13% based on the Chinese tax law.
VAT is reported as a deduction to revenue when incurred. Entities that are VAT general taxpayers are allowed to offset qualified
input VAT paid to suppliers against their output VAT liabilities. The UFG entities were formed as individually-owned businesses,
which are generally subject to a lower VAT rate of 3% and the local PRC tax authority has the jurisdiction to assess and
determine their VAT obligation or exemption on a case-by-case basis. Before April 1, 2021, 16 of the UFG entities were exempted from
paying VAT while nine of these UFG entities were subject to VAT rate of 3% as determined by the local tax authority. From April 1,
2021 to December 31, 2022, based on the new tax regulation, individually-owned businesses whose monthly deemed Taxable Net Income
(“TNI”) is less than RMB150,000 are exempted from paying VAT. From January 1, 2023 to December 31, 2023, based on
the new tax regulation, individually-owned businesses whose monthly deemed Taxable Net Income (“TNI”) is less than
RMB100,000 are exempted from paying VAT. All but three of the UFG entities are currently exempted from paying VAT, since the
deemed TNI of each of these UFG entities is currently less than RMB100,000 for the year ended December 31, 2023. If customers need to obtain a special VAT invoice, the UFG Entities
that are exempted from paying VAT would apply to the local tax authority to issue the special VAT invoice on their behalf, with the tax
authority levying VAT at a rate of 1%. Their VAT eligibility is subject to
periodical reassessment, and they may lose or regain the exemption status as determined by the tax authorities on a case-by-case
basis. Warrant accounting The Company accounts
for warrants as either equity-classified or liability-classified instruments based on an assessment of the warrant’s specific terms
and applicable authoritative guidance in ASC 480 , “Distinguishing Liabilities from Equity” Derivatives and Hedg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and comprehensive income (loss). As the warrants issued
upon the initial public offering meet the criteria for equity classification under ASC 815, therefore, the warrants are classified as
equity. Earnings (loss) per share The Company computes earnings (loss) per share
(“EPS”) in accordance with ASC 260, Earnings per Share Comprehensive income (loss) Comprehensive income (loss) consists of two components,
net income (loss) and other comprehensive income (loss). The foreign currency translation income (loss) resulting from the translation
of the financial statements expressed in RMB to US$ is reported in other comprehensive income (loss) in the consolidated statements of
operations and comprehensive income (loss). Risks and uncertainties Political and economic risk The operations of the Company are located in
the PRC and United States. Accordingly, the Company’s business, financial condition, and results of operations may be influenced
by political, economic, and legal environments in the PRC and United States, as well as by the general state of the PRC and United States
economy. The Company’s results may be adversely affected by changes in the political, regulatory, and social conditions in the
PRC and United States. Although the Company has not experienced losses from these situations and believes that it is in compliance with
existing laws and regulations including its organization and structure disclosed in Note 1, such experience may not be indicative of
future results. Foreign currency exchange risk A majority of the Company’s revenue and
expense transactions are denominated in RMB and most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hina foreign exchange regulatory
bodies which require certain supporting documentation in order to effect the remittance. Credit risk As of December 31, 2023 and 2022, $864,426 and
$2,747,940 of the Company’s cash was on deposit at financial institutions in the PRC where there currently is no rule or regulation
requiring such financial institutions to maintain insurance to cover bank deposits in the event of bank failure. As of December 31, 2023
and 2022, $555,799 and $115,452 of the Company’s cash was on deposit at financial institutions in the U.S. which were
insured by the Federal Deposit Insurance Corporation subject to certain limitations. The Company has not experienced any losses in such
accounts. For the years ended December 31, 2023, 2022 and
2021, the Company’s substantial assets were located in the PRC and the U.S. and the Company’s substantial revenue was derived
from its subsidiaries and the UFG entities located in the PRC and the U.S. Accounts receivable are typically unsecured and
derived from revenue earned from customers, thereby exposed to credit risk. The risk is mitigated by the Company’s assessment of
its customers’ creditworthiness and its ongoing monitoring of outstanding balances. Concentrations No single customer accounted for more than 10%
of the Company’s revenue for the years ended December 31, 2023, 2022 and 2021. As of December 31, 2023, no customer accounted
for more than 10% of the Company’s total accounts receivable balance. As of December 31, 2022, one customer accounted for 11.7%
of the Company’s total accounts receivable balance. For the year ended December 31, 2023, one supplier
accounted for 11.7% of the Company’s total purchases. For the year ended December 31, 2022, no supplier accounted for more
than 10% of the Company’s total purchases. For the year ended December 31, 2021, one supplier accounted for 14.7% of the Company’s
total purchase. As of December 31, 2023, three suppliers accounted for 14.9%, 11.1% and 11.0% of the Company’s total accounts payable
balance. As of December 31, 2022, three suppliers accounted for 16.8%, 12.3% and 11.8% of the Company’s total accounts payable
balance. Recent accounting pronouncements In November 2023, the FASB issued ASU No. 2023-07,
“Segment Reporting (Topic 280) Improvements to Reportable Segment Disclosures.” This ASU expands required public entities’
segment disclosures, includ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is ASU is effective for fiscal years beginning
after December 15, 2023, and interim periods within fiscal years beginning after December 15, 2024. Early adoption is permitted. The
Company adopted this guidance on January 1, 2024 and the adoption of this ASU did not have a material impact on its financial statements. In December 2023, the FASB issued ASU No. 2023-09,
“Income Taxes (Topic 740): Improvements to Income Tax Disclosures”. This ASU requires additional quantitative and qualitative
income tax disclosures to enable financial statements users better assess how an entity’s operations and related tax risks and
tax planning and operational opportunities affect its tax rate and prospects for future cash flows. This ASU is effective for fiscal
years beginning after December 15, 2024. Early adoption is permitted. The Company plans to adopt this guidance effective January 1, 2025
and the adoption of this ASU is not expected to have a material impact on its financial statements. Except for the above-mentioned pronouncement,
there are no new recently issued accounting standards that will have material impact on the Company’s consolidated financial position,
statements of operations, and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30T20:05:21Z</dcterms:created>
  <dcterms:modified xmlns:dcterms="http://purl.org/dc/terms/" xmlns:xsi="http://www.w3.org/2001/XMLSchema-instance" xsi:type="dcterms:W3CDTF">2024-04-30T20:05:21Z</dcterms:modified>
</cp:coreProperties>
</file>